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EQUITY-BASED COMPENSATION PLANS" sheetId="9" state="visible" r:id="rId9"/>
    <sheet xmlns:r="http://schemas.openxmlformats.org/officeDocument/2006/relationships" name="OTHER EXPENSE, NET" sheetId="10" state="visible" r:id="rId10"/>
    <sheet xmlns:r="http://schemas.openxmlformats.org/officeDocument/2006/relationships" name="INCOME TAX EXPENSE" sheetId="11" state="visible" r:id="rId11"/>
    <sheet xmlns:r="http://schemas.openxmlformats.org/officeDocument/2006/relationships" name="NET INCOME PER SHARE"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AND OTHER BORROW" sheetId="17" state="visible" r:id="rId17"/>
    <sheet xmlns:r="http://schemas.openxmlformats.org/officeDocument/2006/relationships" name="COMMITMENTS AND CONTINGENCIES" sheetId="18" state="visible" r:id="rId18"/>
    <sheet xmlns:r="http://schemas.openxmlformats.org/officeDocument/2006/relationships" name="STOCK REPURCHASE PROGRAM" sheetId="19" state="visible" r:id="rId19"/>
    <sheet xmlns:r="http://schemas.openxmlformats.org/officeDocument/2006/relationships" name="ACCUMULATED OTHER COMPREHENSIVE" sheetId="20" state="visible" r:id="rId20"/>
    <sheet xmlns:r="http://schemas.openxmlformats.org/officeDocument/2006/relationships" name="BUSINESS COMBINATIONS" sheetId="21" state="visible" r:id="rId21"/>
    <sheet xmlns:r="http://schemas.openxmlformats.org/officeDocument/2006/relationships" name="BASIS OF PRESENTATION (Policies" sheetId="22" state="visible" r:id="rId22"/>
    <sheet xmlns:r="http://schemas.openxmlformats.org/officeDocument/2006/relationships" name="EQUITY-BASED COMPENSATION PLA23" sheetId="23" state="visible" r:id="rId23"/>
    <sheet xmlns:r="http://schemas.openxmlformats.org/officeDocument/2006/relationships" name="OTHER EXPENSE, NET (Tables)" sheetId="24" state="visible" r:id="rId24"/>
    <sheet xmlns:r="http://schemas.openxmlformats.org/officeDocument/2006/relationships" name="NET INCOME PER SHARE (Tables)" sheetId="25" state="visible" r:id="rId25"/>
    <sheet xmlns:r="http://schemas.openxmlformats.org/officeDocument/2006/relationships" name="FINANCIAL INSTRUMENT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ACCRUED EXPENSES AND OTHER CU29" sheetId="29" state="visible" r:id="rId29"/>
    <sheet xmlns:r="http://schemas.openxmlformats.org/officeDocument/2006/relationships" name="LONG-TERM DEBT AND OTHER BORR30" sheetId="30" state="visible" r:id="rId30"/>
    <sheet xmlns:r="http://schemas.openxmlformats.org/officeDocument/2006/relationships" name="COMMITMENTS AND CONTINGENCIES (" sheetId="31" state="visible" r:id="rId31"/>
    <sheet xmlns:r="http://schemas.openxmlformats.org/officeDocument/2006/relationships" name="STOCK REPURCHASE PROGRAM STOCK " sheetId="32" state="visible" r:id="rId32"/>
    <sheet xmlns:r="http://schemas.openxmlformats.org/officeDocument/2006/relationships" name="ACCUMULATED OTHER COMPREHENSI33" sheetId="33" state="visible" r:id="rId33"/>
    <sheet xmlns:r="http://schemas.openxmlformats.org/officeDocument/2006/relationships" name="EQUITY-BASED COMPENSATION PLA34" sheetId="34" state="visible" r:id="rId34"/>
    <sheet xmlns:r="http://schemas.openxmlformats.org/officeDocument/2006/relationships" name="EQUITY-BASED COMPENSATION PLA35" sheetId="35" state="visible" r:id="rId35"/>
    <sheet xmlns:r="http://schemas.openxmlformats.org/officeDocument/2006/relationships" name="EQUITY-BASED COMPENSATION PLA36" sheetId="36" state="visible" r:id="rId36"/>
    <sheet xmlns:r="http://schemas.openxmlformats.org/officeDocument/2006/relationships" name="EQUITY-BASED COMPENSATION PLA37" sheetId="37" state="visible" r:id="rId37"/>
    <sheet xmlns:r="http://schemas.openxmlformats.org/officeDocument/2006/relationships" name="OTHER EXPENSE, NET (Detail)" sheetId="38" state="visible" r:id="rId38"/>
    <sheet xmlns:r="http://schemas.openxmlformats.org/officeDocument/2006/relationships" name="INCOME TAX EXPENSE (Detail)" sheetId="39" state="visible" r:id="rId39"/>
    <sheet xmlns:r="http://schemas.openxmlformats.org/officeDocument/2006/relationships" name="NET INCOME PER SHARE - Schedule" sheetId="40" state="visible" r:id="rId40"/>
    <sheet xmlns:r="http://schemas.openxmlformats.org/officeDocument/2006/relationships" name="NET INCOME PER SHARE - Schedu41" sheetId="41" state="visible" r:id="rId41"/>
    <sheet xmlns:r="http://schemas.openxmlformats.org/officeDocument/2006/relationships" name="FINANCIAL INSTRUMENTS - Cash, C" sheetId="42" state="visible" r:id="rId42"/>
    <sheet xmlns:r="http://schemas.openxmlformats.org/officeDocument/2006/relationships" name="FINANCIAL INSTRUMENTS - Schedul" sheetId="43" state="visible" r:id="rId43"/>
    <sheet xmlns:r="http://schemas.openxmlformats.org/officeDocument/2006/relationships" name="FINANCIAL INSTRUMENTS - Sched44" sheetId="44" state="visible" r:id="rId44"/>
    <sheet xmlns:r="http://schemas.openxmlformats.org/officeDocument/2006/relationships" name="FINANCIAL INSTRUMENTS - Additio" sheetId="45" state="visible" r:id="rId45"/>
    <sheet xmlns:r="http://schemas.openxmlformats.org/officeDocument/2006/relationships" name="FINANCIAL INSTRUMENTS - Sched46" sheetId="46" state="visible" r:id="rId46"/>
    <sheet xmlns:r="http://schemas.openxmlformats.org/officeDocument/2006/relationships" name="FINANCIAL INSTRUMENTS - Sched47" sheetId="47" state="visible" r:id="rId47"/>
    <sheet xmlns:r="http://schemas.openxmlformats.org/officeDocument/2006/relationships" name="FINANCIAL INSTRUMENTS - Sched48" sheetId="48" state="visible" r:id="rId48"/>
    <sheet xmlns:r="http://schemas.openxmlformats.org/officeDocument/2006/relationships" name="INVENTORIES (Detail)"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ACCRUED EXPENSES AND OTHER CU53" sheetId="53" state="visible" r:id="rId53"/>
    <sheet xmlns:r="http://schemas.openxmlformats.org/officeDocument/2006/relationships" name="LONG-TERM DEBT AND OTHER BORR54" sheetId="54" state="visible" r:id="rId54"/>
    <sheet xmlns:r="http://schemas.openxmlformats.org/officeDocument/2006/relationships" name="LONG-TERM DEBT AND OTHER BORR55" sheetId="55" state="visible" r:id="rId55"/>
    <sheet xmlns:r="http://schemas.openxmlformats.org/officeDocument/2006/relationships" name="LONG-TERM DEBT AND OTHER BORR56" sheetId="56" state="visible" r:id="rId56"/>
    <sheet xmlns:r="http://schemas.openxmlformats.org/officeDocument/2006/relationships" name="LONG-TERM DEBT AND OTHER BORR57" sheetId="57" state="visible" r:id="rId57"/>
    <sheet xmlns:r="http://schemas.openxmlformats.org/officeDocument/2006/relationships" name="LONG-TERM DEBT AND OTHER BORR58" sheetId="58" state="visible" r:id="rId58"/>
    <sheet xmlns:r="http://schemas.openxmlformats.org/officeDocument/2006/relationships" name="LONG-TERM DEBT AND OTHER BORR59" sheetId="59" state="visible" r:id="rId59"/>
    <sheet xmlns:r="http://schemas.openxmlformats.org/officeDocument/2006/relationships" name="LONG-TERM DEBT AND OTHER BORR60" sheetId="60" state="visible" r:id="rId60"/>
    <sheet xmlns:r="http://schemas.openxmlformats.org/officeDocument/2006/relationships" name="LONG-TERM DEBT AND OTHER BORR61" sheetId="61" state="visible" r:id="rId61"/>
    <sheet xmlns:r="http://schemas.openxmlformats.org/officeDocument/2006/relationships" name="LONG-TERM DEBT AND OTHER BORR62" sheetId="62" state="visible" r:id="rId62"/>
    <sheet xmlns:r="http://schemas.openxmlformats.org/officeDocument/2006/relationships" name="LONG-TERM DEBT AND OTHER BORR63" sheetId="63" state="visible" r:id="rId63"/>
    <sheet xmlns:r="http://schemas.openxmlformats.org/officeDocument/2006/relationships" name="LONG-TERM DEBT AND OTHER BORR64" sheetId="64" state="visible" r:id="rId64"/>
    <sheet xmlns:r="http://schemas.openxmlformats.org/officeDocument/2006/relationships" name="LONG-TERM DEBT AND OTHER BORR65"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STOCK REPURCHASE PROGRAM - Addi" sheetId="68" state="visible" r:id="rId68"/>
    <sheet xmlns:r="http://schemas.openxmlformats.org/officeDocument/2006/relationships" name="STOCK REPURCHASE PROGRAM - Repu"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BUSINESS COMBINATIONS (Detail)" sheetId="72" state="visible" r:id="rId72"/>
  </sheets>
  <definedNames/>
  <calcPr calcId="124519" fullCalcOnLoad="1"/>
</workbook>
</file>

<file path=xl/sharedStrings.xml><?xml version="1.0" encoding="utf-8"?>
<sst xmlns="http://schemas.openxmlformats.org/spreadsheetml/2006/main" uniqueCount="682">
  <si>
    <t>Document and Entity Information - shares</t>
  </si>
  <si>
    <t>6 Months Ended</t>
  </si>
  <si>
    <t>Dec. 25, 2016</t>
  </si>
  <si>
    <t>Jan. 26, 2017</t>
  </si>
  <si>
    <t>Document And Entity Information [Abstract]</t>
  </si>
  <si>
    <t>Document Type</t>
  </si>
  <si>
    <t>10-Q</t>
  </si>
  <si>
    <t>Amendment Flag</t>
  </si>
  <si>
    <t>false</t>
  </si>
  <si>
    <t>Document Period End Date</t>
  </si>
  <si>
    <t>Dec. 25,
		2016</t>
  </si>
  <si>
    <t>Document Fiscal Year Focus</t>
  </si>
  <si>
    <t>Document Fiscal Period Focus</t>
  </si>
  <si>
    <t>Q2</t>
  </si>
  <si>
    <t>Trading Symbol</t>
  </si>
  <si>
    <t>LRCX</t>
  </si>
  <si>
    <t>Entity Registrant Name</t>
  </si>
  <si>
    <t>LAM RESEARCH CORP</t>
  </si>
  <si>
    <t>Entity Central Index Key</t>
  </si>
  <si>
    <t>Current Fiscal Year End Date</t>
  </si>
  <si>
    <t>--06-25</t>
  </si>
  <si>
    <t>Entity Filer Category</t>
  </si>
  <si>
    <t>Large Accelerated Filer</t>
  </si>
  <si>
    <t>Entity Common Stock, Shares Outstanding</t>
  </si>
  <si>
    <t>Condensed Consolidated Statements Of Operations - USD ($) shares in Thousands, $ in Thousands</t>
  </si>
  <si>
    <t>3 Months Ended</t>
  </si>
  <si>
    <t>Dec. 27, 2015</t>
  </si>
  <si>
    <t>Income Statement [Abstract]</t>
  </si>
  <si>
    <t>Revenue</t>
  </si>
  <si>
    <t>Cost of goods sold</t>
  </si>
  <si>
    <t>Gross margin</t>
  </si>
  <si>
    <t>Research and development</t>
  </si>
  <si>
    <t>Selling, general and administrative</t>
  </si>
  <si>
    <t>Total operating expenses</t>
  </si>
  <si>
    <t>Operating income</t>
  </si>
  <si>
    <t>Other expense, net</t>
  </si>
  <si>
    <t>Income before income taxes</t>
  </si>
  <si>
    <t>Income tax (expense) benefit</t>
  </si>
  <si>
    <t>Net income</t>
  </si>
  <si>
    <t>Net income per share:</t>
  </si>
  <si>
    <t>Basic (in dollars per share)</t>
  </si>
  <si>
    <t>Diluted (in dollars per share)</t>
  </si>
  <si>
    <t>Number of shares used in per share calculations:</t>
  </si>
  <si>
    <t>Basic (in shares)</t>
  </si>
  <si>
    <t>Diluted (in shares)</t>
  </si>
  <si>
    <t>Cash dividend declared per common share (in dollars per share)</t>
  </si>
  <si>
    <t>Condensed Consolidated Statements of Comprehensive Income - USD ($) $ in Thousands</t>
  </si>
  <si>
    <t>Statement of Comprehensive Income [Abstract]</t>
  </si>
  <si>
    <t>Other comprehensive income (loss), net of tax:</t>
  </si>
  <si>
    <t>Foreign currency translation adjustment</t>
  </si>
  <si>
    <t>Cash flow hedges:</t>
  </si>
  <si>
    <t>Net unrealized gains during the period</t>
  </si>
  <si>
    <t>Net (gains) losses reclassified into earnings</t>
  </si>
  <si>
    <t>Net change</t>
  </si>
  <si>
    <t>Available-for-sale investments:</t>
  </si>
  <si>
    <t>Net unrealized losses during the period</t>
  </si>
  <si>
    <t>Net losses (gains) reclassified into earnings</t>
  </si>
  <si>
    <t>Defined benefit plans, net change in unrealized component</t>
  </si>
  <si>
    <t>Other comprehensive loss, net of tax</t>
  </si>
  <si>
    <t>Comprehensive income</t>
  </si>
  <si>
    <t>Condensed Consolidated Balance Sheets - USD ($) $ in Thousands</t>
  </si>
  <si>
    <t>Jun. 26, 2016</t>
  </si>
  <si>
    <t>[1]</t>
  </si>
  <si>
    <t>ASSETS</t>
  </si>
  <si>
    <t>Cash and cash equivalents</t>
  </si>
  <si>
    <t>Investments</t>
  </si>
  <si>
    <t>Accounts receivable, less allowance for doubtful accounts of $5,038 as of December 25, 2016 and $5,155 as of June 26, 2016</t>
  </si>
  <si>
    <t>Inventories</t>
  </si>
  <si>
    <t>Prepaid expenses and other current assets</t>
  </si>
  <si>
    <t>[2]</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convertible notes and capital leases</t>
  </si>
  <si>
    <t>Total current liabilities</t>
  </si>
  <si>
    <t>Senior notes, convertible notes, and capital lease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 5,000 shares, none outstanding</t>
  </si>
  <si>
    <t>Common stock, at par value of $0.001 per share; authorized, 400,000 shares; issued and outstanding, 162,357 shares at December 25, 2016 and 160,201 shares at June 26, 2016</t>
  </si>
  <si>
    <t>Additional paid-in capital</t>
  </si>
  <si>
    <t>Treasury stock, at cost; 101,502 shares at December 25, 2016 and 101,071 shares at June 26, 2016</t>
  </si>
  <si>
    <t>Accumulated other comprehensive loss</t>
  </si>
  <si>
    <t>Retained earnings</t>
  </si>
  <si>
    <t>Total stockholders’ equity</t>
  </si>
  <si>
    <t>Total liabilities and stockholders’ equity</t>
  </si>
  <si>
    <t>Derived from audited financial statements</t>
  </si>
  <si>
    <t>Adjusted for effects of retrospective implementation of ASU 2015-3, see Note 2 and Note 11 for additional information.</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Equity-based compensation expense</t>
  </si>
  <si>
    <t>Loss on extinguishment of debt</t>
  </si>
  <si>
    <t>Amortization of note discounts and issuance costs</t>
  </si>
  <si>
    <t>Other, net</t>
  </si>
  <si>
    <t>Changes in operating assets and liabilities</t>
  </si>
  <si>
    <t>Net cash provided by operating activities</t>
  </si>
  <si>
    <t>CASH FLOWS FROM INVESTING ACTIVITIES:</t>
  </si>
  <si>
    <t>Capital expenditures and intangible assets</t>
  </si>
  <si>
    <t>Purchases of available-for-sale securities</t>
  </si>
  <si>
    <t>Sales and maturities of available-for-sale securities</t>
  </si>
  <si>
    <t>(Issuance) repayment of notes receivable, net</t>
  </si>
  <si>
    <t>Transfers of restricted cash and investments</t>
  </si>
  <si>
    <t>Net cash used for investing activities</t>
  </si>
  <si>
    <t>CASH FLOWS FROM FINANCING ACTIVITIES:</t>
  </si>
  <si>
    <t>Principal payments on long-term debt and capital lease obligations and payments for debt issuance costs</t>
  </si>
  <si>
    <t>Treasury stock purchases</t>
  </si>
  <si>
    <t>Dividends paid</t>
  </si>
  <si>
    <t>Reissuance of treasury stock related to employee stock purchase plan</t>
  </si>
  <si>
    <t>Proceeds from issuance of common stock</t>
  </si>
  <si>
    <t>Net cash used for financing activities</t>
  </si>
  <si>
    <t>Effect of exchange rate changes on cash and cash equivalents</t>
  </si>
  <si>
    <t>Net (decrease) increase in cash and cash equivalents</t>
  </si>
  <si>
    <t>Cash and cash equivalents at beginning of period</t>
  </si>
  <si>
    <t>Cash and cash equivalents at end of period</t>
  </si>
  <si>
    <t>Schedule of noncash transactions:</t>
  </si>
  <si>
    <t>Accrued payables for stock repurchases</t>
  </si>
  <si>
    <t>Accrued payables for capital expenditures</t>
  </si>
  <si>
    <t>Dividends payable</t>
  </si>
  <si>
    <t>Transfers of inventory to property and equipment, net</t>
  </si>
  <si>
    <t>BASIS OF PRESENTATION</t>
  </si>
  <si>
    <t>Accounting Policies [Abstract]</t>
  </si>
  <si>
    <t>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26, 2016 , which are included in the Company’s Annual Report on Form 10-K as of and for the year ended June 26, 2016 (the “2016 Form 10-K”). The Company’s reports on Form 10-K, Form 10-Q and Form 8-K are available online at the Securities and Exchange Commission website on the Internet. The address of that site is www.sec.gov . The Company also posts its reports on Form 10-K, Form 10-Q and Form 8-K on its corporate website at http://investor.lamresearch.com . The content on any website referred to in this Form 10-Q is not a part of or incorporated by reference in this Form 10-Q unless expressly noted.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5, 2017 and includes 52 weeks. The quarters ended December 25, 2016 (the “December 2016 quarter”) and December 27, 2015 (the “December 2015 quarter”) included 13 weeks.</t>
  </si>
  <si>
    <t>RECENT ACCOUNTING PRONOUNCEMENTS</t>
  </si>
  <si>
    <t>Accounting Changes and Error Corrections [Abstract]</t>
  </si>
  <si>
    <t>RECENT ACCOUNTING PRONOUNCEMENTS In May 2014, the FASB released Accounting Standards Update (“ASU”) 2014-9, “Revenue from Contracts with Customers,” to supersede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pril 2016, the FASB released ASU 2016-10, “Revenue from Contracts with Customers.” The amendment clarifies guidance in ASU 2014-09, “Revenue from Contracts with Customers” to improve guidance on criteria in assessing whether promises to transfer goods and services are separately identifiable and improve the understanding of the licensing implementation guidance. In May 2016, the FASB released ASU 2016-12, “Revenue from Contracts with Customers,” which also clarifies guidance in ASU 2014-09 on assessing collectability, non-cash consideration, presentation of sales tax and completed contracts and contract modification in transition. In December 2016, the FASB released ASU 2016-20,“Technical Corrections and Improvements to Topic 606, Revenue from Contracts with Customers,” which provides for correction or improvement to the guidance previously issued in ASU 2014-09. The Company is required to adopt these standards starting in the first quarter of fiscal year 2019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The Company has not yet selected a transition method, and is in the process of determining the impact that the new standard will have to its Condensed Consolidated Financial Statements. The Company does not plan to early adopt this standard. In April 2015, the FASB released ASU 2015-3, “Interest – Imputation of Interest.” The amendment requires that debt issuance costs related to recognized debt liability be presented in the balance sheet as a direct deduction from the carrying amount of that debt liability, consistent with debt discounts. The Company adopted this standard in the September 2016 quarter, with retrospective application to the June 26, 2016 Condensed Consolidated Balance Sheet. The adoption did not have a material impact to the Condensed Consolidated Financial Statements. In September 2015, the FASB released ASU 2015-16, “Business Combinations - Simplifying the Accounting for Measurement-Period Adjustments,” which eliminates the requirement to restate prior period financial statements for measurement period adjustments. Instead, the cumulative impact of measurement period adjustments, including the impact to prior periods, is required to be recognized in the reporting period in which the adjustment is identified. The Company adopted this standard in the September 2016 quarter, with no impact to the Condensed Consolidated Financial Statements.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amendments in this ASU are effective for the Company beginning in its first quarter of fiscal year 2018. Earlier application is permitted as of the beginning of an interim or annual period. Additionally, the new guidance may be applied either prospectively to all deferred tax assets and liabilities or retrospectively to all periods presented. The Company plans to adopt the guidance prospectively in its first quarter of fiscal year 2018 with an anticipated reclassification from current assets and liabilities to non-current assets and liabilities on its Condensed Consolidated Balance Sheet. In January 2016, the FASB released ASU 2016-1, “Financial Instruments - Overall - Recognition and Measurement of Financial Assets and Financial Liabilities.” The amendment changes the accounting for and financial statement presentation of equity investments, other than those accounted for under the equity method of accounting or those that result in consolidation of the investee. The amendment provides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 is required to adopt this standard starting in the first quarter of fiscal year 2019 and does not anticipate that implementation will have a material impact to its Condensed Consolidated Financial Statements. In January 2016, the FASB released ASU 2016-2, “Leases.” The amendment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is required to adopt this standard starting in the first quarter of fiscal year 2020. Early adoption is permitted. The Company is currently in the process of evaluating the impact of adoption on its Condensed Consolidated Financial Statements. In March 2016, the FASB released ASU 2016-9, “Compensation - Stock Compensation.” Key changes in the amendment include: • entities will be required to recognize all excess tax benefits or deficiencies as an income tax benefit or expense in the income statement, eliminating APIC pools; • entities will no longer be required to delay recognition of excess tax benefits until they are realized; • entities will be required to classify the excess tax benefits as an operating activity in the statement of cash flows; • entities will be allowed to elect an accounting policy to either estimate the number of forfeitures, or account for forfeitures as they occur; and • entities can withhold up to the maximum individual statutory tax rate without classifying the awards as a liability, the cash paid to satisfy the statutory income tax withholding obligations shall be classified as a financing activity in the statement of cash flows. The Company is required to adopt this standard starting in the first quarter of fiscal year 2018. The Company is currently in the process of evaluating the impact of adoption on its Condensed Consolidated Financial Statements.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Early adoption is permitted. The Company is currently in the process of evaluating the impact of adoption on its Condensed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is required to adopt the standard update in the first quarter of fiscal year 2020, with a retrospective transition method required. Early adoption is permitted. The Company is currently in the process of evaluating the impact of adoption on its Condensed Consolidated Financial Statements. In October 2016, the FASB released ASU 2016-16, “Income Tax - Intra-Entity Transfers of Assets Other Than Inventory.” This standard update improves the accounting for the income tax consequences of intra-entity transfers of assets other than inventory. Early adoption is permitted. The Company is required to adopt the standard in the first quarter of fiscal year 2019. The Company is currently in the process of evaluating the impact of adoption on its Condensed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is required to adopt this standard in the first quarter of fiscal year 2019, with a retrospective transition method required. Early adoption is permitted. The Company is currently in the process of evaluating the impact of adoption on its Condensed Consolidated Financial Statements.</t>
  </si>
  <si>
    <t>EQUITY-BASED COMPENSATION PLANS</t>
  </si>
  <si>
    <t>Disclosure of Compensation Related Costs, Share-based Payments [Abstract]</t>
  </si>
  <si>
    <t>EQUITY-BASED COMPENSATION PLANS The Company has stock plans that provide for grants of equity-based awards to eligible participants, including stock options, restricted stock units (“RSUs”), and market-based performance RSUs (“Market-based PRSUs”) of Lam Research common stock (“Common Stock”). An option is a right to purchase Common Stock at a set price. An RSU award is an agreement to issue a set number of shares of Common Stock at the time of vesting. The Company’s Market-based PRSUs contain both a market condition and a service condition. The Company’s options, RSU and Market-based PRSU awards typically vest over a period of three years . The Company also has an employee stock purchase plan that allows employees to purchase its Common Stock at a discount through payroll deductions. The Company recognized the following equity-based compensation expense and related income tax benefit in the Condensed Consolidated Statements of Operations: Three Months Ended Six Months Ended December 25, December 27, December 25, December 27, (in thousands) Equity-based compensation expense $ 32,255 $ 32,570 $ 70,850 $ 68,344 Income tax benefit recognized related to equity-based compensation expense $ 8,815 $ 12,651 $ 19,721 $ 18,748 The estimated fair value of the Company’s stock-based awards, less expected forfeitures, is amortized over the awards’ vesting term on a straight-line basis. Options and RSUs The Lam Research Corporation 2015 Stock Incentive Plan, as amended (the “2015 Plan”), provides for the grant of non-qualified equity-based awards to eligible employees and non-employee directors of the Company and its subsidiaries. As of December 25, 2016, outstanding option and RSU awards were granted under the 2015 Plan, the Lam Research Corporation 2007 Stock Incentive Plan, as amended, or the 2011 Stock Incentive Plan, as amended (collectively the “Stock Plans”). A summary of stock plan transactions is as follows: Options Outstanding RSUs Outstanding Number of Weighted- Number of Weighted- June 26, 2016 907,411 $ 47.41 4,335,104 $ 69.30 Granted — $ — 91,818 $ 94.16 Exercised (143,829 ) $ 33.91 N/A N/A Canceled (13,770 ) $ 70.26 (112,396 ) $ 67.82 Vested restricted stock N/A N/A (470,807 ) $ 59.29 December 25, 2016 749,812 $ 49.58 3,843,719 $ 71.15 As of December 25, 2016 , there was $3.4 million of total unrecognized compensation cost related to unvested options granted and outstanding; that cost is expected to be recognized over a weighted-average remaining vesting period of 2.0 years . As of December 25, 2016 , there was $161.5 million of total unrecognized compensation expense related to unvested RSUs granted; that expense is expected to be recognized over a weighted-average remaining period of 1.9 years . ESPP The 1999 Employee Stock Purchase Plan, as amended and restated (the “1999 ESPP”), allows employees to designate a portion of their base compensation to be withheld through payroll deductions and used to purchase Common Stock at a purchase price per share equal to the lower of 85% of the fair market value of Common Stock on the first or last day of the applicable purchase period. Each offering period generally lasts up to 14 months and includes up to three interim purchase dates. Purchase rights under the 1999 ESPP were valued using the Black-Scholes option valuation model and the following weighted-average assumptions for the six months ended December 25, 2016 and December 27, 2015 : Six Months Ended December 25, December 27, Expected term (years) 0.77 0.67 Expected stock price volatility 33.02 % 31.86 % Risk-free interest rate 0.43 % 0.19 % Dividend Yield 1.14 % 0.94 % As of December 25, 2016 , there was $14.6 million of unrecognized compensation expense related to the 1999 ESPP, which is expected to be recognized over a remaining period of approximately 0.8 years .</t>
  </si>
  <si>
    <t>OTHER EXPENSE, NET</t>
  </si>
  <si>
    <t>Other Income and Expenses [Abstract]</t>
  </si>
  <si>
    <t>OTHER EXPENSE, NET The significant components of other expense, net, are as follows: Three Months Ended Six Months Ended December 25, December 27, December 25, December 27, (in thousands) Interest income $ 10,945 $ 6,729 $ 23,708 $ 12,489 Interest expense (26,641 ) (38,577 ) (68,070 ) (63,238 ) Gains (losses) on deferred compensation plan related assets, net 1,666 1,983 7,838 (3,181 ) Loss on extinguishment of debt (36,325 ) — (36,325 ) — Foreign exchange gains (losses), net 1,011 512 2,230 (186 ) Other, net (5,679 ) (582 ) (7,558 ) (2,940 ) $ (55,023 ) $ (29,935 ) $ (78,177 ) $ (57,056 ) Interest income in the three and six months ended December 25, 2016 increased, as compared to the three and six months ended December 27, 2015 , due to higher cash balances and higher yield. Interest expense in the three months ended December 25, 2016 decreased, as compared to the three months ended December 27, 2015 , primarily due to the maturity of the Convertible Notes due 2016 and the termination of the October 2015 bridge financing arrangement. Interest expense in the six months ended December 25, 2016 increased, as compared to the six months ended December 27, 2015 , primarily due to interest expense associated with the $2.4 billion Senior Note issuance in the three months ended June 26, 2016 . Loss on extinguishment of debt realized in the three months ended December 25, 2016 is a result of the mandatory redemption of the Senior notes due 2023 and 2026, as well as the termination of the Term Loan Agreement (refer to Note 11 and Note 15 for additional details regarding our debt redemptions and termination).</t>
  </si>
  <si>
    <t>INCOME TAX EXPENSE</t>
  </si>
  <si>
    <t>Income Tax Disclosure [Abstract]</t>
  </si>
  <si>
    <t>INCOME TAX EXPENSE The Company recorded an income tax expense of $52.0 million and $81.0 million for the three and six months ended December 25, 2016 , which yielded an effective tax rate of approximately 13.5% and 11.9% , respectively. The difference between the U.S. federal statutory tax rate of 35% and the Company’s effective tax rate for the three months and six months ended December 25, 2016 is primarily due to income in lower tax jurisdictions.</t>
  </si>
  <si>
    <t>NET INCOME PER SHARE</t>
  </si>
  <si>
    <t>Earnings Per Share [Abstract]</t>
  </si>
  <si>
    <t>NET INCOME PER SHARE Basic net income per share is computed by dividing net income by the weighted-average number of shares of Common Stock outstanding during the period. Diluted net income per share is computed using the treasury stock method, for dilutive stock options, RSUs, convertible notes, and warrants. Dilutive shares outstanding include the effect of the convertible notes. Refer to Note 11 for additional information regarding the Company's convertible notes. The following table reconciles the numerators and denominators of the basic and diluted computations for net income per share. Three Months Ended Six Months Ended December 25, December 27, December 25, December 27, (in thousands, except per share data) Numerator: Net income $ 332,791 $ 222,980 $ 596,626 $ 511,659 Denominator: Basic average shares outstanding 162,659 158,424 161,633 158,388 Effect of potential dilutive securities: Employee stock plans 2,243 2,034 2,193 2,289 Convertible notes 16,640 13,363 15,930 13,242 Warrants 2,001 421 2,024 389 Diluted average shares outstanding 183,543 174,242 181,780 174,308 Net income per share - basic $ 2.05 $ 1.41 $ 3.69 $ 3.23 Net income per share - diluted $ 1.81 $ 1.28 $ 3.28 $ 2.94 For purposes of computing diluted net income per share, weighted-average common shares do not include potentially dilutive securities that are anti-dilutive under the treasury stock method. The following potentially dilutive securities were excluded: Three Months Ended Six Months Ended December 25, December 27, December 25, December 27, (in thousands) Number of options and RSUs excluded — 79 3 85 Diluted shares outstanding do not include any effect resulting from the note hedges associated with the Company’s 2018 Notes as their impact would have been anti-dilutive.</t>
  </si>
  <si>
    <t>FINANCIAL INSTRUMENTS</t>
  </si>
  <si>
    <t>Fair Value Disclosures [Abstract]</t>
  </si>
  <si>
    <t>FINANCIAL INSTRUMENTS The Company maintains an investment portfolio of various holdings, types, and maturities. The Company’s mutual funds, which are related to the Company’s obligations under the deferred compensation plan, are classified as trading securities. Investments classified as trading securities are recorded at fair value based upon quoted market prices. Differences between the cost and fair value of trading securities are recognized as other income (expense) in the Condensed Consolidated Statements of Operations. All of the Company’s other investments are classified as available-for-sale and consequently are recorded in the Condensed Consolidated Balance Sheets at fair value with unrealized gains or losses reported as a separate component of accumulated other comprehensive income (loss), net of tax.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capital leases, and foreign currency relate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1 for additional information regarding the fair value of the Company’s Senior Notes and Convertible Notes. The following table sets forth the Company’s cash, cash equivalents, investments, restricted cash and investments, and other assets measured at fair value on a recurring basis as of December 25, 2016 and June 26, 2016 : December 25, 2016 (Reported Within) Cost Unrealized Unrealized Fair Value Cash and Investments Restricted Other (in thousands) Cash $ 615,922 $ — $ — $ 615,922 $ 610,775 $ — $ 5,147 $ — Level 1: Time Deposit 728,810 — — 728,810 478,782 — 250,028 — Money Market Funds 1,233,602 — — 1,233,602 1,233,602 — — — U.S. Treasury and Agencies 811,564 39 (4,720 ) 806,883 88,982 717,901 — — Mutual Funds 40,889 1,613 — 42,502 — — — 42,502 Level 1 Total 2,814,865 1,652 (4,720 ) 2,811,797 1,801,366 717,901 250,028 42,502 Level 2: Municipal Notes and Bonds 134,838 48 (115 ) 134,771 — 134,771 — — Government-Sponsored Enterprises 31,357 — (42 ) 31,315 — 31,315 — — Foreign Government Bonds 30,605 — (177 ) 30,428 1,154 29,274 — — Corporate Notes and Bonds 2,361,859 542 (7,563 ) 2,354,838 80,167 2,274,671 — — Mortgage Backed Securities — Residential 98,869 42 (975 ) 97,936 10,498 87,438 — — Mortgage Backed Securities — Commercial 54,266 4 (215 ) 54,055 — 54,055 — — Level 2 Total 2,711,794 636 (9,087 ) 2,703,343 91,819 2,611,524 — — Total $ 6,142,581 $ 2,288 $ (13,807 ) $ 6,131,062 $ 2,503,960 $ 3,329,425 $ 255,175 $ 42,502 June 26, 2016 (Reported Within) Cost Unrealized Unrealized Fair Value Cash and Investments Restricted Other (in thousands) Cash $ 418,216 $ — $ — $ 418,216 $ 412,573 $ — $ 5,643 $ — Level 1: Time Deposit 904,243 — — 904,243 659,465 — 244,778 — Money Market Funds 3,904,288 — — 3,904,288 3,904,288 — — — U.S. Treasury and Agencies 446,530 2,041 (2 ) 448,569 62,996 385,573 — — Mutual Funds 39,318 1,400 (397 ) 40,321 — — — 40,321 Level 1 Total 5,294,379 3,441 (399 ) 5,297,421 4,626,749 385,573 244,778 40,321 Level 2: Municipal Notes and Bonds 265,386 355 (16 ) 265,725 — 265,725 — — U.S. Treasury and Agencies 8,068 151 — 8,219 — 8,219 — — Government-Sponsored Enterprises 31,885 91 (13 ) 31,963 — 31,963 — — Foreign Government Bonds 41,440 76 (4 ) 41,512 — 41,512 — — Corporate Notes and Bonds 979,566 4,341 (566 ) 983,341 — 983,341 — — Mortgage Backed Securities — Residential 17,395 37 (152 ) 17,280 — 17,280 — — Mortgage Backed Securities — Commercial 55,129 30 (160 ) 54,999 — 54,999 — — Level 2 Total 1,398,869 5,081 (911 ) 1,403,039 — 1,403,039 — — Total $ 7,111,464 $ 8,522 $ (1,310 ) $ 7,118,676 $ 5,039,322 $ 1,788,612 $ 250,421 $ 40,321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The Company did not recognize any losses on investments due to other-than-temporary impairments during the three and six months ended December 25, 2016 or December 27, 2015 . Additionally, gross realized gains and gross realized (losses) from sales of investments were approximately $0.1 million and $(0.4) million , respectively, in the three months ended December 25, 2016 and $0.6 million and $(1.4) million , respectively, in the three months ended December 27, 2015 . Gross realized gains and gross realized (losses) from sales of investments were approximately $2.7 million and $(0.6) million , respectively, in the six months ended December 25, 2016 and $0.8 million and $(2.0) million , respectively, in the six months ended December 27, 2015 . The following is an analysis of the Company’s cash, cash equivalents, investments, and restricted cash and investments in unrealized loss positions: December 25, 2016 Unrealized Losses Unrealized Losses Total Fair Value Gross Fair Value Gross Fair Value Gross (in thousands) Municipal Notes and Bonds $ 99,754 $ (111 ) $ 1,996 $ (4 ) $ 101,750 $ (115 ) U.S. Treasury &amp; Agencies 684,419 (4,720 ) — — 684,419 (4,720 ) Government-Sponsored Enterprises 30,627 (26 ) 564 (16 ) 31,191 (42 ) Foreign Government Bonds 26,189 (177 ) — — 26,189 (177 ) Corporate Notes and Bonds 1,617,323 (7,476 ) 34,456 (87 ) 1,651,779 (7,563 ) Mortgage Backed Securities — Residential 75,601 (818 ) 10,038 (157 ) 85,639 (975 ) Mortgage Backed Securities — Commercial 44,494 (181 ) 7,138 (34 ) 51,632 (215 ) $ 2,578,407 $ (13,509 ) $ 54,192 $ (298 ) $ 2,632,599 $ (13,807 ) The amortized cost and fair value of cash equivalents, investments and restricted investments with contractual maturities are as follows as of December 25, 2016 : Cost Estimated (in thousands) Due in one year or less $ 3,036,400 $ 3,035,906 Due after one year through five years 2,333,026 2,320,918 Due in more than five years 116,344 115,814 $ 5,485,770 $ 5,472,638 The Company has the ability, if necessary, to liquidate its investments in order to meet the Company’s liquidity needs in the next 12 months. Accordingly, those investments with contractual maturities greater than one year from the date of purchase nonetheless are classified as short-term on the accompanying Condensed Consolidated Balance Sheets. Derivative Instruments and Hedging The Company carries derivative financial instruments (“Derivatives”) on its Condensed Consolidated Balance Sheets at their fair values. The Company enters into foreign currency forward derivative contracts and foreign currency options with financial institutions with the primary objective of reducing volatility of earnings and cash flows related to foreign currency exchange rate fluctuations. The counterparties to these derivative contract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 denominated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during the year ended June 26, 2016, the Company entered into and settled forward-starting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 or loss is included in accumulated other comprehensive (loss) and is amortized into income as the hedged item impacts earnings. At inception and at each quarter end, hedges are tested prospectively and retrospectively for effectiveness using regression analysis. Changes in the fair value of the forward contracts due to changes in time value are excluded from the assessment of effectiveness and are recognized in revenue or expense in the current period. The change in time value related to these contracts was not material for all reported periods. Changes in the fair value of foreign exchange options due to changes in time value are included in the assessment of effectivenes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three or six months ended December 25, 2016 and December 27, 2015 associated with ineffectiveness or forecasted transactions that failed to occur.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ssociated with the forward contracts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December 25, 2016 , the Company had gains of $10.5 million accumulated in other comprehensive income, net of tax, related to foreign exchange cash flow hedges which it expects to reclassify from other comprehensive income into earnings over the next 12 months . Additionally, the Company had a net loss of $1.9 million accumulated in other comprehensive income, net of tax, related to interest rate contracts which it expects to reclassify from other comprehensive income into earnings over the next 8.2 years . As a result of the October 5, 2016 termination of the Agreement and Plan of Merger and Reorganization with KLA-Tencor Corporation ("KLA-Tencor") (see Note 15 for additional information), a gain of approximately $1.1 million accumulated in other comprehensive income, net of tax, related to interest rate contracts associated with the 2026 Notes (as defined in Note 11) were reclassified into earnings in the three months ended December 25, 2016. Fair Value Hedges During the fiscal year ended June 26, 2016 , the Company entered into a series of interest rate contracts with a total notional value of $400 million whereby the Company receives fixed rates and pays variable rates based on certain benchmark interest rates, resulting in a net increase or decrease to interest expense, a component of Other expense, net in our Condensed Consolidated Statement of Operations. These interest rate contracts are designated as fair value hedges and hedge against changes in the fair value of our debt portfolio. The Company concluded that these interest rate contracts meet the criteria necessary to qualify for the short-cut method of hedge accounting, and as such an assumption is made that the change in the fair value of the hedged debt, due to changes in the benchmark rate, exactly offsets the change in the fair value of the interest rate swap. Therefore, the derivative is considered to be effective at achieving offsetting changes in the fair value of the hedged liability, and no ineffectiveness is recognized. Balance Sheet Hedges The Company also enters into foreign currency forward contracts to hedge fluctuations associated with foreign currency denominated monetary assets and liabilities, primarily third party accounts receivables, accounts payables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December 25, 2016 , the Company had the following outstanding foreign currency contracts that were entered into under its cash flow and balance sheet hedge program: Notional Value Derivatives Designated as Derivatives Not Designated (in thousands) Foreign Currency Forward Contracts Buy Contracts Sell Contracts Buy Contracts Sell Contracts Japanese yen $ — $ 235,891 $ — $ 45,498 Swiss franc — — 8,740 — Euro 39,463 — 20,608 — Korean won 48,517 — 8,310 — Chinese renminbi — — 8,203 Singapore dollar — — 20,732 — Taiwan dollar — — 15,639 — $ 87,980 $ 235,891 $ 82,232 $ 45,498 The fair value of derivative instruments in the Company’s Condensed Consolidated Balance Sheets as of December 25, 2016 and June 26, 2016 were as follows: December 25, 2016 June 26, 2016 Fair Value of Derivative Instruments (Level 2) Fair Value of Derivative Instruments (Level 2) Asset Derivatives Liability Derivatives Asset Derivatives Liability Derivatives Balance Sheet Fair Value Balance Sheet Fair Value Balance Sheet Fair Value Balance Sheet Fair Value (in thousands) Derivatives designated as hedging instruments: Foreign exchange forward contracts Prepaid expense $ 13,432 Accrued liabilities $ 847 Prepaid expense $ 249 Accrued liabilities $ 16,585 Interest rate contracts, short-term Accrued expenses and other current liabilities — Prepaid expense 2,024 Accrued expenses and other current liabilities 50 Prepaid expense 159 Interest rate contracts, long-term Other assets — Other long-term liabilities 17,152 Other assets 8,661 Other long-term liabilities — Derivatives not designated as hedging instruments: Foreign exchange forward contracts Prepaid expense 34 Accrued 117 Prepaid expense 107 Accrued 1,529 Total Derivatives $ 13,466 $ 20,140 $ 9,067 $ 18,273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December 25, 2016 , the potential effect of rights of off-set associated with the above foreign exchange and interest rate contracts would be an offset to assets and liabilities by $3.5 million , resulting in a net derivative asset of $10.0 million and net derivative liability of $16.7 million . As of June 26, 2016 , the potential effect of rights of set-off associated with the above foreign exchange contracts would be an offset to both assets and liabilities by $6.4 million , resulting in a net derivative asset of $2.7 million and a net derivative liability of $11.9 million . The Company is not required to pledge, nor is the Company entitled to receive, cash collateral for these derivative transactions. The effect of derivative instruments designated as cash flow hedges on the Company’s Condensed Consolidated Statements of Operations, including accumulated other comprehensive income (“AOCI”) was as follows: Three Months Ended December 25, 2016 Six Months Ended December 25, 2016 Effective Portion Ineffective Effective Portion Ineffective Location of Gain (Loss) Gain (Loss) Gain (Loss) Gain (Loss) Gain (Loss) Gain (Loss) Derivatives Designated (in thousands) Foreign Exchange Contracts Revenue $ 18,138 $ (420 ) $ 708 $ 15,225 $ (14,025 ) $ 1,413 Foreign Exchange Contracts Cost of goods sold (786 ) (180 ) (28 ) (551 ) (7 ) (95 ) Foreign Exchange Contracts Selling, general, and (348 ) (146 ) (15 ) (372 ) (155 ) (36 ) Foreign Exchange Contracts Other expense, net — — 3 — — 3 Interest Rate Contracts Other expense, net — 1,778 — — 1,787 — $ 17,004 $ 1,032 $ 668 $ 14,302 $ (12,400 ) $ 1,285 Three Months Ended December 27, 2015 Six Months Ended December 27, 2015 Effective Portion Ineffective Effective Portion Ineffective Location of Gain (Loss) Gain (Loss) Gain (Loss) Gain (Loss) Gain (Loss) Gain (Loss) Derivatives Designated Foreign Exchange Contracts Revenue $ 4,256 $ (4,808 ) $ 215 $ 4,187 $ (6,186 ) 247 Foreign Exchange Contracts Cost of goods sold (223 ) 1,052 (14 ) (638 ) 2,557 (36 ) Foreign Exchange Contracts Selling, general, and 147 111 (12 ) (26 ) 369 (19 ) Interest Rate Contracts Other expense, net — (95 ) — — (189 ) — $ 4,180 $ (3,740 ) $ 189 $ 3,523 $ (3,449 ) 192 The effect of derivative instruments not designated as cash flow hedges on the Company’s Condensed Consolidated Statements of Operations was as follows: Three Months Ended Six Months Ended December 25, December 27, December 25, 2016 December 27, 2015 Derivatives Not Designated as Hedging Instruments: Location Gain Gain Gain Gain (in thousands) Foreign Exchange Contracts Other $ 4,343 $ 1,561 $ 3,960 $ 7,568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Moody’s Investor Services, or Fitch Ratings. To ensure diversification and minimize concentration, the Company’s policy limits the amount of credit exposure with any one financial institution or commercial issuer. The Company is exposed to credit losses in the event of nonperformance by counterparties on foreign currency forward hedge contracts that are used to mitigate the effect of exchange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t>
  </si>
  <si>
    <t>INVENTORIES</t>
  </si>
  <si>
    <t>Inventory Disclosure [Abstract]</t>
  </si>
  <si>
    <t>INVENTORIES Inventories are stated at the lower of cost (first-in, first-out method) or market. System shipments to Japanese customers, for which title does not transfer until customer acceptance, are classified as finished goods inventory and carried at cost until title transfers. Inventories consist of the following: December 25, June 26, (in thousands) Raw materials $ 565,485 $ 536,844 Work-in-process 198,497 151,406 Finished goods 254,909 283,661 $ 1,018,891 $ 971,911</t>
  </si>
  <si>
    <t>GOODWILL AND INTANGIBLE ASSETS</t>
  </si>
  <si>
    <t>Goodwill and Intangible Assets Disclosure [Abstract]</t>
  </si>
  <si>
    <t>GOODWILL AND INTANGIBLE ASSETS Goodwill The balance of goodwill is approximately $1.4 billion as of December 25, 2016 and June 26, 2016 . As of December 25, 2016 , $61.1 million of the goodwill balance is tax deductible and the remaining balance is not tax deductible due to purchase accounting and applicable foreign law. Intangible Assets The following table provides the Company’s intangible assets as of December 25, 2016 : Gross Accumulated Net (in thousands) Customer relationships $ 615,167 $ (333,561 ) $ 281,606 Existing technology 643,200 (444,018 ) 199,182 Patents 36,553 (29,970 ) 6,583 Other intangible assets 36,114 (35,588 ) 526 Total intangible assets $ 1,331,034 $ (843,137 ) $ 487,897 The following table provides the Company’s intangible assets as of June 26, 2016 : Gross Accumulated Net (in thousands) Customer relationships $ 615,272 $ (300,711 ) $ 314,561 Existing technology 643,433 (401,036 ) 242,397 Patents 36,053 (28,701 ) 7,352 Other intangible assets 36,114 (35,503 ) 611 Total intangible assets $ 1,330,872 $ (765,951 ) $ 564,921 The Company recognized $38.6 million and $39.3 million in intangible asset amortization expense during the three months ended December 25, 2016 and December 27, 2015 , respectively. The Company recognized $77.3 million and $78.3 million in intangible asset amortization expense during the six months ended December 25, 2016 and December 27, 2015 , respectively. The estimated future amortization expense of intangible assets, excluding those with indefinite lives, as of December 25, 2016 was as follows: Fiscal Year Amount (in thousands) 2017 (remaining 6 months) $ 77,275 2018 153,446 2019 115,152 2020 50,332 2021 47,687 Thereafter 44,005 $ 487,897</t>
  </si>
  <si>
    <t>ACCRUED EXPENSES AND OTHER CURRENT LIABILITIES</t>
  </si>
  <si>
    <t>Payables and Accruals [Abstract]</t>
  </si>
  <si>
    <t xml:space="preserve">ACCRUED EXPENSES AND OTHER CURRENT LIABILITIES Accrued expenses and other current liabilities consist of the following: December 25, June 26, (in thousands) Accrued compensation $ 417,952 $ 331,528 Warranty reserves 119,334 100,321 Income and other taxes payable 56,021 86,723 Dividend payable 73,338 48,052 Other 180,522 206,286 $ 847,167 $ 772,910 </t>
  </si>
  <si>
    <t>LONG-TERM DEBT AND OTHER BORROWINGS</t>
  </si>
  <si>
    <t>Debt Disclosure [Abstract]</t>
  </si>
  <si>
    <t>LONG-TERM DEBT AND OTHER BORROWINGS As of December 25, 2016 and June 26, 2016 , the Company's outstanding debt consisted of the following: December 25, 2016 June 26, 2016 Amount (in thousands) Effective Interest Rate Amount (in thousands) Effective Interest Rate Fixed-rate 1.25% Convertible Notes Due May 15, 2018 ("2018 Notes") $ 449,849 (1) 5.27 % $ 449,954 (3) 5.27 % Fixed-rate 2.75% Senior Notes Due March 15, 2020 ("2020 Notes") 500,000 2.88 % 500,000 2.88 % Fixed-rate 2.80% Senior Notes Due June 15, 2021 ("2021 Notes") 800,000 2.95 % 800,000 2.95 % Fixed-rate 3.45% Senior Notes Due June 15, 2023 ("2023 Notes") — — 600,000 3.60 % Fixed-rate 3.80% Senior Notes Due March 15, 2025 ("2025 Notes") 500,000 3.87 % 500,000 3.87 % Fixed-rate 3.90% Senior Notes Due June 15, 2026 ("2026 Notes") — — 1,000,000 4.01 % Fixed-rate 2.625% Convertible Notes Due May 15, 2041 ("2041 Notes") 699,808 (1) 4.28 % 699,895 (3) 4.28 % Total debt outstanding, at par 2,949,657 4,549,849 Unamortized discount (206,996 ) (232,727 ) Fair value adjustment - interest rate contracts (19,177 ) 8,552 Unamortized bond issuance costs (3,885 ) (7,213 ) (4) Total debt outstanding, at carrying value $ 2,719,599 $ 4,318,461 Reported as: Current portion of long-term debt $ 951,052 (2) $ 940,537 (2) Long-term debt 1,768,547 3,377,924 Total debt outstanding, at carrying value $ 2,719,599 $ 4,318,461 ____________________________ (1) As of December 25, 2016 , these notes were convertible at the option of the bondholder, as a result of the condition described in (2) below. Upon closure of the conversion period, Notes not converted will be reclassified back into noncurrent liabilities and the temporary equity will be reclassified into permanent equity. (2) As of the report date the market value of the Company's Common Stock was greater than 130% of the convertible notes conversion price for 20 or more of the 30 consecutive trading days preceding the quarter-end. As a result, the convertible notes were classified in current liabilities and a portion of the equity component, representing the unamortized discount, was classified in temporary equity on the Company's Consolidated Balance Sheets. (3) As of June 26, 2016 , these notes were convertible at the option of the bond holder, as a result of the condition described in (2) above. (4) The Company adopted ASU 2015-3, regarding the simplification of the presentation of bond issuance costs, which requires that bond issuance costs related to a recognized liability be presented on the balance sheet as a direct reduction from the carrying amount of that debt liability, consistent with debt discounts. The Company applied the accounting standard update on a retrospective basis by reclassifying the presentation of bond issuance costs totaling $1.76 million which was originally included in prepaid assets and other current assets against current portion of convertible notes and capital leases, and $5.45 million which was originally included in other assets against senior notes, convertible notes, and capital leases, less current portion on the Condensed Consolidated Balance Sheets for June 26, 2016 . There is no impact to the Company's Condensed Consolidated Statements of Operation, Stockholders' Equity, or Cash Flows for the fiscal year ended June 26, 2016 . Convertible Senior Notes In May 2011, the Company issued and sold $450 million in aggregate principal amount of 1.25% Convertible Senior Notes due May 2018 (the “2018 Notes”) at par. The Company pays cash interest at an annual rate of 1.25% , on the 2018 Notes, on a semi-annual basis on May 15 and November 15 of each year. In June 2012, with the acquisition of Novellus Systems, Inc. (“Novellus”), the Company assumed $700 million in aggregate principal amount of 2.625% Convertible Senior Notes due May 2041 (the “2041 Notes,” and collectively with the 2018 Notes, the “Convertible Notes”). The Company pays cash interest at an annual rate of 2.625% , on a semi-annual basis on May 15 and November 15 of each year on the 2041 Notes.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Convertible Notes. The initial debt components of the Convertible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below, respectively. The equity component was initially valued equal to the principle value of the notes, less the present value of the future cash flows using the Company’s borrowing rate at the date of the issuance or assumption for similar debt instruments without a conversion feature, which equated to the initial debt discount. Under certain circumstances, the Convertible Notes may be converted into shares of the Company’s Common Stock. The number of shares each debenture is convertible into is based on conversion rates, disclosed in the table below. Conversions in the three and six months ended December 25, 2016 were not material. During the quarter-ended December 25, 2016 , the company received notice of conversion for an additional $65.6 million principal value of Convertible Notes, that will settle in the March 26, 2017 quarter. Selected additional information regarding the Convertible Notes outstanding as of December 25, 2016 and June 26, 2016 , the Convertible Notes consisted of the following: December 25, 2016 June 26, 2016 2018 Notes 2041 Notes 2018 Notes 2041 Notes (in thousands, except years, percentages, conversion rate, and conversion price) Carrying amount of permanent equity component, net of tax $ 81,135 $ 154,241 $ 72,992 $ 152,397 Carrying amount of temporary equity component, net of tax $ 23,685 $ 173,628 $ 31,894 $ 175,658 Remaining amortization period (years) 1.4 24.4 1.9 24.9 Fair Value of Notes (Level 2) $ 801,919 $ 2,219,497 Conversion rate (shares of common stock per $1,000 principal amount of notes) 16.4605 29.5403 Conversion price (per share of common stock) $ 60.75 $ 33.85 If-converted value in excess of par value $ 350,306 $ 1,534,067 Estimated share dilution using average quarterly stock price $100.52 per share 2,930 13,711 Convertible Note Hedges and Warrants Concurrent with the issuance of the 2018 Notes and $450 million of notes that matured in May of 2016 (the "2016 Notes"), the Company purchased a convertible note hedge and sold warrants. The warrants settlement is contractually defined as net share settlement. The exercise price is adjusted for certain corporate events, including dividends on the Company’s Common Stock. During the three and six months ended December 25, 2016 , warrants associated with the 2016 Notes were exercised resulting in the issuance of approximately 0.9 million and 2.0 million shares, respectively, of the Company's Common Stock. As of December 25, 2016 , the warrants associated with the 2018 Notes had not been exercised and remained outstanding. In conjunction with the convertible note hedge, counterparties agreed to sell to the Company shares of Common Stock equal to the number of shares issuable upon conversion of the 2018 Notes in full. The convertible note hedge transactions will be settled in net shares and will terminate upon the earlier of the maturity date or the first day none of the respective notes remain outstanding due to conversion or otherwise. Settlement of the convertible note hedge in net shares, based on the number of shares issued upon conversion of the 2018 Notes, on the expiration date would result in the Company receiving net shares equivalent to the number of shares issuable by the Company upon conversion of the 2018 Notes. The exercise price is adjusted for certain corporate events, including dividends on the Company’s Common Stock. The following table presents the details of the warrants and convertible note hedge arrangements as of December 25, 2016 : 2018 Notes (shares in thousands) Warrants: Underlying shares 7,407 Estimated share dilution using average quarterly stock price $100.52 per share 2,000 Exercise price $ 73.36 Expiration date range August 15 - October 23, 2018 Convertible Note Hedge: Number of shares available from counterparties 7,405 Exercise price $ 60.75 Senior Notes On March 12, 2015, the Company completed a public offering of $500 million aggregate principal amount of the Company’s Senior Notes due March, 2020 (the “2020 Notes”) and $500 million aggregate principal amount of the Company’s Senior Notes due March, 2025 (the “2025 Notes” and, together with the 2020 Notes, the “Senior Notes”). The Company pays interest at an annual rate of 2.75% and 3.80% , respectively, on the 2020 Notes and 2025 Notes, on a semi-annual basis on March 15 and September 15 of each year. During the year ended June 26, 2016 , the Company entered into a series of interest rate contracts hedging the fair value of a portion of the 2025 Notes par value, whereby the Company receives a fixed rate and pays a variable rate based on a certain benchmark interest rate. Refer to Note 7 for additional information regarding these interest rate contracts. The Company may redeem the Senior Notes at a redemption price equal to 100% of the principal amount of such series (“par”), plus a “make whole” premium as described in the indenture in respect of the Senior Notes and accrued and unpaid interest before February 15, 2020 , for the 2020 Notes and before December 15, 2024 for the 2025 Notes. 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 On June 7, 2016, The Company completed a public offering of $800.0 million aggregate principal amount of Senior Notes due June 2021 (the "2021 Notes"), $600.0 million aggregate principal amount of Senior Notes due June 2023 (the "2023 Notes") and $1,000.0 million aggregate principal amount of Senior Notes due June 2026 (the "2026 Notes" together with the 2020, 2021, 2023, and 2025 Notes, the “Senior Notes”). The Company will pay interest at an annual rate of 2.80% , 3.45% and 3.90% , respectively, on the 2021 Notes, 2023 Notes and 2026 Notes, on a semi-annual basis on June 15 and December 15 of each year, beginning December 15, 2016. As a result of the October 5, 2016 termination of the Agreement and Plan of Merger and Reorganization with KLA-Tencor (see Note 15 for additional information), the 2023 Notes and the 2026 Notes were redeemed on October 13, 2016 under the Special Mandatory Redemption terms of the indenture governing these Notes. The Company was required to redeem all of the 2023 Notes and the 2026 Notes then outstanding, at a special mandatory redemption price equal to 101% of the aggregate principal amount of such notes, plus accrued and unpaid interest of approximately $21.0 million from the date of initial issuance. In addition, in conjunction with the Special Mandatory Redemption of the 2023 Notes and the 2026 Notes in the three months ended December 25, 2016, the Company recognized approximately $2.5 million of loan issuance costs to other expense, net. The 2021 Notes are not subject to Special Mandatory Redemption. The Company may redeem the 2021 Notes at a redemption price equal to 100% of the principal amount of such series (“par”), plus a “make whole” premium as described in the indenture in respect to the 2021 Notes and accrued and unpaid interest before May 15, 2021. The Company may redeem the 2021 Notes at par, plus accrued and unpaid interest at any time on or after May 15, 2021. In addition, upon the occurrence of certain events, as described in the indenture, the Company will be required to make an offer to repurchase the 2021 Notes at a price equal to 101% of the principal amount of the respective note, plus accrued and unpaid interest. Selected additional information regarding the Senior Notes outstanding as of December 25, 2016 is as follows: Remaining Amortization period Fair Value of Notes (Level 2) (years) (in thousands) 2020 Notes 3.2 $ 499,690 2021 Notes 4.5 $ 790,192 2025 Notes 8.2 $ 497,955 Interest Cost The following table presents the amount of interest cost recognized relating to both the contractual interest coupon and amortization of the debt discount, issuance costs, and effective portion of interest rate contracts with respect to the Convertible Notes, the Senior Notes, the term loan agreement and the revolving credit facility during the three and six months ended December 25, 2016 and December 27, 2015 . Three Months Ended Six Months Ended December 25, December 27, December 25, December 27, (in thousands) Contractual interest coupon $ 22,622 $ 14,750 $ 57,334 $ 29,577 Amortization of interest discount 5,673 9,258 11,587 18,380 Amortization of issuance costs 531 14,391 1,449 15,043 Effect of interest rate contracts, net (2,566 ) 95 (3,624 ) 189 Total interest cost recognized $ 26,260 $ 38,494 $ 66,746 $ 63,189 Term Loan Agreement On May 13, 2016, we entered into an Amended and Restated Term Loan Agreement (the “Amended and Restated Term Loan Agreement”), which amends and restates the Term Loan Agreement we entered into on November 10, 2015 with a syndicate of lenders. The Amended and Restated Term Loan Agreement provides for a commitment of $1,530.0 million senior unsecured term loan facility composed of two tranches (the "Commitments"); (i) a $1,005.0 million tranche of 3-year senior unsecured loans; and (ii) a $525.0 million tranche of 5-year senior unsecured loans. The Commitments automatically terminated on October 5, 2016, upon termination of the Agreement and Plan of Merger and Reorganization with KLA-Tencor Corporation (see Note 15 for additional detail). In conjunction with the termination of the Commitments the Company released approximately $3.7 million of loan issuance costs to loss on extinguishment of debt, a component of other expense, net in the three months ended December 25, 2016. Revolving Credit Facility On November 10, 2015, we entered into an Amendment and Restatement Agreement (as amended on April 26, 2016 by Amendment No. 1 to the Amended and Restated Credit Agreement, and as further amended, restated, supplemented or otherwise modified from time to time, the “Amended and Restated Credit Agreement”), which amends and restates the Company's prior unsecured Credit Agreement, dated March 12, 2014 (as amended by Amendment No. 1, dated March 5, 2015). The Amended and Restated Credit Agreement provides for an increase to our revolving unsecured credit facility, from $300.0 million to $750.0 million with a syndicate of lenders. It includes an expansion option, subject to certain requirements, for us to request an increase in the facility of up to an additional $250.0 million , for a potential total commitment of $1.0 billion . Proceeds from the credit facility can be used for general corporate purposes. The facility matures on November 10, 2020. Termination of the Agreement and Plan of Merger and Reorganization with KLA-Tencor Corporation has no effect to the Amended and Restated Credit Agreement. Interest on amounts borrowed under the credit facility is, at the Company’s option, based on (i) a base rate, defined as the greatest of (a) prime rate, (b) Federal Funds rate plus 0.5% , or (c) one-month LIBOR plus 1.0% , plus a spread of 0.0% to 0.5% , or (ii) LIBOR multiplied by the statutory rate, plus a spread of 0.9% to 1.5%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Restated Credit Agreement contains affirmative covenants, negative covenants, financial covenants and events of default that are substantially similar to those in the Amended and Restated Term Loan Agreement. As of December 25, 2016 , the Company had no borrowings outstanding under the credit facility and was in compliance with all financial covenants.</t>
  </si>
  <si>
    <t>COMMITMENTS AND CONTINGENCIES</t>
  </si>
  <si>
    <t>Commitments and Contingencies Disclosure [Abstract]</t>
  </si>
  <si>
    <t>COMMITMENTS AND CONTINGENCIES Operating Leases and Related Guarantees The Company leases certain of its administrative, research and development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 The Company has operating leases regarding certain improved properties in Fremont and Livermore, California (the “Operating Leases”). The Company was required to maintain cash collateral in an aggregate of approximately $250.0 million in separate interest-bearing accounts as security for the Company’s obligations. These amounts are recorded with other restricted cash and investments in the Company’s Condensed Consolidated Balance Sheet as of December 25, 2016 .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approximately $220.4 million ; however, under certain default circumstances, the guarantee with regard to an Operating Lease may be 100% of the lessor’s aggregate investment in the applicable property, which in no case will exceed $250.0 million , in the aggregate. Other Guarantees The Company has issued certain indemnifications to its lessors for taxes and general liability under some of its agreements. The Company has entered into certain insurance contracts that are intended to limit its exposure to such indemnifications. As of December 25, 2016 , the Company had not recorded any liability in connection with these indemnifications, as it does not believe, based on information available, that it is probable that any amounts will be paid under these guarantees. Generally, the Company indemnifies, under pre-determined conditions and limitations, its customers for infringement of third party intellectual property rights by the Company’s products or services. The Company seeks to limit its liability for such indemnity to an amount not to exceed the sales price of the products or services subject to its indemnification obligations. The Company does not believe, based on information available, that it is probable that any material amounts will be paid under these guarantees. The Company provides guarantees and standby letters of credit to certain parties as required for certain transactions initiated during the ordinary course of business. As of December 25, 2016 , the maximum potential amount of future payments that it could be required to make under these arrangements and letters of credit was $12.6 million . The Company does not believe, based on historical experience and information currently available, that it is probable that any amounts will be required to be paid.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Three Months Ended Six Months Ended December 25, December 27, December 25, December 27, (in thousands) Balance at beginning of period $ 103,226 $ 98,968 $ 100,321 $ 93,209 Warranties issued during the period 41,544 26,173 76,399 59,486 Settlements made during the period (32,747 ) (27,691 ) (64,975 ) (55,154 ) Changes in liability for pre-existing warranties 7,311 (115 ) 7,589 (206 ) Balance at end of period $ 119,334 $ 97,335 $ 119,334 $ 97,335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To the extent there is a reasonable possibility that the losses could exceed the amounts already accrued, the Company believes that the amount of any such additional loss would be immaterial to the Company’s business, financial condition, and results of operations.</t>
  </si>
  <si>
    <t>STOCK REPURCHASE PROGRAM</t>
  </si>
  <si>
    <t>Equity [Abstract]</t>
  </si>
  <si>
    <t>STOCK REPURCHASE PROGRAM In November 2016, the Board of Directors authorized the repurchase of up to $1.0 billion of Common Stock. These repurchases can be conducted on the open market or as private purchases and may include the use of derivative contracts with large financial institutions, in all cases subject to compliance with applicable law. Repurchases will be funded using the Company’s on-shore cash and on-shore cash generation. This repurchase program has no termination date and may be suspended or discontinued at any time. Repurchases under the repurchase program were as follows during the periods indicated: Period Total Number of Shares Repurchased Total Cost of Repurchase Average Price Paid Per Share Amount Available Under Repurchase Program (in thousands, except per share data) Available balance as of June 26, 2016 $ 229,094 Quarter ended September 25, 2016 — — — 229,094 Board authorization, November 2016 1,000,000 Quarter ended December 25, 2016 619 $ 65,014 $ 105.01 $ 934,986 In addition to the shares repurchased under the Board-authorized repurchase program shown above, during the three and six months ended December 25, 2016 , the Company acquired 116 thousand shares at a total cost of $11.0 million and 137 thousand shares at a total cost of $12.9 million , respectively, which the Company withheld through net settlements to cover minimum tax withholding obligations upon the vesting of RSU awards granted under the Company's equity compensation plans. The shares retained by the Company through these net share settlements are not a part of the Board-authorized repurchase program but instead are authorized under the Company’s equity compensation plan.</t>
  </si>
  <si>
    <t>ACCUMULATED OTHER COMPREHENSIVE LOSS</t>
  </si>
  <si>
    <t>ACCUMULATED OTHER COMPREHENSIVE LOSS The components of accumulated other comprehensive income (loss) (“AOCI”), net of tax at the end of the period, as well as the activity during the period, were as follows: Accumulated foreign Accumulated Accumulated Accumulated Total (in thousands) Balance as of June 26, 2016 $ (39,528 ) $ (15,623 ) $ 4,896 $ (19,078 ) $ (69,333 ) Other comprehensive income (loss) before reclassifications (10,126 ) 12,804 (16,308 ) 245 (13,385 ) Losses reclassified from accumulated other comprehensive income (loss) to net income 199 (1) 11,448 (2) 994 (1) — 12,641 Net current-period other comprehensive income (loss) $ (9,927 ) $ 24,252 $ (15,314 ) $ 245 $ (744 ) Balance as of December 25, 2016 $ (49,455 ) $ 8,629 $ (10,418 ) $ (18,833 ) $ (70,077 ) (1) Amount of after tax gain reclassified from accumulated other comprehensive income into net income located in other expense, net. (2) Amount of after tax gain reclassified from AOCI into net income located in revenue: $12,469 loss; cost of goods sold: $24 gain; selling, general and administrative expenses: $119 loss; and other income and expense: $1,116 gain.</t>
  </si>
  <si>
    <t>BUSINESS COMBINATIONS</t>
  </si>
  <si>
    <t>Business Combinations [Abstract]</t>
  </si>
  <si>
    <t>BUSINESS COMBINATIONS On October 20, 2015, the Company entered into an Agreement and Plan of Merger and Reorganization with KLA-Tencor Corporation (“KLA-Tencor” ). On October 5, 2016, the Company and KLA-Tencor announced that they had mutually agreed to terminate their previously announced Agreement and Plan of Merger and Reorganization. No termination fee is payable by either the Company or KLA-Tencor. During the six months ended December 25, 2016 the Company expensed acquisition-related costs as incurred of $9.8 million , within selling, general, and administrative expense in the Condensed Consolidated Statement of Operations. Acquisition-related costs incurred in the three months ended December 25, 2016 were not material.</t>
  </si>
  <si>
    <t>BASIS OF PRESENTATION (Policies)</t>
  </si>
  <si>
    <t>Consolidation</t>
  </si>
  <si>
    <t>The condensed consolidated financial statements include the accounts of Lam Research and its wholly-owned subsidiaries. All intercompany accounts and transactions have been eliminated in consolidation.</t>
  </si>
  <si>
    <t>Fiscal period</t>
  </si>
  <si>
    <t>The Company’s reporting period is a 52/53-week fiscal year. The Company’s current fiscal year will end June 25, 2017 and includes 52 weeks.</t>
  </si>
  <si>
    <t>Recent accounting pronouncements</t>
  </si>
  <si>
    <t>In May 2014, the FASB released Accounting Standards Update (“ASU”) 2014-9, “Revenue from Contracts with Customers,” to supersede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pril 2016, the FASB released ASU 2016-10, “Revenue from Contracts with Customers.” The amendment clarifies guidance in ASU 2014-09, “Revenue from Contracts with Customers” to improve guidance on criteria in assessing whether promises to transfer goods and services are separately identifiable and improve the understanding of the licensing implementation guidance. In May 2016, the FASB released ASU 2016-12, “Revenue from Contracts with Customers,” which also clarifies guidance in ASU 2014-09 on assessing collectability, non-cash consideration, presentation of sales tax and completed contracts and contract modification in transition. In December 2016, the FASB released ASU 2016-20,“Technical Corrections and Improvements to Topic 606, Revenue from Contracts with Customers,” which provides for correction or improvement to the guidance previously issued in ASU 2014-09. The Company is required to adopt these standards starting in the first quarter of fiscal year 2019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The Company has not yet selected a transition method, and is in the process of determining the impact that the new standard will have to its Condensed Consolidated Financial Statements. The Company does not plan to early adopt this standard. In April 2015, the FASB released ASU 2015-3, “Interest – Imputation of Interest.” The amendment requires that debt issuance costs related to recognized debt liability be presented in the balance sheet as a direct deduction from the carrying amount of that debt liability, consistent with debt discounts. The Company adopted this standard in the September 2016 quarter, with retrospective application to the June 26, 2016 Condensed Consolidated Balance Sheet. The adoption did not have a material impact to the Condensed Consolidated Financial Statements. In September 2015, the FASB released ASU 2015-16, “Business Combinations - Simplifying the Accounting for Measurement-Period Adjustments,” which eliminates the requirement to restate prior period financial statements for measurement period adjustments. Instead, the cumulative impact of measurement period adjustments, including the impact to prior periods, is required to be recognized in the reporting period in which the adjustment is identified. The Company adopted this standard in the September 2016 quarter, with no impact to the Condensed Consolidated Financial Statements.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amendments in this ASU are effective for the Company beginning in its first quarter of fiscal year 2018. Earlier application is permitted as of the beginning of an interim or annual period. Additionally, the new guidance may be applied either prospectively to all deferred tax assets and liabilities or retrospectively to all periods presented. The Company plans to adopt the guidance prospectively in its first quarter of fiscal year 2018 with an anticipated reclassification from current assets and liabilities to non-current assets and liabilities on its Condensed Consolidated Balance Sheet. In January 2016, the FASB released ASU 2016-1, “Financial Instruments - Overall - Recognition and Measurement of Financial Assets and Financial Liabilities.” The amendment changes the accounting for and financial statement presentation of equity investments, other than those accounted for under the equity method of accounting or those that result in consolidation of the investee. The amendment provides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 is required to adopt this standard starting in the first quarter of fiscal year 2019 and does not anticipate that implementation will have a material impact to its Condensed Consolidated Financial Statements. In January 2016, the FASB released ASU 2016-2, “Leases.” The amendment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is required to adopt this standard starting in the first quarter of fiscal year 2020. Early adoption is permitted. The Company is currently in the process of evaluating the impact of adoption on its Condensed Consolidated Financial Statements. In March 2016, the FASB released ASU 2016-9, “Compensation - Stock Compensation.” Key changes in the amendment include: • entities will be required to recognize all excess tax benefits or deficiencies as an income tax benefit or expense in the income statement, eliminating APIC pools; • entities will no longer be required to delay recognition of excess tax benefits until they are realized; • entities will be required to classify the excess tax benefits as an operating activity in the statement of cash flows; • entities will be allowed to elect an accounting policy to either estimate the number of forfeitures, or account for forfeitures as they occur; and • entities can withhold up to the maximum individual statutory tax rate without classifying the awards as a liability, the cash paid to satisfy the statutory income tax withholding obligations shall be classified as a financing activity in the statement of cash flows. The Company is required to adopt this standard starting in the first quarter of fiscal year 2018. The Company is currently in the process of evaluating the impact of adoption on its Condensed Consolidated Financial Statements.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Early adoption is permitted. The Company is currently in the process of evaluating the impact of adoption on its Condensed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is required to adopt the standard update in the first quarter of fiscal year 2020, with a retrospective transition method required. Early adoption is permitted. The Company is currently in the process of evaluating the impact of adoption on its Condensed Consolidated Financial Statements. In October 2016, the FASB released ASU 2016-16, “Income Tax - Intra-Entity Transfers of Assets Other Than Inventory.” This standard update improves the accounting for the income tax consequences of intra-entity transfers of assets other than inventory. Early adoption is permitted. The Company is required to adopt the standard in the first quarter of fiscal year 2019. The Company is currently in the process of evaluating the impact of adoption on its Condensed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is required to adopt this standard in the first quarter of fiscal year 2019, with a retrospective transition method required. Early adoption is permitted. The Company is currently in the process of evaluating the impact of adoption on its Condensed Consolidated Financial Statements.</t>
  </si>
  <si>
    <t>Inventories are stated at the lower of cost (first-in, first-out method) or market. System shipments to Japanese customers, for which title does not transfer until customer acceptance, are classified as finished goods inventory and carried at cost until title transfers.</t>
  </si>
  <si>
    <t>Warranties</t>
  </si>
  <si>
    <t>The Company provides standard warranties on its systems. The liability amount is based on actual historical warranty spending activity by type of system, customer, and geographic region, modified for any known differences such as the impact of system reliability improvements.</t>
  </si>
  <si>
    <t>EQUITY-BASED COMPENSATION PLANS (Tables)</t>
  </si>
  <si>
    <t>Recognized Equity Based Compensation Expense and Related Income Tax Benefit</t>
  </si>
  <si>
    <t>The Company recognized the following equity-based compensation expense and related income tax benefit in the Condensed Consolidated Statements of Operations: Three Months Ended Six Months Ended December 25, December 27, December 25, December 27, (in thousands) Equity-based compensation expense $ 32,255 $ 32,570 $ 70,850 $ 68,344 Income tax benefit recognized related to equity-based compensation expense $ 8,815 $ 12,651 $ 19,721 $ 18,748</t>
  </si>
  <si>
    <t>Summary of Stock Plan Activity</t>
  </si>
  <si>
    <t>A summary of stock plan transactions is as follows: Options Outstanding RSUs Outstanding Number of Weighted- Number of Weighted- June 26, 2016 907,411 $ 47.41 4,335,104 $ 69.30 Granted — $ — 91,818 $ 94.16 Exercised (143,829 ) $ 33.91 N/A N/A Canceled (13,770 ) $ 70.26 (112,396 ) $ 67.82 Vested restricted stock N/A N/A (470,807 ) $ 59.29 December 25, 2016 749,812 $ 49.58 3,843,719 $ 71.15</t>
  </si>
  <si>
    <t>Schedule of ESPP Weighted-Average Assumptions</t>
  </si>
  <si>
    <t>Purchase rights under the 1999 ESPP were valued using the Black-Scholes option valuation model and the following weighted-average assumptions for the six months ended December 25, 2016 and December 27, 2015 : Six Months Ended December 25, December 27, Expected term (years) 0.77 0.67 Expected stock price volatility 33.02 % 31.86 % Risk-free interest rate 0.43 % 0.19 % Dividend Yield 1.14 % 0.94 %</t>
  </si>
  <si>
    <t>OTHER EXPENSE, NET (Tables)</t>
  </si>
  <si>
    <t>Components of Other Expense, Net</t>
  </si>
  <si>
    <t>The significant components of other expense, net, are as follows: Three Months Ended Six Months Ended December 25, December 27, December 25, December 27, (in thousands) Interest income $ 10,945 $ 6,729 $ 23,708 $ 12,489 Interest expense (26,641 ) (38,577 ) (68,070 ) (63,238 ) Gains (losses) on deferred compensation plan related assets, net 1,666 1,983 7,838 (3,181 ) Loss on extinguishment of debt (36,325 ) — (36,325 ) — Foreign exchange gains (losses), net 1,011 512 2,230 (186 ) Other, net (5,679 ) (582 ) (7,558 ) (2,940 ) $ (55,023 ) $ (29,935 ) $ (78,177 ) $ (57,056 )</t>
  </si>
  <si>
    <t>NET INCOME PER SHARE (Tables)</t>
  </si>
  <si>
    <t>Schedule of Numerators and Denominators of Basic and Diluted Computations for Net Income Per Share</t>
  </si>
  <si>
    <t>The following table reconciles the numerators and denominators of the basic and diluted computations for net income per share. Three Months Ended Six Months Ended December 25, December 27, December 25, December 27, (in thousands, except per share data) Numerator: Net income $ 332,791 $ 222,980 $ 596,626 $ 511,659 Denominator: Basic average shares outstanding 162,659 158,424 161,633 158,388 Effect of potential dilutive securities: Employee stock plans 2,243 2,034 2,193 2,289 Convertible notes 16,640 13,363 15,930 13,242 Warrants 2,001 421 2,024 389 Diluted average shares outstanding 183,543 174,242 181,780 174,308 Net income per share - basic $ 2.05 $ 1.41 $ 3.69 $ 3.23 Net income per share - diluted $ 1.81 $ 1.28 $ 3.28 $ 2.94</t>
  </si>
  <si>
    <t>Schedule of Potentially Dilutive Securities Excluded from EPS Calculations</t>
  </si>
  <si>
    <t>The following potentially dilutive securities were excluded: Three Months Ended Six Months Ended December 25, December 27, December 25, December 27, (in thousands) Number of options and RSUs excluded — 79 3 85</t>
  </si>
  <si>
    <t>FINANCIAL INSTRUMENTS (Tables)</t>
  </si>
  <si>
    <t>Cash, Cash Equivalents, Investments, Restricted Cash and Investments and Other Assets Measured at Fair Value on Recurring Basis</t>
  </si>
  <si>
    <t>The following table sets forth the Company’s cash, cash equivalents, investments, restricted cash and investments, and other assets measured at fair value on a recurring basis as of December 25, 2016 and June 26, 2016 : December 25, 2016 (Reported Within) Cost Unrealized Unrealized Fair Value Cash and Investments Restricted Other (in thousands) Cash $ 615,922 $ — $ — $ 615,922 $ 610,775 $ — $ 5,147 $ — Level 1: Time Deposit 728,810 — — 728,810 478,782 — 250,028 — Money Market Funds 1,233,602 — — 1,233,602 1,233,602 — — — U.S. Treasury and Agencies 811,564 39 (4,720 ) 806,883 88,982 717,901 — — Mutual Funds 40,889 1,613 — 42,502 — — — 42,502 Level 1 Total 2,814,865 1,652 (4,720 ) 2,811,797 1,801,366 717,901 250,028 42,502 Level 2: Municipal Notes and Bonds 134,838 48 (115 ) 134,771 — 134,771 — — Government-Sponsored Enterprises 31,357 — (42 ) 31,315 — 31,315 — — Foreign Government Bonds 30,605 — (177 ) 30,428 1,154 29,274 — — Corporate Notes and Bonds 2,361,859 542 (7,563 ) 2,354,838 80,167 2,274,671 — — Mortgage Backed Securities — Residential 98,869 42 (975 ) 97,936 10,498 87,438 — — Mortgage Backed Securities — Commercial 54,266 4 (215 ) 54,055 — 54,055 — — Level 2 Total 2,711,794 636 (9,087 ) 2,703,343 91,819 2,611,524 — — Total $ 6,142,581 $ 2,288 $ (13,807 ) $ 6,131,062 $ 2,503,960 $ 3,329,425 $ 255,175 $ 42,502 June 26, 2016 (Reported Within) Cost Unrealized Unrealized Fair Value Cash and Investments Restricted Other (in thousands) Cash $ 418,216 $ — $ — $ 418,216 $ 412,573 $ — $ 5,643 $ — Level 1: Time Deposit 904,243 — — 904,243 659,465 — 244,778 — Money Market Funds 3,904,288 — — 3,904,288 3,904,288 — — — U.S. Treasury and Agencies 446,530 2,041 (2 ) 448,569 62,996 385,573 — — Mutual Funds 39,318 1,400 (397 ) 40,321 — — — 40,321 Level 1 Total 5,294,379 3,441 (399 ) 5,297,421 4,626,749 385,573 244,778 40,321 Level 2: Municipal Notes and Bonds 265,386 355 (16 ) 265,725 — 265,725 — — U.S. Treasury and Agencies 8,068 151 — 8,219 — 8,219 — — Government-Sponsored Enterprises 31,885 91 (13 ) 31,963 — 31,963 — — Foreign Government Bonds 41,440 76 (4 ) 41,512 — 41,512 — — Corporate Notes and Bonds 979,566 4,341 (566 ) 983,341 — 983,341 — — Mortgage Backed Securities — Residential 17,395 37 (152 ) 17,280 — 17,280 — — Mortgage Backed Securities — Commercial 55,129 30 (160 ) 54,999 — 54,999 — — Level 2 Total 1,398,869 5,081 (911 ) 1,403,039 — 1,403,039 — — Total $ 7,111,464 $ 8,522 $ (1,310 ) $ 7,118,676 $ 5,039,322 $ 1,788,612 $ 250,421 $ 40,321</t>
  </si>
  <si>
    <t>Schedule of Cash, Cash Equivalents, Investments and Restricted Cash and Investments in Unrealized Loss Positions</t>
  </si>
  <si>
    <t>The following is an analysis of the Company’s cash, cash equivalents, investments, and restricted cash and investments in unrealized loss positions: December 25, 2016 Unrealized Losses Unrealized Losses Total Fair Value Gross Fair Value Gross Fair Value Gross (in thousands) Municipal Notes and Bonds $ 99,754 $ (111 ) $ 1,996 $ (4 ) $ 101,750 $ (115 ) U.S. Treasury &amp; Agencies 684,419 (4,720 ) — — 684,419 (4,720 ) Government-Sponsored Enterprises 30,627 (26 ) 564 (16 ) 31,191 (42 ) Foreign Government Bonds 26,189 (177 ) — — 26,189 (177 ) Corporate Notes and Bonds 1,617,323 (7,476 ) 34,456 (87 ) 1,651,779 (7,563 ) Mortgage Backed Securities — Residential 75,601 (818 ) 10,038 (157 ) 85,639 (975 ) Mortgage Backed Securities — Commercial 44,494 (181 ) 7,138 (34 ) 51,632 (215 ) $ 2,578,407 $ (13,509 ) $ 54,192 $ (298 ) $ 2,632,599 $ (13,807 )</t>
  </si>
  <si>
    <t>Schedule of Amortized Cost and Fair Value of Cash Equivalents, Investments, Restricted Cash and Investments with Contractual Maturities</t>
  </si>
  <si>
    <t>The amortized cost and fair value of cash equivalents, investments and restricted investments with contractual maturities are as follows as of December 25, 2016 : Cost Estimated (in thousands) Due in one year or less $ 3,036,400 $ 3,035,906 Due after one year through five years 2,333,026 2,320,918 Due in more than five years 116,344 115,814 $ 5,485,770 $ 5,472,638</t>
  </si>
  <si>
    <t>Schedule of Outstanding Foreign Currency Forward Contracts</t>
  </si>
  <si>
    <t>As of December 25, 2016 , the Company had the following outstanding foreign currency contracts that were entered into under its cash flow and balance sheet hedge program: Notional Value Derivatives Designated as Derivatives Not Designated (in thousands) Foreign Currency Forward Contracts Buy Contracts Sell Contracts Buy Contracts Sell Contracts Japanese yen $ — $ 235,891 $ — $ 45,498 Swiss franc — — 8,740 — Euro 39,463 — 20,608 — Korean won 48,517 — 8,310 — Chinese renminbi — — 8,203 Singapore dollar — — 20,732 — Taiwan dollar — — 15,639 — $ 87,980 $ 235,891 $ 82,232 $ 45,498</t>
  </si>
  <si>
    <t>Schedule of Fair Value of Derivatives Instruments</t>
  </si>
  <si>
    <t>The fair value of derivative instruments in the Company’s Condensed Consolidated Balance Sheets as of December 25, 2016 and June 26, 2016 were as follows: December 25, 2016 June 26, 2016 Fair Value of Derivative Instruments (Level 2) Fair Value of Derivative Instruments (Level 2) Asset Derivatives Liability Derivatives Asset Derivatives Liability Derivatives Balance Sheet Fair Value Balance Sheet Fair Value Balance Sheet Fair Value Balance Sheet Fair Value (in thousands) Derivatives designated as hedging instruments: Foreign exchange forward contracts Prepaid expense $ 13,432 Accrued liabilities $ 847 Prepaid expense $ 249 Accrued liabilities $ 16,585 Interest rate contracts, short-term Accrued expenses and other current liabilities — Prepaid expense 2,024 Accrued expenses and other current liabilities 50 Prepaid expense 159 Interest rate contracts, long-term Other assets — Other long-term liabilities 17,152 Other assets 8,661 Other long-term liabilities — Derivatives not designated as hedging instruments: Foreign exchange forward contracts Prepaid expense 34 Accrued 117 Prepaid expense 107 Accrued 1,529 Total Derivatives $ 13,466 $ 20,140 $ 9,067 $ 18,273</t>
  </si>
  <si>
    <t>Schedule of Derivative Instruments Designated as Cash Flow Hedges in Statements of Operations</t>
  </si>
  <si>
    <t>The effect of derivative instruments designated as cash flow hedges on the Company’s Condensed Consolidated Statements of Operations, including accumulated other comprehensive income (“AOCI”) was as follows: Three Months Ended December 25, 2016 Six Months Ended December 25, 2016 Effective Portion Ineffective Effective Portion Ineffective Location of Gain (Loss) Gain (Loss) Gain (Loss) Gain (Loss) Gain (Loss) Gain (Loss) Derivatives Designated (in thousands) Foreign Exchange Contracts Revenue $ 18,138 $ (420 ) $ 708 $ 15,225 $ (14,025 ) $ 1,413 Foreign Exchange Contracts Cost of goods sold (786 ) (180 ) (28 ) (551 ) (7 ) (95 ) Foreign Exchange Contracts Selling, general, and (348 ) (146 ) (15 ) (372 ) (155 ) (36 ) Foreign Exchange Contracts Other expense, net — — 3 — — 3 Interest Rate Contracts Other expense, net — 1,778 — — 1,787 — $ 17,004 $ 1,032 $ 668 $ 14,302 $ (12,400 ) $ 1,285 Three Months Ended December 27, 2015 Six Months Ended December 27, 2015 Effective Portion Ineffective Effective Portion Ineffective Location of Gain (Loss) Gain (Loss) Gain (Loss) Gain (Loss) Gain (Loss) Gain (Loss) Derivatives Designated Foreign Exchange Contracts Revenue $ 4,256 $ (4,808 ) $ 215 $ 4,187 $ (6,186 ) 247 Foreign Exchange Contracts Cost of goods sold (223 ) 1,052 (14 ) (638 ) 2,557 (36 ) Foreign Exchange Contracts Selling, general, and 147 111 (12 ) (26 ) 369 (19 ) Interest Rate Contracts Other expense, net — (95 ) — — (189 ) — $ 4,180 $ (3,740 ) $ 189 $ 3,523 $ (3,449 ) 192 The effect of derivative instruments not designated as cash flow hedges on the Company’s Condensed Consolidated Statements of Operations was as follows: Three Months Ended Six Months Ended December 25, December 27, December 25, 2016 December 27, 2015 Derivatives Not Designated as Hedging Instruments: Location Gain Gain Gain Gain (in thousands) Foreign Exchange Contracts Other $ 4,343 $ 1,561 $ 3,960 $ 7,568</t>
  </si>
  <si>
    <t>INVENTORIES (Tables)</t>
  </si>
  <si>
    <t>Schedule of Inventories</t>
  </si>
  <si>
    <t>Inventories consist of the following: December 25, June 26, (in thousands) Raw materials $ 565,485 $ 536,844 Work-in-process 198,497 151,406 Finished goods 254,909 283,661 $ 1,018,891 $ 971,911</t>
  </si>
  <si>
    <t>GOODWILL AND INTANGIBLE ASSETS (Tables)</t>
  </si>
  <si>
    <t>Schedule of Intangible Assets</t>
  </si>
  <si>
    <t>The following table provides the Company’s intangible assets as of December 25, 2016 : Gross Accumulated Net (in thousands) Customer relationships $ 615,167 $ (333,561 ) $ 281,606 Existing technology 643,200 (444,018 ) 199,182 Patents 36,553 (29,970 ) 6,583 Other intangible assets 36,114 (35,588 ) 526 Total intangible assets $ 1,331,034 $ (843,137 ) $ 487,897 The following table provides the Company’s intangible assets as of June 26, 2016 : Gross Accumulated Net (in thousands) Customer relationships $ 615,272 $ (300,711 ) $ 314,561 Existing technology 643,433 (401,036 ) 242,397 Patents 36,053 (28,701 ) 7,352 Other intangible assets 36,114 (35,503 ) 611 Total intangible assets $ 1,330,872 $ (765,951 ) $ 564,921</t>
  </si>
  <si>
    <t>Estimated Future Amortization Expense of Intangible Assets</t>
  </si>
  <si>
    <t>The estimated future amortization expense of intangible assets, excluding those with indefinite lives, as of December 25, 2016 was as follows: Fiscal Year Amount (in thousands) 2017 (remaining 6 months) $ 77,275 2018 153,446 2019 115,152 2020 50,332 2021 47,687 Thereafter 44,005 $ 487,897</t>
  </si>
  <si>
    <t>ACCRUED EXPENSES AND OTHER CURRENT LIABILITIES (Tables)</t>
  </si>
  <si>
    <t>Schedule of Accrued Expenses and Other Current Liabilities</t>
  </si>
  <si>
    <t xml:space="preserve">Accrued expenses and other current liabilities consist of the following: December 25, June 26, (in thousands) Accrued compensation $ 417,952 $ 331,528 Warranty reserves 119,334 100,321 Income and other taxes payable 56,021 86,723 Dividend payable 73,338 48,052 Other 180,522 206,286 $ 847,167 $ 772,910 </t>
  </si>
  <si>
    <t>LONG-TERM DEBT AND OTHER BORROWINGS (Tables)</t>
  </si>
  <si>
    <t>Schedule of Outstanding Debt</t>
  </si>
  <si>
    <t>As of December 25, 2016 and June 26, 2016 , the Company's outstanding debt consisted of the following: December 25, 2016 June 26, 2016 Amount (in thousands) Effective Interest Rate Amount (in thousands) Effective Interest Rate Fixed-rate 1.25% Convertible Notes Due May 15, 2018 ("2018 Notes") $ 449,849 (1) 5.27 % $ 449,954 (3) 5.27 % Fixed-rate 2.75% Senior Notes Due March 15, 2020 ("2020 Notes") 500,000 2.88 % 500,000 2.88 % Fixed-rate 2.80% Senior Notes Due June 15, 2021 ("2021 Notes") 800,000 2.95 % 800,000 2.95 % Fixed-rate 3.45% Senior Notes Due June 15, 2023 ("2023 Notes") — — 600,000 3.60 % Fixed-rate 3.80% Senior Notes Due March 15, 2025 ("2025 Notes") 500,000 3.87 % 500,000 3.87 % Fixed-rate 3.90% Senior Notes Due June 15, 2026 ("2026 Notes") — — 1,000,000 4.01 % Fixed-rate 2.625% Convertible Notes Due May 15, 2041 ("2041 Notes") 699,808 (1) 4.28 % 699,895 (3) 4.28 % Total debt outstanding, at par 2,949,657 4,549,849 Unamortized discount (206,996 ) (232,727 ) Fair value adjustment - interest rate contracts (19,177 ) 8,552 Unamortized bond issuance costs (3,885 ) (7,213 ) (4) Total debt outstanding, at carrying value $ 2,719,599 $ 4,318,461 Reported as: Current portion of long-term debt $ 951,052 (2) $ 940,537 (2) Long-term debt 1,768,547 3,377,924 Total debt outstanding, at carrying value $ 2,719,599 $ 4,318,461 ____________________________ (1) As of December 25, 2016 , these notes were convertible at the option of the bondholder, as a result of the condition described in (2) below. Upon closure of the conversion period, Notes not converted will be reclassified back into noncurrent liabilities and the temporary equity will be reclassified into permanent equity. (2) As of the report date the market value of the Company's Common Stock was greater than 130% of the convertible notes conversion price for 20 or more of the 30 consecutive trading days preceding the quarter-end. As a result, the convertible notes were classified in current liabilities and a portion of the equity component, representing the unamortized discount, was classified in temporary equity on the Company's Consolidated Balance Sheets. (3) As of June 26, 2016 , these notes were convertible at the option of the bond holder, as a result of the condition described in (2) above. (4) The Company adopted ASU 2015-3, regarding the simplification of the presentation of bond issuance costs, which requires that bond issuance costs related to a recognized liability be presented on the balance sheet as a direct reduction from the carrying amount of that debt liability, consistent with debt discounts. The Company applied the accounting standard update on a retrospective basis by reclassifying the presentation of bond issuance costs totaling $1.76 million which was originally included in prepaid assets and other current assets against current portion of convertible notes and capital leases, and $5.45 million which was originally included in other assets against senior notes, convertible notes, and capital leases, less current portion on the Condensed Consolidated Balance Sheets for June 26, 2016 . There is no impact to the Company's Condensed Consolidated Statements of Operation, Stockholders' Equity, or Cash Flows for the fiscal year ended June 26, 2016 .</t>
  </si>
  <si>
    <t>Components of Convertible Notes</t>
  </si>
  <si>
    <t xml:space="preserve">Selected additional information regarding the Convertible Notes outstanding as of December 25, 2016 and June 26, 2016 , the Convertible Notes consisted of the following: December 25, 2016 June 26, 2016 2018 Notes 2041 Notes 2018 Notes 2041 Notes (in thousands, except years, percentages, conversion rate, and conversion price) Carrying amount of permanent equity component, net of tax $ 81,135 $ 154,241 $ 72,992 $ 152,397 Carrying amount of temporary equity component, net of tax $ 23,685 $ 173,628 $ 31,894 $ 175,658 Remaining amortization period (years) 1.4 24.4 1.9 24.9 Fair Value of Notes (Level 2) $ 801,919 $ 2,219,497 Conversion rate (shares of common stock per $1,000 principal amount of notes) 16.4605 29.5403 Conversion price (per share of common stock) $ 60.75 $ 33.85 If-converted value in excess of par value $ 350,306 $ 1,534,067 Estimated share dilution using average quarterly stock price $100.52 per share 2,930 13,711 </t>
  </si>
  <si>
    <t>Warrants and Convertible Note Hedge Arrangements</t>
  </si>
  <si>
    <t>The following table presents the details of the warrants and convertible note hedge arrangements as of December 25, 2016 : 2018 Notes (shares in thousands) Warrants: Underlying shares 7,407 Estimated share dilution using average quarterly stock price $100.52 per share 2,000 Exercise price $ 73.36 Expiration date range August 15 - October 23, 2018 Convertible Note Hedge: Number of shares available from counterparties 7,405 Exercise price $ 60.75</t>
  </si>
  <si>
    <t>Schedule of Carrying Values and Estimated Fair Values of Debt Instruments [Table Text Block]</t>
  </si>
  <si>
    <t>Selected additional information regarding the Senior Notes outstanding as of December 25, 2016 is as follows: Remaining Amortization period Fair Value of Notes (Level 2) (years) (in thousands) 2020 Notes 3.2 $ 499,690 2021 Notes 4.5 $ 790,192 2025 Notes 8.2 $ 497,955</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ebt discount, issuance costs, and effective portion of interest rate contracts with respect to the Convertible Notes, the Senior Notes, the term loan agreement and the revolving credit facility during the three and six months ended December 25, 2016 and December 27, 2015 . Three Months Ended Six Months Ended December 25, December 27, December 25, December 27, (in thousands) Contractual interest coupon $ 22,622 $ 14,750 $ 57,334 $ 29,577 Amortization of interest discount 5,673 9,258 11,587 18,380 Amortization of issuance costs 531 14,391 1,449 15,043 Effect of interest rate contracts, net (2,566 ) 95 (3,624 ) 189 Total interest cost recognized $ 26,260 $ 38,494 $ 66,746 $ 63,189</t>
  </si>
  <si>
    <t>COMMITMENTS AND CONTINGENCIES (Tables)</t>
  </si>
  <si>
    <t>Changes in the Company’s product warranty reserves were as follows: Three Months Ended Six Months Ended December 25, December 27, December 25, December 27, (in thousands) Balance at beginning of period $ 103,226 $ 98,968 $ 100,321 $ 93,209 Warranties issued during the period 41,544 26,173 76,399 59,486 Settlements made during the period (32,747 ) (27,691 ) (64,975 ) (55,154 ) Changes in liability for pre-existing warranties 7,311 (115 ) 7,589 (206 ) Balance at end of period $ 119,334 $ 97,335 $ 119,334 $ 97,335</t>
  </si>
  <si>
    <t>STOCK REPURCHASE PROGRAM STOCK REPURCHASE PROGRAM (Tables)</t>
  </si>
  <si>
    <t>Repurchases Under the Repurchase Program</t>
  </si>
  <si>
    <t>Repurchases under the repurchase program were as follows during the periods indicated: Period Total Number of Shares Repurchased Total Cost of Repurchase Average Price Paid Per Share Amount Available Under Repurchase Program (in thousands, except per share data) Available balance as of June 26, 2016 $ 229,094 Quarter ended September 25, 2016 — — — 229,094 Board authorization, November 2016 1,000,000 Quarter ended December 25, 2016 619 $ 65,014 $ 105.01 $ 934,986</t>
  </si>
  <si>
    <t>ACCUMULATED OTHER COMPREHENSIVE LOSS (Tables)</t>
  </si>
  <si>
    <t>Components of Accumulated Other Comprehensive Income (Loss)</t>
  </si>
  <si>
    <t>The components of accumulated other comprehensive income (loss) (“AOCI”), net of tax at the end of the period, as well as the activity during the period, were as follows: Accumulated foreign Accumulated Accumulated Accumulated Total (in thousands) Balance as of June 26, 2016 $ (39,528 ) $ (15,623 ) $ 4,896 $ (19,078 ) $ (69,333 ) Other comprehensive income (loss) before reclassifications (10,126 ) 12,804 (16,308 ) 245 (13,385 ) Losses reclassified from accumulated other comprehensive income (loss) to net income 199 (1) 11,448 (2) 994 (1) — 12,641 Net current-period other comprehensive income (loss) $ (9,927 ) $ 24,252 $ (15,314 ) $ 245 $ (744 ) Balance as of December 25, 2016 $ (49,455 ) $ 8,629 $ (10,418 ) $ (18,833 ) $ (70,077 ) (1) Amount of after tax gain reclassified from accumulated other comprehensive income into net income located in other expense, net. (2) Amount of after tax gain reclassified from AOCI into net income located in revenue: $12,469 loss; cost of goods sold: $24 gain; selling, general and administrative expenses: $119 loss; and other income and expense: $1,116 gain.</t>
  </si>
  <si>
    <t>EQUITY-BASED COMPENSATION PLANS - Additional Information (Detail) $ in Millions</t>
  </si>
  <si>
    <t>Dec. 25, 2016USD ($)period</t>
  </si>
  <si>
    <t>Share-based Compensation Arrangement by Share-based Payment Award [Line Items]</t>
  </si>
  <si>
    <t>Options and restricted stock units vesting period (years)</t>
  </si>
  <si>
    <t>3 years</t>
  </si>
  <si>
    <t>Stock Options</t>
  </si>
  <si>
    <t>Unrecognized compensation expense, stock option</t>
  </si>
  <si>
    <t>Weighted average remaining period for recognition (years)</t>
  </si>
  <si>
    <t>1 year 11 months 25 days</t>
  </si>
  <si>
    <t>Restricted Stock Units (RSUs)</t>
  </si>
  <si>
    <t>1 year 10 months 14 days</t>
  </si>
  <si>
    <t>Unrecognized compensation expense</t>
  </si>
  <si>
    <t>Employee Stock Purchase Plan</t>
  </si>
  <si>
    <t>10 months</t>
  </si>
  <si>
    <t>ESPP purchase price per share as percentage of fair market value</t>
  </si>
  <si>
    <t>85.00%</t>
  </si>
  <si>
    <t>Offering period</t>
  </si>
  <si>
    <t>14 months</t>
  </si>
  <si>
    <t>Interim purchase periods (up to) | period</t>
  </si>
  <si>
    <t>EQUITY-BASED COMPENSATION PLANS - Recognized Equity Based Compensation Expenses and Related Income Tax Benefit (Detail) - USD ($) $ in Thousands</t>
  </si>
  <si>
    <t>Income tax benefit recognized related to equity-based compensation expense</t>
  </si>
  <si>
    <t>EQUITY-BASED COMPENSATION PLANS - Summary of Stock Plan Activity (Detail)</t>
  </si>
  <si>
    <t>Dec. 25, 2016$ / sharesshares</t>
  </si>
  <si>
    <t>Options outstanding, number of shares</t>
  </si>
  <si>
    <t>Beginning balance (in shares) | shares</t>
  </si>
  <si>
    <t>Granted (in shares) | shares</t>
  </si>
  <si>
    <t>Exercised (in shares) | shares</t>
  </si>
  <si>
    <t>Canceled (in shares) | shares</t>
  </si>
  <si>
    <t>Ending balance (in shares) | shares</t>
  </si>
  <si>
    <t>Options outstanding, weighted-average exercise price</t>
  </si>
  <si>
    <t>Beginning balance (in dollars per share) | $ / shares</t>
  </si>
  <si>
    <t>Granted (in dollars per share) | $ / shares</t>
  </si>
  <si>
    <t>Exercised (in dollars per share) | $ / shares</t>
  </si>
  <si>
    <t>Canceled (in dollars per share) | $ / shares</t>
  </si>
  <si>
    <t>Ending balance (in dollars per share) | $ / shares</t>
  </si>
  <si>
    <t>RSUs outstanding, number of shares</t>
  </si>
  <si>
    <t>Vested restricted stock (in shares) | shares</t>
  </si>
  <si>
    <t>RSUs outstanding, weighted-average fair market value at grant</t>
  </si>
  <si>
    <t>Vested restricted stock (in dollars per share) | $ / shares</t>
  </si>
  <si>
    <t>EQUITY-BASED COMPENSATION PLANS - Schedule of ESPP Weighted-Average Assumptions (Detail) - Employee Stock Purchase Plan</t>
  </si>
  <si>
    <t>Expected term (years)</t>
  </si>
  <si>
    <t>9 months 8 days</t>
  </si>
  <si>
    <t>8 months 1 day</t>
  </si>
  <si>
    <t>Expected stock price volatility (percentage)</t>
  </si>
  <si>
    <t>33.02%</t>
  </si>
  <si>
    <t>31.86%</t>
  </si>
  <si>
    <t>Risk-free interest rate (percentage)</t>
  </si>
  <si>
    <t>0.43%</t>
  </si>
  <si>
    <t>0.19%</t>
  </si>
  <si>
    <t>Dividend yield (percentage)</t>
  </si>
  <si>
    <t>1.14%</t>
  </si>
  <si>
    <t>0.94%</t>
  </si>
  <si>
    <t>OTHER EXPENSE, NET (Detail) - USD ($)</t>
  </si>
  <si>
    <t>Interest income</t>
  </si>
  <si>
    <t>Interest expense</t>
  </si>
  <si>
    <t>Gains (losses) on deferred compensation plan related assets, net</t>
  </si>
  <si>
    <t>Foreign exchange gains (losses), net</t>
  </si>
  <si>
    <t>Other income (expense), net</t>
  </si>
  <si>
    <t>Senior Note</t>
  </si>
  <si>
    <t>Debt Instrument [Line Items]</t>
  </si>
  <si>
    <t>Principal amount</t>
  </si>
  <si>
    <t>INCOME TAX EXPENSE (Detail) - USD ($) $ in Thousands</t>
  </si>
  <si>
    <t>Income tax expense</t>
  </si>
  <si>
    <t>Effective income tax rate (percentage)</t>
  </si>
  <si>
    <t>13.50%</t>
  </si>
  <si>
    <t>11.90%</t>
  </si>
  <si>
    <t>U.S. federal statutory tax rate (percentage)</t>
  </si>
  <si>
    <t>35.00%</t>
  </si>
  <si>
    <t>NET INCOME PER SHARE - Schedule of Numerators and Denominators of Basic and Diluted Computations for Net Income Per Share (Detail) - USD ($) $ / shares in Units, shares in Thousands, $ in Thousands</t>
  </si>
  <si>
    <t>Numerator:</t>
  </si>
  <si>
    <t>Denominator:</t>
  </si>
  <si>
    <t>Basic average shares outstanding (in shares)</t>
  </si>
  <si>
    <t>Effect of potential dilutive securities:</t>
  </si>
  <si>
    <t>Employee stock plans (in shares)</t>
  </si>
  <si>
    <t>Convertible notes (in shares)</t>
  </si>
  <si>
    <t>Warrants (in shares)</t>
  </si>
  <si>
    <t>Diluted average shares outstanding (in shares)</t>
  </si>
  <si>
    <t>Net income per share - basic (in dollars per share)</t>
  </si>
  <si>
    <t>Net income per share - diluted (in dollars per share)</t>
  </si>
  <si>
    <t>NET INCOME PER SHARE - Schedule of Potentially Dilutive Securities Excluded from EPS Calculations (Detail) - shares shares in Thousands</t>
  </si>
  <si>
    <t>Number of options and RSUs excluded (in shares)</t>
  </si>
  <si>
    <t>FINANCIAL INSTRUMENTS - Cash, Cash Equivalents, Investments, Restricted Cash and Investments and Other Assets Measured at Fair Value on Recurring Basis (Detail) - USD ($)</t>
  </si>
  <si>
    <t>Fair Value, Balance Sheet Grouping, Financial Statement Captions [Line Items]</t>
  </si>
  <si>
    <t>Cost</t>
  </si>
  <si>
    <t>Unrealized Gain</t>
  </si>
  <si>
    <t>Unrealized (Loss)</t>
  </si>
  <si>
    <t>Fair Value</t>
  </si>
  <si>
    <t>Cash and Cash Equivalents</t>
  </si>
  <si>
    <t>Restricted Cash &amp; Investments</t>
  </si>
  <si>
    <t>Other Assets</t>
  </si>
  <si>
    <t>Other than temporary impairment included in net realized gains (losses)</t>
  </si>
  <si>
    <t>Gross realized gains from sale of investments</t>
  </si>
  <si>
    <t>Gross realized losses from sale of investments</t>
  </si>
  <si>
    <t>Fair Value Level 1</t>
  </si>
  <si>
    <t>Fair Value Level 2</t>
  </si>
  <si>
    <t>Cash</t>
  </si>
  <si>
    <t>Time Deposit | Fair Value Level 1</t>
  </si>
  <si>
    <t>Money Market Funds | Fair Value Level 1</t>
  </si>
  <si>
    <t>U.S. Treasury and Agencies | Fair Value Level 1</t>
  </si>
  <si>
    <t>U.S. Treasury and Agencies | Fair Value Level 2</t>
  </si>
  <si>
    <t>Mutual Funds | Fair Value Level 1</t>
  </si>
  <si>
    <t>Municipal Notes and Bonds | Fair Value Level 2</t>
  </si>
  <si>
    <t>Government-Sponsored Enterprises | Fair Value Level 2</t>
  </si>
  <si>
    <t>Foreign Government Bonds | Fair Value Level 2</t>
  </si>
  <si>
    <t>Corporate Notes and Bonds | Fair Value Level 2</t>
  </si>
  <si>
    <t>Mortgage Backed Securities — Residential | Fair Value Level 2</t>
  </si>
  <si>
    <t>Mortgage Backed Securities — Commercial | Fair Value Level 2</t>
  </si>
  <si>
    <t>FINANCIAL INSTRUMENTS - Schedule of Cash, Cash Equivalents, Investments and Restricted Cash and Investments Unrealized Loss Positions (Detail) $ in Thousands</t>
  </si>
  <si>
    <t>Dec. 25, 2016USD ($)</t>
  </si>
  <si>
    <t>Unrealized Losses Less Than 12 Months</t>
  </si>
  <si>
    <t>Unrealized Losses 12 Months or Greater</t>
  </si>
  <si>
    <t>Total</t>
  </si>
  <si>
    <t>Gross Unrealized Loss</t>
  </si>
  <si>
    <t>Municipal Notes and Bonds</t>
  </si>
  <si>
    <t>U.S. Treasury &amp; Agencies</t>
  </si>
  <si>
    <t>Government-Sponsored Enterprises</t>
  </si>
  <si>
    <t>Foreign Government Bonds</t>
  </si>
  <si>
    <t>Corporate Notes and Bonds</t>
  </si>
  <si>
    <t>Mortgage Backed Securities — Residential</t>
  </si>
  <si>
    <t>Mortgage Backed Securities — Commercial</t>
  </si>
  <si>
    <t>FINANCIAL INSTRUMENTS - Schedule of Amortized Cost and Fair Value of Cash Equivalents, Investments, and Restricted Cash and Investments with Contractual Maturities (Detail) $ in Thousands</t>
  </si>
  <si>
    <t>Due in one year or less</t>
  </si>
  <si>
    <t>Due after one year through five years</t>
  </si>
  <si>
    <t>Due in more than five years</t>
  </si>
  <si>
    <t>Estimated Fair Value</t>
  </si>
  <si>
    <t>FINANCIAL INSTRUMENTS - Additional Information (Detail) - USD ($)</t>
  </si>
  <si>
    <t>Derivative Instruments, Gain (Loss) [Line Items]</t>
  </si>
  <si>
    <t>Gain on contract termination</t>
  </si>
  <si>
    <t>Foreign exchange forward contracts</t>
  </si>
  <si>
    <t>Foreign exchange contracts amount of offset, assets</t>
  </si>
  <si>
    <t>Foreign exchange contracts amount of offset, liabilities</t>
  </si>
  <si>
    <t>Net derivative asset from master netting agreements</t>
  </si>
  <si>
    <t>Net derivative liability from master netting agreements</t>
  </si>
  <si>
    <t>Cash Flow Hedges</t>
  </si>
  <si>
    <t>Gain reclassification from AOCI to income, in the next 12 months</t>
  </si>
  <si>
    <t>Losses accumulated in other comprehensive income expected to reclassify from other comprehensive income into earnings</t>
  </si>
  <si>
    <t>Gains (losses) accumulated in other comprehensive income expected to reclassify from other comprehensive income into earnings, estimate of time to transfer</t>
  </si>
  <si>
    <t>8 years 2 months 20 days</t>
  </si>
  <si>
    <t>Cash Flow Hedges | Foreign exchange forward contracts</t>
  </si>
  <si>
    <t>Cash Flow Hedges | Minimum</t>
  </si>
  <si>
    <t>Foreign currency cash flow hedge, expiration period</t>
  </si>
  <si>
    <t>12 months</t>
  </si>
  <si>
    <t>Cash Flow Hedges | Maximum</t>
  </si>
  <si>
    <t>24 months</t>
  </si>
  <si>
    <t>Fair Value Hedges | Interest rate contracts</t>
  </si>
  <si>
    <t>Derivative notional amount</t>
  </si>
  <si>
    <t>FINANCIAL INSTRUMENTS - Schedule of Outstanding Foreign Currency Forward Contracts (Detail) - Foreign Currency Forward Contracts - Foreign exchange forward contracts $ in Thousands</t>
  </si>
  <si>
    <t>Buy Contracts | Derivatives Designated as Hedging Instruments</t>
  </si>
  <si>
    <t>Derivative [Line Items]</t>
  </si>
  <si>
    <t>Buy Contracts | Derivatives Designated as Hedging Instruments | Japanese yen</t>
  </si>
  <si>
    <t>Buy Contracts | Derivatives Designated as Hedging Instruments | Swiss franc</t>
  </si>
  <si>
    <t>Buy Contracts | Derivatives Designated as Hedging Instruments | Euro</t>
  </si>
  <si>
    <t>Buy Contracts | Derivatives Designated as Hedging Instruments | Korean won</t>
  </si>
  <si>
    <t>Buy Contracts | Derivatives Designated as Hedging Instruments | Chinese renminbi</t>
  </si>
  <si>
    <t>Buy Contracts | Derivatives Designated as Hedging Instruments | Singapore dollar</t>
  </si>
  <si>
    <t>Buy Contracts | Derivatives Designated as Hedging Instruments | Taiwan dollar</t>
  </si>
  <si>
    <t>Buy Contracts | Derivatives Not Designated as Hedging Instruments</t>
  </si>
  <si>
    <t>Buy Contracts | Derivatives Not Designated as Hedging Instruments | Japanese yen</t>
  </si>
  <si>
    <t>Buy Contracts | Derivatives Not Designated as Hedging Instruments | Swiss franc</t>
  </si>
  <si>
    <t>Buy Contracts | Derivatives Not Designated as Hedging Instruments | Euro</t>
  </si>
  <si>
    <t>Buy Contracts | Derivatives Not Designated as Hedging Instruments | Korean won</t>
  </si>
  <si>
    <t>Buy Contracts | Derivatives Not Designated as Hedging Instruments | Chinese renminbi</t>
  </si>
  <si>
    <t>Buy Contracts | Derivatives Not Designated as Hedging Instruments | Singapore dollar</t>
  </si>
  <si>
    <t>Buy Contracts | Derivatives Not Designated as Hedging Instruments | Taiwan dollar</t>
  </si>
  <si>
    <t>Sell Contracts | Derivatives Designated as Hedging Instruments</t>
  </si>
  <si>
    <t>Sell Contracts | Derivatives Designated as Hedging Instruments | Japanese yen</t>
  </si>
  <si>
    <t>Sell Contracts | Derivatives Designated as Hedging Instruments | Swiss franc</t>
  </si>
  <si>
    <t>Sell Contracts | Derivatives Designated as Hedging Instruments | Euro</t>
  </si>
  <si>
    <t>Sell Contracts | Derivatives Designated as Hedging Instruments | Korean won</t>
  </si>
  <si>
    <t>Sell Contracts | Derivatives Designated as Hedging Instruments | Chinese renminbi</t>
  </si>
  <si>
    <t>Sell Contracts | Derivatives Designated as Hedging Instruments | Singapore dollar</t>
  </si>
  <si>
    <t>Sell Contracts | Derivatives Designated as Hedging Instruments | Taiwan dollar</t>
  </si>
  <si>
    <t>Sell Contracts | Derivatives Not Designated as Hedging Instruments</t>
  </si>
  <si>
    <t>Sell Contracts | Derivatives Not Designated as Hedging Instruments | Japanese yen</t>
  </si>
  <si>
    <t>Sell Contracts | Derivatives Not Designated as Hedging Instruments | Swiss franc</t>
  </si>
  <si>
    <t>Sell Contracts | Derivatives Not Designated as Hedging Instruments | Euro</t>
  </si>
  <si>
    <t>Sell Contracts | Derivatives Not Designated as Hedging Instruments | Korean won</t>
  </si>
  <si>
    <t>Sell Contracts | Derivatives Not Designated as Hedging Instruments | Singapore dollar</t>
  </si>
  <si>
    <t>Sell Contracts | Derivatives Not Designated as Hedging Instruments | Taiwan dollar</t>
  </si>
  <si>
    <t>FINANCIAL INSTRUMENTS - Schedule of Fair Value of Derivative Instruments (Detail) - Fair Value of Derivative Instruments (Level 2) - USD ($) $ in Thousands</t>
  </si>
  <si>
    <t>Fair Value, Assets and Liabilities Measured on Recurring and Nonrecurring Basis [Line Items]</t>
  </si>
  <si>
    <t>Asset Derivatives</t>
  </si>
  <si>
    <t>Liability Derivatives</t>
  </si>
  <si>
    <t>Derivatives Designated as Hedging Instruments | Prepaid expense and other assets | Foreign exchange forward contracts</t>
  </si>
  <si>
    <t>Derivatives Designated as Hedging Instruments | Prepaid expense and other assets | Interest rate contracts</t>
  </si>
  <si>
    <t>Derivatives Designated as Hedging Instruments | Other assets | Interest rate contracts</t>
  </si>
  <si>
    <t>Derivatives Designated as Hedging Instruments | Accrued liabilities | Foreign exchange forward contracts</t>
  </si>
  <si>
    <t>Derivatives Designated as Hedging Instruments | Accrued expenses and other current liabilities | Interest rate contracts</t>
  </si>
  <si>
    <t>Derivatives Designated as Hedging Instruments | Other long-term liabilities | Interest rate contracts</t>
  </si>
  <si>
    <t>Derivatives Not Designated as Hedging Instruments | Prepaid expense and other assets | Foreign exchange forward contracts</t>
  </si>
  <si>
    <t>Derivatives Not Designated as Hedging Instruments | Accrued liabilities | Foreign exchange forward contracts</t>
  </si>
  <si>
    <t>FINANCIAL INSTRUMENTS - Schedule of Derivative Instruments Designated as Cash Flow Hedges in Statements of Operations Including Accumulated Other Comprehensive Income (Detail) - USD ($) $ in Thousands</t>
  </si>
  <si>
    <t>Gain (Loss) Recognized in AOCI (Effective Portion)</t>
  </si>
  <si>
    <t>Gain (Loss) Reclassified from AOCI into Income (Effective Portion)</t>
  </si>
  <si>
    <t>Gain (Loss) Recognized In Income (Excluded from Effectiveness)</t>
  </si>
  <si>
    <t>Foreign Exchange Contracts | Revenue</t>
  </si>
  <si>
    <t>Foreign Exchange Contracts | Cost of goods sold</t>
  </si>
  <si>
    <t>Foreign Exchange Contracts | Selling, general, and administrative</t>
  </si>
  <si>
    <t>Foreign Exchange Contracts | Other expense, net</t>
  </si>
  <si>
    <t>Foreign Exchange Contracts | Other income</t>
  </si>
  <si>
    <t>Gain (Loss) Recognized In Income</t>
  </si>
  <si>
    <t>Interest Rate Contracts | Other expense, net</t>
  </si>
  <si>
    <t>INVENTORIES (Detail) - USD ($) $ in Thousands</t>
  </si>
  <si>
    <t>Raw materials</t>
  </si>
  <si>
    <t>Work-in-process</t>
  </si>
  <si>
    <t>Finished goods</t>
  </si>
  <si>
    <t>Total inventories</t>
  </si>
  <si>
    <t>GOODWILL AND INTANGIBLE ASSETS - Additional Information (Detail) - USD ($) $ in Thousands</t>
  </si>
  <si>
    <t>Tax deductible goodwill</t>
  </si>
  <si>
    <t>Intangible asset amortization expense</t>
  </si>
  <si>
    <t>GOODWILL AND INTANGIBLE ASSETS - Schedule of Intangible Assets (Detail) - USD ($) $ in Thousands</t>
  </si>
  <si>
    <t>Finite-Lived Intangible Assets [Line Items]</t>
  </si>
  <si>
    <t>Gross</t>
  </si>
  <si>
    <t>Accumulated Amortization</t>
  </si>
  <si>
    <t>Net</t>
  </si>
  <si>
    <t>Customer relationships</t>
  </si>
  <si>
    <t>Existing technology</t>
  </si>
  <si>
    <t>Patents</t>
  </si>
  <si>
    <t>Other intangible assets</t>
  </si>
  <si>
    <t>GOODWILL AND INTANGIBLE ASSETS - Estimated Future Amortization Expense of Intangible Assets (Detail) - USD ($) $ in Thousands</t>
  </si>
  <si>
    <t>Fiscal Year</t>
  </si>
  <si>
    <t>2017 (remaining 6 months)</t>
  </si>
  <si>
    <t>Thereafter</t>
  </si>
  <si>
    <t>ACCRUED EXPENSES AND OTHER CURRENT LIABILITIES (Detail) - USD ($) $ in Thousands</t>
  </si>
  <si>
    <t>Accrued compensation</t>
  </si>
  <si>
    <t>Warranty reserves</t>
  </si>
  <si>
    <t>Income and other taxes payable</t>
  </si>
  <si>
    <t>Dividend payable</t>
  </si>
  <si>
    <t>Other</t>
  </si>
  <si>
    <t>LONG-TERM DEBT AND OTHER BORROWINGS - Schedule of Outstanding Debt (Details) - USD ($) $ in Thousands</t>
  </si>
  <si>
    <t>Jun. 07, 2016</t>
  </si>
  <si>
    <t>Mar. 12, 2015</t>
  </si>
  <si>
    <t>Jun. 30, 2012</t>
  </si>
  <si>
    <t>May 31, 2011</t>
  </si>
  <si>
    <t>Amount</t>
  </si>
  <si>
    <t>Unamortized discount</t>
  </si>
  <si>
    <t>Fair value adjustment - interest rate contracts</t>
  </si>
  <si>
    <t>Unamortized bond issuance costs</t>
  </si>
  <si>
    <t>Total debt outstanding, at carrying value</t>
  </si>
  <si>
    <t>Current portion of long-term debt</t>
  </si>
  <si>
    <t>Long-term debt</t>
  </si>
  <si>
    <t>Fixed-rate 1.25% Convertible Notes Due May 15, 2018 (2018 Notes)</t>
  </si>
  <si>
    <t>Senior notes interest rate (percentage)</t>
  </si>
  <si>
    <t>1.25%</t>
  </si>
  <si>
    <t>Fixed-rate 2.625% Convertible Notes Due May 15, 2041 (2041 Notes)</t>
  </si>
  <si>
    <t>2.625%</t>
  </si>
  <si>
    <t>Convertible debt | Fixed-rate 1.25% Convertible Notes Due May 15, 2018 (2018 Notes)</t>
  </si>
  <si>
    <t>Effective Interest Rate</t>
  </si>
  <si>
    <t>5.27%</t>
  </si>
  <si>
    <t>Convertible debt | Fixed-rate 2.625% Convertible Notes Due May 15, 2041 (2041 Notes)</t>
  </si>
  <si>
    <t>4.28%</t>
  </si>
  <si>
    <t>Senior notes | Fixed-rate 2.75% Senior Notes Due March 15, 2020 (2020 Notes)</t>
  </si>
  <si>
    <t>2.88%</t>
  </si>
  <si>
    <t>2.75%</t>
  </si>
  <si>
    <t>Senior notes | Fixed-rate 2.80% Senior Notes Due June 15, 2021 (2021 Notes)</t>
  </si>
  <si>
    <t>2.95%</t>
  </si>
  <si>
    <t>2.80%</t>
  </si>
  <si>
    <t>Senior notes | Fixed-rate 3.45% Senior Notes Due June 15, 2023 (2023 Notes)</t>
  </si>
  <si>
    <t>0.00%</t>
  </si>
  <si>
    <t>3.60%</t>
  </si>
  <si>
    <t>3.45%</t>
  </si>
  <si>
    <t>Senior notes | Fixed-rate 3.80% Senior Notes Due March 15, 2025 (2025 Notes)</t>
  </si>
  <si>
    <t>3.87%</t>
  </si>
  <si>
    <t>3.80%</t>
  </si>
  <si>
    <t>Senior notes | Fixed-rate 3.90% Senior Notes Due June 15, 2026 (2026 Notes)</t>
  </si>
  <si>
    <t>4.01%</t>
  </si>
  <si>
    <t>3.90%</t>
  </si>
  <si>
    <t>LONG-TERM DEBT AND OTHER BORROWINGS - Schedule of Outstanding Debt Footnotes (Details) $ in Thousands</t>
  </si>
  <si>
    <t>Dec. 25, 2016d</t>
  </si>
  <si>
    <t>Jun. 26, 2016USD ($)</t>
  </si>
  <si>
    <t>ASU 2015-3 | Prepaid expense and other assets</t>
  </si>
  <si>
    <t>Bond issuance costs</t>
  </si>
  <si>
    <t>ASU 2015-3 | Other assets</t>
  </si>
  <si>
    <t>ASU 2015-3 | Current portion of convertible notes and capital leases</t>
  </si>
  <si>
    <t>ASU 2015-3 | Senior notes, convertible notes, and capital leases, less current portion</t>
  </si>
  <si>
    <t>Convertible debt</t>
  </si>
  <si>
    <t>Stock price percentage of conversion price</t>
  </si>
  <si>
    <t>130.00%</t>
  </si>
  <si>
    <t>Number of days on which common stock sale price was greater than or equal to 130% of conversion price, in a period of 30 consecutive trading days ending on the last trading day of the preceding the quarter | d</t>
  </si>
  <si>
    <t>Number of consecutive trading days period required</t>
  </si>
  <si>
    <t>30 days</t>
  </si>
  <si>
    <t>LONG-TERM DEBT AND OTHER BORROWINGS - Convertible Senior Notes (Details) - USD ($)</t>
  </si>
  <si>
    <t>1 Months Ended</t>
  </si>
  <si>
    <t>Conversion of notes</t>
  </si>
  <si>
    <t>Fixed-rate 1.25% Convertible Notes Due May 15, 2018 (2018 Notes) | Convertible debt</t>
  </si>
  <si>
    <t>Fixed-rate 2.625% Convertible Notes Due May 15, 2041 (2041 Notes) | Convertible debt</t>
  </si>
  <si>
    <t>Fixed-rate 2.625% Convertible Notes Due May 15, 2041 (2041 Notes) | Maximum</t>
  </si>
  <si>
    <t>Maximum amount of contingent interest rate (percentage)</t>
  </si>
  <si>
    <t>0.60%</t>
  </si>
  <si>
    <t>LONG-TERM DEBT AND OTHER BORROWINGS - Components of Convertible Senior Notes (Detail) $ / shares in Units, shares in Thousands, $ in Thousands</t>
  </si>
  <si>
    <t>12 Months Ended</t>
  </si>
  <si>
    <t>Dec. 25, 2016USD ($)$ / sharesshares</t>
  </si>
  <si>
    <t>2018 Notes</t>
  </si>
  <si>
    <t>Remaining amortization period (years)</t>
  </si>
  <si>
    <t>1 year 4 months 20 days</t>
  </si>
  <si>
    <t>1 year 10 months 20 days</t>
  </si>
  <si>
    <t>Fair Value of Notes (Level 2)</t>
  </si>
  <si>
    <t>Conversion rate (shares of common stock per $1,000 principal amount of notes)</t>
  </si>
  <si>
    <t>Conversion price (per share of common stock) (in dollars per share) | $ / shares</t>
  </si>
  <si>
    <t>If-converted value in excess of par value</t>
  </si>
  <si>
    <t>Estimated share dilution using average quarterly stock price $100.52 per share (in shares) | shares</t>
  </si>
  <si>
    <t>2018 Notes | Permanent Equity</t>
  </si>
  <si>
    <t>Carrying amount of equity component, net of tax</t>
  </si>
  <si>
    <t>2018 Notes | Temporary Equity</t>
  </si>
  <si>
    <t>2041 Notes</t>
  </si>
  <si>
    <t>24 years 4 months 20 days</t>
  </si>
  <si>
    <t>24 years 10 months 20 days</t>
  </si>
  <si>
    <t>2041 Notes | Permanent Equity</t>
  </si>
  <si>
    <t>2041 Notes | Temporary Equity</t>
  </si>
  <si>
    <t>LONG-TERM DEBT AND OTHER BORROWINGS - Components of Convertible Notes (Phantom) (Detail)</t>
  </si>
  <si>
    <t>Dec. 25, 2016USD ($)$ / shares</t>
  </si>
  <si>
    <t>Principal amount of convertible debt conversion increments | $</t>
  </si>
  <si>
    <t>Average quarterly stock price (in dollars per share) | $ / shares</t>
  </si>
  <si>
    <t>LONG-TERM DEBT AND OTHER BORROWINGS - Convertible Note Hedges and Warrants (Details) - USD ($) shares in Millions</t>
  </si>
  <si>
    <t>Stock issued (in shares)</t>
  </si>
  <si>
    <t>LONG-TERM DEBT AND OTHER BORROWINGS - Warrants and Convertible Note Hedge Arrangements (Detail) - $ / shares shares in Thousands</t>
  </si>
  <si>
    <t>Class of Warrant or Right [Line Items]</t>
  </si>
  <si>
    <t>Estimated share dilution using average quarterly stock price $100.52 per share (in shares)</t>
  </si>
  <si>
    <t>Average quarterly stock price (in dollars per share)</t>
  </si>
  <si>
    <t>2018 Notes | Warrants</t>
  </si>
  <si>
    <t>Underlying shares</t>
  </si>
  <si>
    <t>Exercise price (in dollars per share)</t>
  </si>
  <si>
    <t>2018 Notes | Convertible Note Hedge</t>
  </si>
  <si>
    <t>Number of shares available from counterparties</t>
  </si>
  <si>
    <t>LONG-TERM DEBT AND OTHER BORROWINGS - Senior Notes (Details) - USD ($)</t>
  </si>
  <si>
    <t>Oct. 05, 2016</t>
  </si>
  <si>
    <t>Senior notes</t>
  </si>
  <si>
    <t>Percentage of principal amount of debt redeemed (percentage)</t>
  </si>
  <si>
    <t>100.00%</t>
  </si>
  <si>
    <t>Senior notes | 2020 Notes</t>
  </si>
  <si>
    <t>Senior notes | 2025 Notes</t>
  </si>
  <si>
    <t>Debt instrument, redemption price (percentage)</t>
  </si>
  <si>
    <t>101.00%</t>
  </si>
  <si>
    <t>Senior notes | 2021 Notes</t>
  </si>
  <si>
    <t>Senior notes | 2023 Notes</t>
  </si>
  <si>
    <t>Senior notes | 2026 Notes</t>
  </si>
  <si>
    <t>Senior notes | Notes due in 2023 and 2026</t>
  </si>
  <si>
    <t>Accrued and unpaid interest</t>
  </si>
  <si>
    <t>Loan issuance cost</t>
  </si>
  <si>
    <t>LONG-TERM DEBT AND OTHER BORROWINGS - Schedule of Additional Senior Notes Information (Details) $ in Thousands</t>
  </si>
  <si>
    <t>2020 Notes</t>
  </si>
  <si>
    <t>Remaining Amortization Period (years)</t>
  </si>
  <si>
    <t>3 years 2 months 12 days</t>
  </si>
  <si>
    <t>2021 Notes</t>
  </si>
  <si>
    <t>4 years 5 months 20 days</t>
  </si>
  <si>
    <t>2025 Notes</t>
  </si>
  <si>
    <t>8 years 2 months 12 days</t>
  </si>
  <si>
    <t>Fair Value of Derivative Instruments (Level 2) | 2020 Notes</t>
  </si>
  <si>
    <t>Fair Value of Derivative Instruments (Level 2) | 2021 Notes</t>
  </si>
  <si>
    <t>Fair Value of Derivative Instruments (Level 2) | 2025 Notes</t>
  </si>
  <si>
    <t>LONG-TERM DEBT AND OTHER BORROWINGS - Schedule of Recognized Interest Cost Relating to Both Contractual Interest Coupon and Amortization of Discount on Liability Component of Notes (Detail) - USD ($) $ in Thousands</t>
  </si>
  <si>
    <t>Contractual interest coupon</t>
  </si>
  <si>
    <t>Amortization of interest discount</t>
  </si>
  <si>
    <t>Amortization of issuance costs</t>
  </si>
  <si>
    <t>Effect of interest rate contracts, net</t>
  </si>
  <si>
    <t>Total interest cost recognized</t>
  </si>
  <si>
    <t>LONG-TERM DEBT AND OTHER BORROWINGS - Term Loan Agreement (Details) - Unsecured Debt - USD ($)</t>
  </si>
  <si>
    <t>May 13, 2016</t>
  </si>
  <si>
    <t>Unsecured Term Loan Agreement Total</t>
  </si>
  <si>
    <t>Unsecured Term Loan Agreement, 3 Year Tranche Due 2018</t>
  </si>
  <si>
    <t>Unsecured Term Loan Agreement, 5 Year Tranche Due 2020</t>
  </si>
  <si>
    <t>LONG-TERM DEBT AND OTHER BORROWINGS - Revolving Credit Facility (Details) - Revolving credit facility - USD ($)</t>
  </si>
  <si>
    <t>Apr. 26, 2016</t>
  </si>
  <si>
    <t>Mar. 12, 2014</t>
  </si>
  <si>
    <t>Extinguishment of Debt [Line Items]</t>
  </si>
  <si>
    <t>Revolving unsecured credit facility</t>
  </si>
  <si>
    <t>Additional increase in the facility</t>
  </si>
  <si>
    <t>Revolving unsecured credit facility maximum borrowing capacity</t>
  </si>
  <si>
    <t>Federal Funds Rate</t>
  </si>
  <si>
    <t>Variable interest spread (percentage)</t>
  </si>
  <si>
    <t>0.50%</t>
  </si>
  <si>
    <t>One-month LIBOR</t>
  </si>
  <si>
    <t>1.00%</t>
  </si>
  <si>
    <t>One-month LIBOR | Minimum</t>
  </si>
  <si>
    <t>One-month LIBOR | Maximum</t>
  </si>
  <si>
    <t>LIBOR | Minimum</t>
  </si>
  <si>
    <t>0.90%</t>
  </si>
  <si>
    <t>LIBOR | Maximum</t>
  </si>
  <si>
    <t>1.50%</t>
  </si>
  <si>
    <t>COMMITMENTS AND CONTINGENCIES - Additional Information (Detail) - USD ($)</t>
  </si>
  <si>
    <t>Loss Contingencies [Line Items]</t>
  </si>
  <si>
    <t>Letters of Credit</t>
  </si>
  <si>
    <t>Guarantee obligation maximum exposure</t>
  </si>
  <si>
    <t>Operating Leases</t>
  </si>
  <si>
    <t>Operating lease residual value of guarantee, maximum</t>
  </si>
  <si>
    <t>Maximum percentage of aggregate investment value guaranteed (percentage)</t>
  </si>
  <si>
    <t>Operating Lease Cash Collateral</t>
  </si>
  <si>
    <t>COMMITMENTS AND CONTINGENCIES - Schedule of Changes in Product Warranty Reserves (Detail) - USD ($) $ in Thousands</t>
  </si>
  <si>
    <t>Changes in Product Warranty Reserve</t>
  </si>
  <si>
    <t>Balance at beginning of period</t>
  </si>
  <si>
    <t>Warranties issued during the period</t>
  </si>
  <si>
    <t>Settlements made during the period</t>
  </si>
  <si>
    <t>Changes in liability for pre-existing warranties</t>
  </si>
  <si>
    <t>Balance at end of period</t>
  </si>
  <si>
    <t>STOCK REPURCHASE PROGRAM - Additional Information (Detail) - USD ($) shares in Thousands</t>
  </si>
  <si>
    <t>Nov. 30, 2016</t>
  </si>
  <si>
    <t>Authorized repurchase of Company common stock</t>
  </si>
  <si>
    <t>Net shares of settlements to cover tax withholding obligations (in shares)</t>
  </si>
  <si>
    <t>Amount paid for shares under net share settlements</t>
  </si>
  <si>
    <t>STOCK REPURCHASE PROGRAM - Repurchases Under the Repurchase Program (Details) - USD ($) $ / shares in Units, shares in Thousands</t>
  </si>
  <si>
    <t>Sep. 25, 2016</t>
  </si>
  <si>
    <t>Total Number of Shares Repurchased</t>
  </si>
  <si>
    <t>Total Cost of Repurchase</t>
  </si>
  <si>
    <t>Average Price Paid Per Share (in dollars per share)</t>
  </si>
  <si>
    <t>Board authorization</t>
  </si>
  <si>
    <t>Amount Available Under Repurchase Program (shares)</t>
  </si>
  <si>
    <t>ACCUMULATED OTHER COMPREHENSIVE LOSS - Components of Accumulated Other Comprehensive Loss (Detail) - USD ($) $ in Thousands</t>
  </si>
  <si>
    <t>Change in Accumulated Other Comprehensive Loss</t>
  </si>
  <si>
    <t>Beginning balance</t>
  </si>
  <si>
    <t>Other comprehensive income (loss) before reclassifications</t>
  </si>
  <si>
    <t>Losses reclassified from accumulated other comprehensive income (loss) to net income</t>
  </si>
  <si>
    <t>Ending balance</t>
  </si>
  <si>
    <t>Accumulated foreign currency translation adjustment</t>
  </si>
  <si>
    <t>Accumulated unrealized holding gain (loss) on cash flow hedges</t>
  </si>
  <si>
    <t>Accumulated unrealized holding gain (loss) on available- for-sale investments</t>
  </si>
  <si>
    <t>Accumulated unrealized components of defined benefit plans</t>
  </si>
  <si>
    <t>ACCUMULATED OTHER COMPREHENSIVE LOSS - Components of Accumulated Other Comprehensive Loss (Foot Notes) (Details) - USD ($) $ in Thousands</t>
  </si>
  <si>
    <t>Reclassification Adjustment out of Accumulated Other Comprehensive Income [Line Items]</t>
  </si>
  <si>
    <t>Other income and expense</t>
  </si>
  <si>
    <t>Accumulated unrealized holding gain (loss) on cash flow hedges | Reclassified from accumulated other comprehensive income</t>
  </si>
  <si>
    <t>BUSINESS COMBINATIONS (Detail) $ in Millions</t>
  </si>
  <si>
    <t>Selling, general, and administrative</t>
  </si>
  <si>
    <t>Business Acquisition [Line Items]</t>
  </si>
  <si>
    <t>Acquisition related cos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0.0000000_);(#,##0.0000000)" numFmtId="168"/>
    <numFmt formatCode="#,##0.0_);(#,##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07549</v>
      </c>
    </row>
    <row r="12" spans="1:3">
      <c r="A12" s="4" t="s">
        <v>19</v>
      </c>
      <c r="B12" s="4" t="s">
        <v>20</v>
      </c>
    </row>
    <row r="13" spans="1:3">
      <c r="A13" s="4" t="s">
        <v>21</v>
      </c>
      <c r="B13" s="4" t="s">
        <v>22</v>
      </c>
    </row>
    <row r="14" spans="1:3">
      <c r="A14" s="4" t="s">
        <v>23</v>
      </c>
      <c r="C14" s="5" t="n">
        <v>162843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82299</v>
      </c>
      <c r="C4" s="7" t="n">
        <v>1425534</v>
      </c>
      <c r="D4" s="7" t="n">
        <v>3514718</v>
      </c>
      <c r="E4" s="7" t="n">
        <v>3025577</v>
      </c>
    </row>
    <row r="5" spans="1:5">
      <c r="A5" s="4" t="s">
        <v>29</v>
      </c>
      <c r="B5" s="5" t="n">
        <v>1035502</v>
      </c>
      <c r="C5" s="5" t="n">
        <v>799024</v>
      </c>
      <c r="D5" s="5" t="n">
        <v>1951724</v>
      </c>
      <c r="E5" s="5" t="n">
        <v>1676704</v>
      </c>
    </row>
    <row r="6" spans="1:5">
      <c r="A6" s="4" t="s">
        <v>30</v>
      </c>
      <c r="B6" s="5" t="n">
        <v>846797</v>
      </c>
      <c r="C6" s="5" t="n">
        <v>626510</v>
      </c>
      <c r="D6" s="5" t="n">
        <v>1562994</v>
      </c>
      <c r="E6" s="5" t="n">
        <v>1348873</v>
      </c>
    </row>
    <row r="7" spans="1:5">
      <c r="A7" s="4" t="s">
        <v>31</v>
      </c>
      <c r="B7" s="5" t="n">
        <v>246804</v>
      </c>
      <c r="C7" s="5" t="n">
        <v>220754</v>
      </c>
      <c r="D7" s="5" t="n">
        <v>482044</v>
      </c>
      <c r="E7" s="5" t="n">
        <v>454963</v>
      </c>
    </row>
    <row r="8" spans="1:5">
      <c r="A8" s="4" t="s">
        <v>32</v>
      </c>
      <c r="B8" s="5" t="n">
        <v>160165</v>
      </c>
      <c r="C8" s="5" t="n">
        <v>166922</v>
      </c>
      <c r="D8" s="5" t="n">
        <v>325175</v>
      </c>
      <c r="E8" s="5" t="n">
        <v>319648</v>
      </c>
    </row>
    <row r="9" spans="1:5">
      <c r="A9" s="4" t="s">
        <v>33</v>
      </c>
      <c r="B9" s="5" t="n">
        <v>406969</v>
      </c>
      <c r="C9" s="5" t="n">
        <v>387676</v>
      </c>
      <c r="D9" s="5" t="n">
        <v>807219</v>
      </c>
      <c r="E9" s="5" t="n">
        <v>774611</v>
      </c>
    </row>
    <row r="10" spans="1:5">
      <c r="A10" s="4" t="s">
        <v>34</v>
      </c>
      <c r="B10" s="5" t="n">
        <v>439828</v>
      </c>
      <c r="C10" s="5" t="n">
        <v>238834</v>
      </c>
      <c r="D10" s="5" t="n">
        <v>755775</v>
      </c>
      <c r="E10" s="5" t="n">
        <v>574262</v>
      </c>
    </row>
    <row r="11" spans="1:5">
      <c r="A11" s="4" t="s">
        <v>35</v>
      </c>
      <c r="B11" s="5" t="n">
        <v>-55023</v>
      </c>
      <c r="C11" s="5" t="n">
        <v>-29935</v>
      </c>
      <c r="D11" s="5" t="n">
        <v>-78177</v>
      </c>
      <c r="E11" s="5" t="n">
        <v>-57056</v>
      </c>
    </row>
    <row r="12" spans="1:5">
      <c r="A12" s="4" t="s">
        <v>36</v>
      </c>
      <c r="B12" s="5" t="n">
        <v>384805</v>
      </c>
      <c r="C12" s="5" t="n">
        <v>208899</v>
      </c>
      <c r="D12" s="5" t="n">
        <v>677598</v>
      </c>
      <c r="E12" s="5" t="n">
        <v>517206</v>
      </c>
    </row>
    <row r="13" spans="1:5">
      <c r="A13" s="4" t="s">
        <v>37</v>
      </c>
      <c r="B13" s="5" t="n">
        <v>-52014</v>
      </c>
      <c r="C13" s="5" t="n">
        <v>14081</v>
      </c>
      <c r="D13" s="5" t="n">
        <v>-80972</v>
      </c>
      <c r="E13" s="5" t="n">
        <v>-5547</v>
      </c>
    </row>
    <row r="14" spans="1:5">
      <c r="A14" s="4" t="s">
        <v>38</v>
      </c>
      <c r="B14" s="7" t="n">
        <v>332791</v>
      </c>
      <c r="C14" s="7" t="n">
        <v>222980</v>
      </c>
      <c r="D14" s="7" t="n">
        <v>596626</v>
      </c>
      <c r="E14" s="7" t="n">
        <v>511659</v>
      </c>
    </row>
    <row r="15" spans="1:5">
      <c r="A15" s="3" t="s">
        <v>39</v>
      </c>
    </row>
    <row r="16" spans="1:5">
      <c r="A16" s="4" t="s">
        <v>40</v>
      </c>
      <c r="B16" s="8" t="n">
        <v>2.05</v>
      </c>
      <c r="C16" s="8" t="n">
        <v>1.41</v>
      </c>
      <c r="D16" s="8" t="n">
        <v>3.69</v>
      </c>
      <c r="E16" s="8" t="n">
        <v>3.23</v>
      </c>
    </row>
    <row r="17" spans="1:5">
      <c r="A17" s="4" t="s">
        <v>41</v>
      </c>
      <c r="B17" s="8" t="n">
        <v>1.81</v>
      </c>
      <c r="C17" s="8" t="n">
        <v>1.28</v>
      </c>
      <c r="D17" s="8" t="n">
        <v>3.28</v>
      </c>
      <c r="E17" s="8" t="n">
        <v>2.94</v>
      </c>
    </row>
    <row r="18" spans="1:5">
      <c r="A18" s="3" t="s">
        <v>42</v>
      </c>
    </row>
    <row r="19" spans="1:5">
      <c r="A19" s="4" t="s">
        <v>43</v>
      </c>
      <c r="B19" s="5" t="n">
        <v>162659</v>
      </c>
      <c r="C19" s="5" t="n">
        <v>158424</v>
      </c>
      <c r="D19" s="5" t="n">
        <v>161633</v>
      </c>
      <c r="E19" s="5" t="n">
        <v>158388</v>
      </c>
    </row>
    <row r="20" spans="1:5">
      <c r="A20" s="4" t="s">
        <v>44</v>
      </c>
      <c r="B20" s="5" t="n">
        <v>183543</v>
      </c>
      <c r="C20" s="5" t="n">
        <v>174242</v>
      </c>
      <c r="D20" s="5" t="n">
        <v>181780</v>
      </c>
      <c r="E20" s="5" t="n">
        <v>174308</v>
      </c>
    </row>
    <row r="21" spans="1:5">
      <c r="A21" s="4" t="s">
        <v>45</v>
      </c>
      <c r="B21" s="8" t="n">
        <v>0.45</v>
      </c>
      <c r="C21" s="9" t="n">
        <v>0.3</v>
      </c>
      <c r="D21" s="8" t="n">
        <v>0.75</v>
      </c>
      <c r="E21" s="9" t="n">
        <v>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row r="7" spans="1:2">
      <c r="A7" s="4" t="s">
        <v>67</v>
      </c>
      <c r="B7" s="4" t="s">
        <v>197</v>
      </c>
    </row>
    <row r="8" spans="1:2">
      <c r="A8" s="4" t="s">
        <v>198</v>
      </c>
      <c r="B8"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8</v>
      </c>
      <c r="B4" s="7" t="n">
        <v>332791</v>
      </c>
      <c r="C4" s="7" t="n">
        <v>222980</v>
      </c>
      <c r="D4" s="7" t="n">
        <v>596626</v>
      </c>
      <c r="E4" s="7" t="n">
        <v>511659</v>
      </c>
    </row>
    <row r="5" spans="1:5">
      <c r="A5" s="3" t="s">
        <v>48</v>
      </c>
    </row>
    <row r="6" spans="1:5">
      <c r="A6" s="4" t="s">
        <v>49</v>
      </c>
      <c r="B6" s="5" t="n">
        <v>-14428</v>
      </c>
      <c r="C6" s="5" t="n">
        <v>-1022</v>
      </c>
      <c r="D6" s="5" t="n">
        <v>-9927</v>
      </c>
      <c r="E6" s="5" t="n">
        <v>-8844</v>
      </c>
    </row>
    <row r="7" spans="1:5">
      <c r="A7" s="3" t="s">
        <v>50</v>
      </c>
    </row>
    <row r="8" spans="1:5">
      <c r="A8" s="4" t="s">
        <v>51</v>
      </c>
      <c r="B8" s="5" t="n">
        <v>15225</v>
      </c>
      <c r="C8" s="5" t="n">
        <v>3703</v>
      </c>
      <c r="D8" s="5" t="n">
        <v>12804</v>
      </c>
      <c r="E8" s="5" t="n">
        <v>3159</v>
      </c>
    </row>
    <row r="9" spans="1:5">
      <c r="A9" s="4" t="s">
        <v>52</v>
      </c>
      <c r="B9" s="5" t="n">
        <v>-502</v>
      </c>
      <c r="C9" s="5" t="n">
        <v>-3220</v>
      </c>
      <c r="D9" s="5" t="n">
        <v>11448</v>
      </c>
      <c r="E9" s="5" t="n">
        <v>-2879</v>
      </c>
    </row>
    <row r="10" spans="1:5">
      <c r="A10" s="4" t="s">
        <v>53</v>
      </c>
      <c r="B10" s="5" t="n">
        <v>14723</v>
      </c>
      <c r="C10" s="5" t="n">
        <v>483</v>
      </c>
      <c r="D10" s="5" t="n">
        <v>24252</v>
      </c>
      <c r="E10" s="5" t="n">
        <v>280</v>
      </c>
    </row>
    <row r="11" spans="1:5">
      <c r="A11" s="3" t="s">
        <v>54</v>
      </c>
    </row>
    <row r="12" spans="1:5">
      <c r="A12" s="4" t="s">
        <v>55</v>
      </c>
      <c r="B12" s="5" t="n">
        <v>-13585</v>
      </c>
      <c r="C12" s="5" t="n">
        <v>-5133</v>
      </c>
      <c r="D12" s="5" t="n">
        <v>-16308</v>
      </c>
      <c r="E12" s="5" t="n">
        <v>-2385</v>
      </c>
    </row>
    <row r="13" spans="1:5">
      <c r="A13" s="4" t="s">
        <v>56</v>
      </c>
      <c r="B13" s="5" t="n">
        <v>91</v>
      </c>
      <c r="C13" s="5" t="n">
        <v>-244</v>
      </c>
      <c r="D13" s="5" t="n">
        <v>994</v>
      </c>
      <c r="E13" s="5" t="n">
        <v>-224</v>
      </c>
    </row>
    <row r="14" spans="1:5">
      <c r="A14" s="4" t="s">
        <v>53</v>
      </c>
      <c r="B14" s="5" t="n">
        <v>-13494</v>
      </c>
      <c r="C14" s="5" t="n">
        <v>-5377</v>
      </c>
      <c r="D14" s="5" t="n">
        <v>-15314</v>
      </c>
      <c r="E14" s="5" t="n">
        <v>-2609</v>
      </c>
    </row>
    <row r="15" spans="1:5">
      <c r="A15" s="4" t="s">
        <v>57</v>
      </c>
      <c r="B15" s="5" t="n">
        <v>122</v>
      </c>
      <c r="C15" s="5" t="n">
        <v>93</v>
      </c>
      <c r="D15" s="5" t="n">
        <v>245</v>
      </c>
      <c r="E15" s="5" t="n">
        <v>188</v>
      </c>
    </row>
    <row r="16" spans="1:5">
      <c r="A16" s="4" t="s">
        <v>58</v>
      </c>
      <c r="B16" s="5" t="n">
        <v>-13077</v>
      </c>
      <c r="C16" s="5" t="n">
        <v>-5823</v>
      </c>
      <c r="D16" s="5" t="n">
        <v>-744</v>
      </c>
      <c r="E16" s="5" t="n">
        <v>-10985</v>
      </c>
    </row>
    <row r="17" spans="1:5">
      <c r="A17" s="4" t="s">
        <v>59</v>
      </c>
      <c r="B17" s="7" t="n">
        <v>319714</v>
      </c>
      <c r="C17" s="7" t="n">
        <v>217157</v>
      </c>
      <c r="D17" s="7" t="n">
        <v>595882</v>
      </c>
      <c r="E17" s="7" t="n">
        <v>5006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80</v>
      </c>
    </row>
    <row r="4" spans="1:2">
      <c r="A4" s="4" t="s">
        <v>198</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258</v>
      </c>
      <c r="B1" s="2" t="s">
        <v>1</v>
      </c>
    </row>
    <row r="2" spans="1:2">
      <c r="B2" s="2" t="s">
        <v>259</v>
      </c>
    </row>
    <row r="3" spans="1:2">
      <c r="A3" s="3" t="s">
        <v>260</v>
      </c>
    </row>
    <row r="4" spans="1:2">
      <c r="A4" s="4" t="s">
        <v>261</v>
      </c>
      <c r="B4" s="4" t="s">
        <v>262</v>
      </c>
    </row>
    <row r="5" spans="1:2">
      <c r="A5" s="4" t="s">
        <v>263</v>
      </c>
    </row>
    <row r="6" spans="1:2">
      <c r="A6" s="3" t="s">
        <v>260</v>
      </c>
    </row>
    <row r="7" spans="1:2">
      <c r="A7" s="4" t="s">
        <v>264</v>
      </c>
      <c r="B7" s="9" t="n">
        <v>3.4</v>
      </c>
    </row>
    <row r="8" spans="1:2">
      <c r="A8" s="4" t="s">
        <v>265</v>
      </c>
      <c r="B8" s="4" t="s">
        <v>266</v>
      </c>
    </row>
    <row r="9" spans="1:2">
      <c r="A9" s="4" t="s">
        <v>267</v>
      </c>
    </row>
    <row r="10" spans="1:2">
      <c r="A10" s="3" t="s">
        <v>260</v>
      </c>
    </row>
    <row r="11" spans="1:2">
      <c r="A11" s="4" t="s">
        <v>265</v>
      </c>
      <c r="B11" s="4" t="s">
        <v>268</v>
      </c>
    </row>
    <row r="12" spans="1:2">
      <c r="A12" s="4" t="s">
        <v>269</v>
      </c>
      <c r="B12" s="9" t="n">
        <v>161.5</v>
      </c>
    </row>
    <row r="13" spans="1:2">
      <c r="A13" s="4" t="s">
        <v>270</v>
      </c>
    </row>
    <row r="14" spans="1:2">
      <c r="A14" s="3" t="s">
        <v>260</v>
      </c>
    </row>
    <row r="15" spans="1:2">
      <c r="A15" s="4" t="s">
        <v>265</v>
      </c>
      <c r="B15" s="4" t="s">
        <v>271</v>
      </c>
    </row>
    <row r="16" spans="1:2">
      <c r="A16" s="4" t="s">
        <v>272</v>
      </c>
      <c r="B16" s="4" t="s">
        <v>273</v>
      </c>
    </row>
    <row r="17" spans="1:2">
      <c r="A17" s="4" t="s">
        <v>274</v>
      </c>
      <c r="B17" s="4" t="s">
        <v>275</v>
      </c>
    </row>
    <row r="18" spans="1:2">
      <c r="A18" s="4" t="s">
        <v>276</v>
      </c>
      <c r="B18" s="5" t="n">
        <v>3</v>
      </c>
    </row>
    <row r="19" spans="1:2">
      <c r="A19" s="4" t="s">
        <v>269</v>
      </c>
      <c r="B19" s="9" t="n">
        <v>1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5</v>
      </c>
      <c r="D1" s="2" t="s">
        <v>1</v>
      </c>
    </row>
    <row r="2" spans="1:5">
      <c r="B2" s="2" t="s">
        <v>2</v>
      </c>
      <c r="C2" s="2" t="s">
        <v>26</v>
      </c>
      <c r="D2" s="2" t="s">
        <v>2</v>
      </c>
      <c r="E2" s="2" t="s">
        <v>26</v>
      </c>
    </row>
    <row r="3" spans="1:5">
      <c r="A3" s="3" t="s">
        <v>153</v>
      </c>
    </row>
    <row r="4" spans="1:5">
      <c r="A4" s="4" t="s">
        <v>117</v>
      </c>
      <c r="B4" s="7" t="n">
        <v>32255</v>
      </c>
      <c r="C4" s="7" t="n">
        <v>32570</v>
      </c>
      <c r="D4" s="7" t="n">
        <v>70850</v>
      </c>
      <c r="E4" s="7" t="n">
        <v>68344</v>
      </c>
    </row>
    <row r="5" spans="1:5">
      <c r="A5" s="4" t="s">
        <v>278</v>
      </c>
      <c r="B5" s="7" t="n">
        <v>8815</v>
      </c>
      <c r="C5" s="7" t="n">
        <v>12651</v>
      </c>
      <c r="D5" s="7" t="n">
        <v>19721</v>
      </c>
      <c r="E5" s="7" t="n">
        <v>187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30"/>
  </cols>
  <sheetData>
    <row r="1" spans="1:2">
      <c r="A1" s="1" t="s">
        <v>279</v>
      </c>
      <c r="B1" s="2" t="s">
        <v>1</v>
      </c>
    </row>
    <row r="2" spans="1:2">
      <c r="B2" s="2" t="s">
        <v>280</v>
      </c>
    </row>
    <row r="3" spans="1:2">
      <c r="A3" s="3" t="s">
        <v>281</v>
      </c>
    </row>
    <row r="4" spans="1:2">
      <c r="A4" s="4" t="s">
        <v>282</v>
      </c>
      <c r="B4" s="5" t="n">
        <v>907411</v>
      </c>
    </row>
    <row r="5" spans="1:2">
      <c r="A5" s="4" t="s">
        <v>283</v>
      </c>
      <c r="B5" s="5" t="n">
        <v>0</v>
      </c>
    </row>
    <row r="6" spans="1:2">
      <c r="A6" s="4" t="s">
        <v>284</v>
      </c>
      <c r="B6" s="5" t="n">
        <v>-143829</v>
      </c>
    </row>
    <row r="7" spans="1:2">
      <c r="A7" s="4" t="s">
        <v>285</v>
      </c>
      <c r="B7" s="5" t="n">
        <v>-13770</v>
      </c>
    </row>
    <row r="8" spans="1:2">
      <c r="A8" s="4" t="s">
        <v>286</v>
      </c>
      <c r="B8" s="5" t="n">
        <v>749812</v>
      </c>
    </row>
    <row r="9" spans="1:2">
      <c r="A9" s="3" t="s">
        <v>287</v>
      </c>
    </row>
    <row r="10" spans="1:2">
      <c r="A10" s="4" t="s">
        <v>288</v>
      </c>
      <c r="B10" s="8" t="n">
        <v>47.41</v>
      </c>
    </row>
    <row r="11" spans="1:2">
      <c r="A11" s="4" t="s">
        <v>289</v>
      </c>
      <c r="B11" s="5" t="n">
        <v>0</v>
      </c>
    </row>
    <row r="12" spans="1:2">
      <c r="A12" s="4" t="s">
        <v>290</v>
      </c>
      <c r="B12" s="11" t="n">
        <v>33.91</v>
      </c>
    </row>
    <row r="13" spans="1:2">
      <c r="A13" s="4" t="s">
        <v>291</v>
      </c>
      <c r="B13" s="11" t="n">
        <v>70.26000000000001</v>
      </c>
    </row>
    <row r="14" spans="1:2">
      <c r="A14" s="4" t="s">
        <v>292</v>
      </c>
      <c r="B14" s="8" t="n">
        <v>49.58</v>
      </c>
    </row>
    <row r="15" spans="1:2">
      <c r="A15" s="3" t="s">
        <v>293</v>
      </c>
    </row>
    <row r="16" spans="1:2">
      <c r="A16" s="4" t="s">
        <v>282</v>
      </c>
      <c r="B16" s="5" t="n">
        <v>4335104</v>
      </c>
    </row>
    <row r="17" spans="1:2">
      <c r="A17" s="4" t="s">
        <v>283</v>
      </c>
      <c r="B17" s="5" t="n">
        <v>91818</v>
      </c>
    </row>
    <row r="18" spans="1:2">
      <c r="A18" s="4" t="s">
        <v>285</v>
      </c>
      <c r="B18" s="5" t="n">
        <v>-112396</v>
      </c>
    </row>
    <row r="19" spans="1:2">
      <c r="A19" s="4" t="s">
        <v>294</v>
      </c>
      <c r="B19" s="5" t="n">
        <v>-470807</v>
      </c>
    </row>
    <row r="20" spans="1:2">
      <c r="A20" s="4" t="s">
        <v>286</v>
      </c>
      <c r="B20" s="5" t="n">
        <v>3843719</v>
      </c>
    </row>
    <row r="21" spans="1:2">
      <c r="A21" s="3" t="s">
        <v>295</v>
      </c>
    </row>
    <row r="22" spans="1:2">
      <c r="A22" s="4" t="s">
        <v>288</v>
      </c>
      <c r="B22" s="8" t="n">
        <v>69.3</v>
      </c>
    </row>
    <row r="23" spans="1:2">
      <c r="A23" s="4" t="s">
        <v>289</v>
      </c>
      <c r="B23" s="11" t="n">
        <v>94.16</v>
      </c>
    </row>
    <row r="24" spans="1:2">
      <c r="A24" s="4" t="s">
        <v>291</v>
      </c>
      <c r="B24" s="11" t="n">
        <v>67.81999999999999</v>
      </c>
    </row>
    <row r="25" spans="1:2">
      <c r="A25" s="4" t="s">
        <v>296</v>
      </c>
      <c r="B25" s="11" t="n">
        <v>59.29</v>
      </c>
    </row>
    <row r="26" spans="1:2">
      <c r="A26" s="4" t="s">
        <v>292</v>
      </c>
      <c r="B26" s="8" t="n">
        <v>71.15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97</v>
      </c>
      <c r="B1" s="2" t="s">
        <v>1</v>
      </c>
    </row>
    <row r="2" spans="1:3">
      <c r="B2" s="2" t="s">
        <v>2</v>
      </c>
      <c r="C2" s="2" t="s">
        <v>26</v>
      </c>
    </row>
    <row r="3" spans="1:3">
      <c r="A3" s="3" t="s">
        <v>260</v>
      </c>
    </row>
    <row r="4" spans="1:3">
      <c r="A4" s="4" t="s">
        <v>298</v>
      </c>
      <c r="B4" s="4" t="s">
        <v>299</v>
      </c>
      <c r="C4" s="4" t="s">
        <v>300</v>
      </c>
    </row>
    <row r="5" spans="1:3">
      <c r="A5" s="4" t="s">
        <v>301</v>
      </c>
      <c r="B5" s="4" t="s">
        <v>302</v>
      </c>
      <c r="C5" s="4" t="s">
        <v>303</v>
      </c>
    </row>
    <row r="6" spans="1:3">
      <c r="A6" s="4" t="s">
        <v>304</v>
      </c>
      <c r="B6" s="4" t="s">
        <v>305</v>
      </c>
      <c r="C6" s="4" t="s">
        <v>306</v>
      </c>
    </row>
    <row r="7" spans="1:3">
      <c r="A7" s="4" t="s">
        <v>307</v>
      </c>
      <c r="B7" s="4" t="s">
        <v>308</v>
      </c>
      <c r="C7" s="4" t="s">
        <v>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s>
  <sheetData>
    <row r="1" spans="1:6">
      <c r="A1" s="1" t="s">
        <v>310</v>
      </c>
      <c r="B1" s="2" t="s">
        <v>25</v>
      </c>
      <c r="D1" s="2" t="s">
        <v>1</v>
      </c>
    </row>
    <row r="2" spans="1:6">
      <c r="B2" s="2" t="s">
        <v>2</v>
      </c>
      <c r="C2" s="2" t="s">
        <v>26</v>
      </c>
      <c r="D2" s="2" t="s">
        <v>2</v>
      </c>
      <c r="E2" s="2" t="s">
        <v>26</v>
      </c>
      <c r="F2" s="2" t="s">
        <v>61</v>
      </c>
    </row>
    <row r="3" spans="1:6">
      <c r="A3" s="3" t="s">
        <v>156</v>
      </c>
    </row>
    <row r="4" spans="1:6">
      <c r="A4" s="4" t="s">
        <v>311</v>
      </c>
      <c r="B4" s="7" t="n">
        <v>10945000</v>
      </c>
      <c r="C4" s="7" t="n">
        <v>6729000</v>
      </c>
      <c r="D4" s="7" t="n">
        <v>23708000</v>
      </c>
      <c r="E4" s="7" t="n">
        <v>12489000</v>
      </c>
    </row>
    <row r="5" spans="1:6">
      <c r="A5" s="4" t="s">
        <v>312</v>
      </c>
      <c r="B5" s="5" t="n">
        <v>-26641000</v>
      </c>
      <c r="C5" s="5" t="n">
        <v>-38577000</v>
      </c>
      <c r="D5" s="5" t="n">
        <v>-68070000</v>
      </c>
      <c r="E5" s="5" t="n">
        <v>-63238000</v>
      </c>
    </row>
    <row r="6" spans="1:6">
      <c r="A6" s="4" t="s">
        <v>313</v>
      </c>
      <c r="B6" s="5" t="n">
        <v>1666000</v>
      </c>
      <c r="C6" s="5" t="n">
        <v>1983000</v>
      </c>
      <c r="D6" s="5" t="n">
        <v>7838000</v>
      </c>
      <c r="E6" s="5" t="n">
        <v>-3181000</v>
      </c>
    </row>
    <row r="7" spans="1:6">
      <c r="A7" s="4" t="s">
        <v>118</v>
      </c>
      <c r="B7" s="5" t="n">
        <v>-36325000</v>
      </c>
      <c r="C7" s="5" t="n">
        <v>0</v>
      </c>
      <c r="D7" s="5" t="n">
        <v>-36325000</v>
      </c>
      <c r="E7" s="5" t="n">
        <v>0</v>
      </c>
    </row>
    <row r="8" spans="1:6">
      <c r="A8" s="4" t="s">
        <v>314</v>
      </c>
      <c r="B8" s="5" t="n">
        <v>1011000</v>
      </c>
      <c r="C8" s="5" t="n">
        <v>512000</v>
      </c>
      <c r="D8" s="5" t="n">
        <v>2230000</v>
      </c>
      <c r="E8" s="5" t="n">
        <v>-186000</v>
      </c>
    </row>
    <row r="9" spans="1:6">
      <c r="A9" s="4" t="s">
        <v>120</v>
      </c>
      <c r="B9" s="5" t="n">
        <v>-5679000</v>
      </c>
      <c r="C9" s="5" t="n">
        <v>-582000</v>
      </c>
      <c r="D9" s="5" t="n">
        <v>-7558000</v>
      </c>
      <c r="E9" s="5" t="n">
        <v>-2940000</v>
      </c>
    </row>
    <row r="10" spans="1:6">
      <c r="A10" s="4" t="s">
        <v>315</v>
      </c>
      <c r="B10" s="7" t="n">
        <v>-55023000</v>
      </c>
      <c r="C10" s="7" t="n">
        <v>-29935000</v>
      </c>
      <c r="D10" s="7" t="n">
        <v>-78177000</v>
      </c>
      <c r="E10" s="7" t="n">
        <v>-57056000</v>
      </c>
    </row>
    <row r="11" spans="1:6">
      <c r="A11" s="4" t="s">
        <v>316</v>
      </c>
    </row>
    <row r="12" spans="1:6">
      <c r="A12" s="3" t="s">
        <v>317</v>
      </c>
    </row>
    <row r="13" spans="1:6">
      <c r="A13" s="4" t="s">
        <v>318</v>
      </c>
      <c r="F13" s="7" t="n">
        <v>240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159</v>
      </c>
    </row>
    <row r="4" spans="1:5">
      <c r="A4" s="4" t="s">
        <v>320</v>
      </c>
      <c r="B4" s="7" t="n">
        <v>52014</v>
      </c>
      <c r="C4" s="7" t="n">
        <v>-14081</v>
      </c>
      <c r="D4" s="7" t="n">
        <v>80972</v>
      </c>
      <c r="E4" s="7" t="n">
        <v>5547</v>
      </c>
    </row>
    <row r="5" spans="1:5">
      <c r="A5" s="4" t="s">
        <v>321</v>
      </c>
      <c r="B5" s="4" t="s">
        <v>322</v>
      </c>
      <c r="D5" s="4" t="s">
        <v>323</v>
      </c>
    </row>
    <row r="6" spans="1:5">
      <c r="A6" s="4" t="s">
        <v>324</v>
      </c>
      <c r="B6" s="4" t="s">
        <v>325</v>
      </c>
      <c r="D6" s="4" t="s">
        <v>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v>
      </c>
      <c r="B1" s="2" t="s">
        <v>2</v>
      </c>
      <c r="C1" s="2" t="s">
        <v>61</v>
      </c>
      <c r="D1" s="2" t="s">
        <v>62</v>
      </c>
    </row>
    <row r="2" spans="1:4">
      <c r="A2" s="3" t="s">
        <v>63</v>
      </c>
    </row>
    <row r="3" spans="1:4">
      <c r="A3" s="4" t="s">
        <v>64</v>
      </c>
      <c r="B3" s="7" t="n">
        <v>2503960</v>
      </c>
      <c r="C3" s="7" t="n">
        <v>5039322</v>
      </c>
    </row>
    <row r="4" spans="1:4">
      <c r="A4" s="4" t="s">
        <v>65</v>
      </c>
      <c r="B4" s="5" t="n">
        <v>3329425</v>
      </c>
      <c r="C4" s="5" t="n">
        <v>1788612</v>
      </c>
    </row>
    <row r="5" spans="1:4">
      <c r="A5" s="4" t="s">
        <v>66</v>
      </c>
      <c r="B5" s="5" t="n">
        <v>1426307</v>
      </c>
      <c r="C5" s="5" t="n">
        <v>1262145</v>
      </c>
    </row>
    <row r="6" spans="1:4">
      <c r="A6" s="4" t="s">
        <v>67</v>
      </c>
      <c r="B6" s="5" t="n">
        <v>1018891</v>
      </c>
      <c r="C6" s="5" t="n">
        <v>971911</v>
      </c>
    </row>
    <row r="7" spans="1:4">
      <c r="A7" s="4" t="s">
        <v>68</v>
      </c>
      <c r="B7" s="5" t="n">
        <v>225291</v>
      </c>
      <c r="C7" s="5" t="n">
        <v>151160</v>
      </c>
      <c r="D7" s="4" t="s">
        <v>69</v>
      </c>
    </row>
    <row r="8" spans="1:4">
      <c r="A8" s="4" t="s">
        <v>70</v>
      </c>
      <c r="B8" s="5" t="n">
        <v>8503874</v>
      </c>
      <c r="C8" s="5" t="n">
        <v>9213150</v>
      </c>
    </row>
    <row r="9" spans="1:4">
      <c r="A9" s="4" t="s">
        <v>71</v>
      </c>
      <c r="B9" s="5" t="n">
        <v>672553</v>
      </c>
      <c r="C9" s="5" t="n">
        <v>639608</v>
      </c>
    </row>
    <row r="10" spans="1:4">
      <c r="A10" s="4" t="s">
        <v>72</v>
      </c>
      <c r="B10" s="5" t="n">
        <v>255175</v>
      </c>
      <c r="C10" s="5" t="n">
        <v>250421</v>
      </c>
    </row>
    <row r="11" spans="1:4">
      <c r="A11" s="4" t="s">
        <v>73</v>
      </c>
      <c r="B11" s="5" t="n">
        <v>1385684</v>
      </c>
      <c r="C11" s="5" t="n">
        <v>1386276</v>
      </c>
    </row>
    <row r="12" spans="1:4">
      <c r="A12" s="4" t="s">
        <v>74</v>
      </c>
      <c r="B12" s="5" t="n">
        <v>487897</v>
      </c>
      <c r="C12" s="5" t="n">
        <v>564921</v>
      </c>
    </row>
    <row r="13" spans="1:4">
      <c r="A13" s="4" t="s">
        <v>75</v>
      </c>
      <c r="B13" s="5" t="n">
        <v>215876</v>
      </c>
      <c r="C13" s="5" t="n">
        <v>209939</v>
      </c>
      <c r="D13" s="4" t="s">
        <v>69</v>
      </c>
    </row>
    <row r="14" spans="1:4">
      <c r="A14" s="4" t="s">
        <v>76</v>
      </c>
      <c r="B14" s="5" t="n">
        <v>11521059</v>
      </c>
      <c r="C14" s="5" t="n">
        <v>12264315</v>
      </c>
    </row>
    <row r="15" spans="1:4">
      <c r="A15" s="3" t="s">
        <v>77</v>
      </c>
    </row>
    <row r="16" spans="1:4">
      <c r="A16" s="4" t="s">
        <v>78</v>
      </c>
      <c r="B16" s="5" t="n">
        <v>445113</v>
      </c>
      <c r="C16" s="5" t="n">
        <v>348199</v>
      </c>
    </row>
    <row r="17" spans="1:4">
      <c r="A17" s="4" t="s">
        <v>79</v>
      </c>
      <c r="B17" s="5" t="n">
        <v>847167</v>
      </c>
      <c r="C17" s="5" t="n">
        <v>772910</v>
      </c>
    </row>
    <row r="18" spans="1:4">
      <c r="A18" s="4" t="s">
        <v>80</v>
      </c>
      <c r="B18" s="5" t="n">
        <v>407843</v>
      </c>
      <c r="C18" s="5" t="n">
        <v>349199</v>
      </c>
    </row>
    <row r="19" spans="1:4">
      <c r="A19" s="4" t="s">
        <v>81</v>
      </c>
      <c r="B19" s="5" t="n">
        <v>957895</v>
      </c>
      <c r="C19" s="5" t="n">
        <v>947733</v>
      </c>
      <c r="D19" s="4" t="s">
        <v>69</v>
      </c>
    </row>
    <row r="20" spans="1:4">
      <c r="A20" s="4" t="s">
        <v>82</v>
      </c>
      <c r="B20" s="5" t="n">
        <v>2658018</v>
      </c>
      <c r="C20" s="5" t="n">
        <v>2418041</v>
      </c>
    </row>
    <row r="21" spans="1:4">
      <c r="A21" s="4" t="s">
        <v>83</v>
      </c>
      <c r="B21" s="5" t="n">
        <v>1768713</v>
      </c>
      <c r="C21" s="5" t="n">
        <v>3378129</v>
      </c>
      <c r="D21" s="4" t="s">
        <v>69</v>
      </c>
    </row>
    <row r="22" spans="1:4">
      <c r="A22" s="4" t="s">
        <v>84</v>
      </c>
      <c r="B22" s="5" t="n">
        <v>238968</v>
      </c>
      <c r="C22" s="5" t="n">
        <v>231514</v>
      </c>
    </row>
    <row r="23" spans="1:4">
      <c r="A23" s="4" t="s">
        <v>85</v>
      </c>
      <c r="B23" s="5" t="n">
        <v>262351</v>
      </c>
      <c r="C23" s="5" t="n">
        <v>134562</v>
      </c>
    </row>
    <row r="24" spans="1:4">
      <c r="A24" s="4" t="s">
        <v>86</v>
      </c>
      <c r="B24" s="5" t="n">
        <v>4928050</v>
      </c>
      <c r="C24" s="5" t="n">
        <v>6162246</v>
      </c>
    </row>
    <row r="25" spans="1:4">
      <c r="A25" s="4" t="s">
        <v>87</v>
      </c>
      <c r="B25" s="4" t="s">
        <v>88</v>
      </c>
      <c r="C25" s="4" t="s">
        <v>88</v>
      </c>
    </row>
    <row r="26" spans="1:4">
      <c r="A26" s="4" t="s">
        <v>89</v>
      </c>
      <c r="B26" s="5" t="n">
        <v>197313</v>
      </c>
      <c r="C26" s="5" t="n">
        <v>207552</v>
      </c>
    </row>
    <row r="27" spans="1:4">
      <c r="A27" s="3" t="s">
        <v>90</v>
      </c>
    </row>
    <row r="28" spans="1:4">
      <c r="A28" s="4" t="s">
        <v>91</v>
      </c>
      <c r="B28" s="5" t="n">
        <v>0</v>
      </c>
      <c r="C28" s="5" t="n">
        <v>0</v>
      </c>
    </row>
    <row r="29" spans="1:4">
      <c r="A29" s="4" t="s">
        <v>92</v>
      </c>
      <c r="B29" s="5" t="n">
        <v>162</v>
      </c>
      <c r="C29" s="5" t="n">
        <v>160</v>
      </c>
    </row>
    <row r="30" spans="1:4">
      <c r="A30" s="4" t="s">
        <v>93</v>
      </c>
      <c r="B30" s="5" t="n">
        <v>5668325</v>
      </c>
      <c r="C30" s="5" t="n">
        <v>5572898</v>
      </c>
    </row>
    <row r="31" spans="1:4">
      <c r="A31" s="4" t="s">
        <v>94</v>
      </c>
      <c r="B31" s="5" t="n">
        <v>-4497714</v>
      </c>
      <c r="C31" s="5" t="n">
        <v>-4429317</v>
      </c>
    </row>
    <row r="32" spans="1:4">
      <c r="A32" s="4" t="s">
        <v>95</v>
      </c>
      <c r="B32" s="5" t="n">
        <v>-70077</v>
      </c>
      <c r="C32" s="5" t="n">
        <v>-69333</v>
      </c>
    </row>
    <row r="33" spans="1:4">
      <c r="A33" s="4" t="s">
        <v>96</v>
      </c>
      <c r="B33" s="5" t="n">
        <v>5295000</v>
      </c>
      <c r="C33" s="5" t="n">
        <v>4820109</v>
      </c>
    </row>
    <row r="34" spans="1:4">
      <c r="A34" s="4" t="s">
        <v>97</v>
      </c>
      <c r="B34" s="5" t="n">
        <v>6395696</v>
      </c>
      <c r="C34" s="5" t="n">
        <v>5894517</v>
      </c>
    </row>
    <row r="35" spans="1:4">
      <c r="A35" s="4" t="s">
        <v>98</v>
      </c>
      <c r="B35" s="7" t="n">
        <v>11521059</v>
      </c>
      <c r="C35" s="7" t="n">
        <v>12264315</v>
      </c>
    </row>
    <row r="36" spans="1:4"/>
    <row r="37" spans="1:4">
      <c r="A37" s="4" t="s">
        <v>62</v>
      </c>
      <c r="B37" s="4" t="s">
        <v>99</v>
      </c>
    </row>
    <row r="38" spans="1:4">
      <c r="A38" s="4" t="s">
        <v>69</v>
      </c>
      <c r="B38" s="4" t="s">
        <v>100</v>
      </c>
    </row>
  </sheetData>
  <mergeCells count="3">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327</v>
      </c>
    </row>
    <row r="4" spans="1:5">
      <c r="A4" s="4" t="s">
        <v>38</v>
      </c>
      <c r="B4" s="7" t="n">
        <v>332791</v>
      </c>
      <c r="C4" s="7" t="n">
        <v>222980</v>
      </c>
      <c r="D4" s="7" t="n">
        <v>596626</v>
      </c>
      <c r="E4" s="7" t="n">
        <v>511659</v>
      </c>
    </row>
    <row r="5" spans="1:5">
      <c r="A5" s="3" t="s">
        <v>328</v>
      </c>
    </row>
    <row r="6" spans="1:5">
      <c r="A6" s="4" t="s">
        <v>329</v>
      </c>
      <c r="B6" s="5" t="n">
        <v>162659</v>
      </c>
      <c r="C6" s="5" t="n">
        <v>158424</v>
      </c>
      <c r="D6" s="5" t="n">
        <v>161633</v>
      </c>
      <c r="E6" s="5" t="n">
        <v>158388</v>
      </c>
    </row>
    <row r="7" spans="1:5">
      <c r="A7" s="3" t="s">
        <v>330</v>
      </c>
    </row>
    <row r="8" spans="1:5">
      <c r="A8" s="4" t="s">
        <v>331</v>
      </c>
      <c r="B8" s="5" t="n">
        <v>2243</v>
      </c>
      <c r="C8" s="5" t="n">
        <v>2034</v>
      </c>
      <c r="D8" s="5" t="n">
        <v>2193</v>
      </c>
      <c r="E8" s="5" t="n">
        <v>2289</v>
      </c>
    </row>
    <row r="9" spans="1:5">
      <c r="A9" s="4" t="s">
        <v>332</v>
      </c>
      <c r="B9" s="5" t="n">
        <v>16640</v>
      </c>
      <c r="C9" s="5" t="n">
        <v>13363</v>
      </c>
      <c r="D9" s="5" t="n">
        <v>15930</v>
      </c>
      <c r="E9" s="5" t="n">
        <v>13242</v>
      </c>
    </row>
    <row r="10" spans="1:5">
      <c r="A10" s="4" t="s">
        <v>333</v>
      </c>
      <c r="B10" s="5" t="n">
        <v>2001</v>
      </c>
      <c r="C10" s="5" t="n">
        <v>421</v>
      </c>
      <c r="D10" s="5" t="n">
        <v>2024</v>
      </c>
      <c r="E10" s="5" t="n">
        <v>389</v>
      </c>
    </row>
    <row r="11" spans="1:5">
      <c r="A11" s="4" t="s">
        <v>334</v>
      </c>
      <c r="B11" s="5" t="n">
        <v>183543</v>
      </c>
      <c r="C11" s="5" t="n">
        <v>174242</v>
      </c>
      <c r="D11" s="5" t="n">
        <v>181780</v>
      </c>
      <c r="E11" s="5" t="n">
        <v>174308</v>
      </c>
    </row>
    <row r="12" spans="1:5">
      <c r="A12" s="4" t="s">
        <v>335</v>
      </c>
      <c r="B12" s="8" t="n">
        <v>2.05</v>
      </c>
      <c r="C12" s="8" t="n">
        <v>1.41</v>
      </c>
      <c r="D12" s="8" t="n">
        <v>3.69</v>
      </c>
      <c r="E12" s="8" t="n">
        <v>3.23</v>
      </c>
    </row>
    <row r="13" spans="1:5">
      <c r="A13" s="4" t="s">
        <v>336</v>
      </c>
      <c r="B13" s="8" t="n">
        <v>1.81</v>
      </c>
      <c r="C13" s="8" t="n">
        <v>1.28</v>
      </c>
      <c r="D13" s="8" t="n">
        <v>3.28</v>
      </c>
      <c r="E13" s="8" t="n">
        <v>2.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5</v>
      </c>
      <c r="D1" s="2" t="s">
        <v>1</v>
      </c>
    </row>
    <row r="2" spans="1:5">
      <c r="B2" s="2" t="s">
        <v>2</v>
      </c>
      <c r="C2" s="2" t="s">
        <v>26</v>
      </c>
      <c r="D2" s="2" t="s">
        <v>2</v>
      </c>
      <c r="E2" s="2" t="s">
        <v>26</v>
      </c>
    </row>
    <row r="3" spans="1:5">
      <c r="A3" s="3" t="s">
        <v>162</v>
      </c>
    </row>
    <row r="4" spans="1:5">
      <c r="A4" s="4" t="s">
        <v>338</v>
      </c>
      <c r="B4" s="5" t="n">
        <v>0</v>
      </c>
      <c r="C4" s="5" t="n">
        <v>79</v>
      </c>
      <c r="D4" s="5" t="n">
        <v>3</v>
      </c>
      <c r="E4" s="5" t="n">
        <v>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39</v>
      </c>
      <c r="B1" s="2" t="s">
        <v>25</v>
      </c>
      <c r="D1" s="2" t="s">
        <v>1</v>
      </c>
    </row>
    <row r="2" spans="1:6">
      <c r="B2" s="2" t="s">
        <v>2</v>
      </c>
      <c r="C2" s="2" t="s">
        <v>26</v>
      </c>
      <c r="D2" s="2" t="s">
        <v>2</v>
      </c>
      <c r="E2" s="2" t="s">
        <v>26</v>
      </c>
      <c r="F2" s="2" t="s">
        <v>61</v>
      </c>
    </row>
    <row r="3" spans="1:6">
      <c r="A3" s="3" t="s">
        <v>340</v>
      </c>
    </row>
    <row r="4" spans="1:6">
      <c r="A4" s="4" t="s">
        <v>341</v>
      </c>
      <c r="B4" s="7" t="n">
        <v>6142581000</v>
      </c>
      <c r="D4" s="7" t="n">
        <v>6142581000</v>
      </c>
      <c r="F4" s="7" t="n">
        <v>7111464000</v>
      </c>
    </row>
    <row r="5" spans="1:6">
      <c r="A5" s="4" t="s">
        <v>342</v>
      </c>
      <c r="B5" s="5" t="n">
        <v>2288000</v>
      </c>
      <c r="D5" s="5" t="n">
        <v>2288000</v>
      </c>
      <c r="F5" s="5" t="n">
        <v>8522000</v>
      </c>
    </row>
    <row r="6" spans="1:6">
      <c r="A6" s="4" t="s">
        <v>343</v>
      </c>
      <c r="B6" s="5" t="n">
        <v>-13807000</v>
      </c>
      <c r="D6" s="5" t="n">
        <v>-13807000</v>
      </c>
      <c r="F6" s="5" t="n">
        <v>-1310000</v>
      </c>
    </row>
    <row r="7" spans="1:6">
      <c r="A7" s="4" t="s">
        <v>344</v>
      </c>
      <c r="B7" s="5" t="n">
        <v>6131062000</v>
      </c>
      <c r="D7" s="5" t="n">
        <v>6131062000</v>
      </c>
      <c r="F7" s="5" t="n">
        <v>7118676000</v>
      </c>
    </row>
    <row r="8" spans="1:6">
      <c r="A8" s="4" t="s">
        <v>345</v>
      </c>
      <c r="B8" s="5" t="n">
        <v>2503960000</v>
      </c>
      <c r="D8" s="5" t="n">
        <v>2503960000</v>
      </c>
      <c r="F8" s="5" t="n">
        <v>5039322000</v>
      </c>
    </row>
    <row r="9" spans="1:6">
      <c r="A9" s="4" t="s">
        <v>65</v>
      </c>
      <c r="B9" s="5" t="n">
        <v>3329425000</v>
      </c>
      <c r="D9" s="5" t="n">
        <v>3329425000</v>
      </c>
      <c r="F9" s="5" t="n">
        <v>1788612000</v>
      </c>
    </row>
    <row r="10" spans="1:6">
      <c r="A10" s="4" t="s">
        <v>346</v>
      </c>
      <c r="B10" s="5" t="n">
        <v>255175000</v>
      </c>
      <c r="D10" s="5" t="n">
        <v>255175000</v>
      </c>
      <c r="F10" s="5" t="n">
        <v>250421000</v>
      </c>
    </row>
    <row r="11" spans="1:6">
      <c r="A11" s="4" t="s">
        <v>347</v>
      </c>
      <c r="B11" s="5" t="n">
        <v>42502000</v>
      </c>
      <c r="D11" s="5" t="n">
        <v>42502000</v>
      </c>
      <c r="F11" s="5" t="n">
        <v>40321000</v>
      </c>
    </row>
    <row r="12" spans="1:6">
      <c r="A12" s="4" t="s">
        <v>348</v>
      </c>
      <c r="B12" s="5" t="n">
        <v>0</v>
      </c>
      <c r="C12" s="7" t="n">
        <v>0</v>
      </c>
      <c r="D12" s="5" t="n">
        <v>0</v>
      </c>
      <c r="E12" s="7" t="n">
        <v>0</v>
      </c>
    </row>
    <row r="13" spans="1:6">
      <c r="A13" s="4" t="s">
        <v>349</v>
      </c>
      <c r="B13" s="5" t="n">
        <v>100000</v>
      </c>
      <c r="C13" s="5" t="n">
        <v>600000</v>
      </c>
      <c r="D13" s="5" t="n">
        <v>2700000</v>
      </c>
      <c r="E13" s="5" t="n">
        <v>800000</v>
      </c>
    </row>
    <row r="14" spans="1:6">
      <c r="A14" s="4" t="s">
        <v>350</v>
      </c>
      <c r="B14" s="5" t="n">
        <v>-400000</v>
      </c>
      <c r="C14" s="7" t="n">
        <v>-1400000</v>
      </c>
      <c r="D14" s="5" t="n">
        <v>-600000</v>
      </c>
      <c r="E14" s="7" t="n">
        <v>-2000000</v>
      </c>
    </row>
    <row r="15" spans="1:6">
      <c r="A15" s="4" t="s">
        <v>351</v>
      </c>
    </row>
    <row r="16" spans="1:6">
      <c r="A16" s="3" t="s">
        <v>340</v>
      </c>
    </row>
    <row r="17" spans="1:6">
      <c r="A17" s="4" t="s">
        <v>341</v>
      </c>
      <c r="B17" s="5" t="n">
        <v>2814865000</v>
      </c>
      <c r="D17" s="5" t="n">
        <v>2814865000</v>
      </c>
      <c r="F17" s="5" t="n">
        <v>5294379000</v>
      </c>
    </row>
    <row r="18" spans="1:6">
      <c r="A18" s="4" t="s">
        <v>342</v>
      </c>
      <c r="B18" s="5" t="n">
        <v>1652000</v>
      </c>
      <c r="D18" s="5" t="n">
        <v>1652000</v>
      </c>
      <c r="F18" s="5" t="n">
        <v>3441000</v>
      </c>
    </row>
    <row r="19" spans="1:6">
      <c r="A19" s="4" t="s">
        <v>343</v>
      </c>
      <c r="B19" s="5" t="n">
        <v>-4720000</v>
      </c>
      <c r="D19" s="5" t="n">
        <v>-4720000</v>
      </c>
      <c r="F19" s="5" t="n">
        <v>-399000</v>
      </c>
    </row>
    <row r="20" spans="1:6">
      <c r="A20" s="4" t="s">
        <v>344</v>
      </c>
      <c r="B20" s="5" t="n">
        <v>2811797000</v>
      </c>
      <c r="D20" s="5" t="n">
        <v>2811797000</v>
      </c>
      <c r="F20" s="5" t="n">
        <v>5297421000</v>
      </c>
    </row>
    <row r="21" spans="1:6">
      <c r="A21" s="4" t="s">
        <v>345</v>
      </c>
      <c r="B21" s="5" t="n">
        <v>1801366000</v>
      </c>
      <c r="D21" s="5" t="n">
        <v>1801366000</v>
      </c>
      <c r="F21" s="5" t="n">
        <v>4626749000</v>
      </c>
    </row>
    <row r="22" spans="1:6">
      <c r="A22" s="4" t="s">
        <v>65</v>
      </c>
      <c r="B22" s="5" t="n">
        <v>717901000</v>
      </c>
      <c r="D22" s="5" t="n">
        <v>717901000</v>
      </c>
      <c r="F22" s="5" t="n">
        <v>385573000</v>
      </c>
    </row>
    <row r="23" spans="1:6">
      <c r="A23" s="4" t="s">
        <v>346</v>
      </c>
      <c r="B23" s="5" t="n">
        <v>250028000</v>
      </c>
      <c r="D23" s="5" t="n">
        <v>250028000</v>
      </c>
      <c r="F23" s="5" t="n">
        <v>244778000</v>
      </c>
    </row>
    <row r="24" spans="1:6">
      <c r="A24" s="4" t="s">
        <v>347</v>
      </c>
      <c r="B24" s="5" t="n">
        <v>42502000</v>
      </c>
      <c r="D24" s="5" t="n">
        <v>42502000</v>
      </c>
      <c r="F24" s="5" t="n">
        <v>40321000</v>
      </c>
    </row>
    <row r="25" spans="1:6">
      <c r="A25" s="4" t="s">
        <v>352</v>
      </c>
    </row>
    <row r="26" spans="1:6">
      <c r="A26" s="3" t="s">
        <v>340</v>
      </c>
    </row>
    <row r="27" spans="1:6">
      <c r="A27" s="4" t="s">
        <v>341</v>
      </c>
      <c r="B27" s="5" t="n">
        <v>2711794000</v>
      </c>
      <c r="D27" s="5" t="n">
        <v>2711794000</v>
      </c>
      <c r="F27" s="5" t="n">
        <v>1398869000</v>
      </c>
    </row>
    <row r="28" spans="1:6">
      <c r="A28" s="4" t="s">
        <v>342</v>
      </c>
      <c r="B28" s="5" t="n">
        <v>636000</v>
      </c>
      <c r="D28" s="5" t="n">
        <v>636000</v>
      </c>
      <c r="F28" s="5" t="n">
        <v>5081000</v>
      </c>
    </row>
    <row r="29" spans="1:6">
      <c r="A29" s="4" t="s">
        <v>343</v>
      </c>
      <c r="B29" s="5" t="n">
        <v>-9087000</v>
      </c>
      <c r="D29" s="5" t="n">
        <v>-9087000</v>
      </c>
      <c r="F29" s="5" t="n">
        <v>-911000</v>
      </c>
    </row>
    <row r="30" spans="1:6">
      <c r="A30" s="4" t="s">
        <v>344</v>
      </c>
      <c r="B30" s="5" t="n">
        <v>2703343000</v>
      </c>
      <c r="D30" s="5" t="n">
        <v>2703343000</v>
      </c>
      <c r="F30" s="5" t="n">
        <v>1403039000</v>
      </c>
    </row>
    <row r="31" spans="1:6">
      <c r="A31" s="4" t="s">
        <v>345</v>
      </c>
      <c r="B31" s="5" t="n">
        <v>91819000</v>
      </c>
      <c r="D31" s="5" t="n">
        <v>91819000</v>
      </c>
      <c r="F31" s="5" t="n">
        <v>0</v>
      </c>
    </row>
    <row r="32" spans="1:6">
      <c r="A32" s="4" t="s">
        <v>65</v>
      </c>
      <c r="B32" s="5" t="n">
        <v>2611524000</v>
      </c>
      <c r="D32" s="5" t="n">
        <v>2611524000</v>
      </c>
      <c r="F32" s="5" t="n">
        <v>1403039000</v>
      </c>
    </row>
    <row r="33" spans="1:6">
      <c r="A33" s="4" t="s">
        <v>346</v>
      </c>
      <c r="B33" s="5" t="n">
        <v>0</v>
      </c>
      <c r="D33" s="5" t="n">
        <v>0</v>
      </c>
      <c r="F33" s="5" t="n">
        <v>0</v>
      </c>
    </row>
    <row r="34" spans="1:6">
      <c r="A34" s="4" t="s">
        <v>347</v>
      </c>
      <c r="B34" s="5" t="n">
        <v>0</v>
      </c>
      <c r="D34" s="5" t="n">
        <v>0</v>
      </c>
      <c r="F34" s="5" t="n">
        <v>0</v>
      </c>
    </row>
    <row r="35" spans="1:6">
      <c r="A35" s="4" t="s">
        <v>353</v>
      </c>
    </row>
    <row r="36" spans="1:6">
      <c r="A36" s="3" t="s">
        <v>340</v>
      </c>
    </row>
    <row r="37" spans="1:6">
      <c r="A37" s="4" t="s">
        <v>341</v>
      </c>
      <c r="B37" s="5" t="n">
        <v>615922000</v>
      </c>
      <c r="D37" s="5" t="n">
        <v>615922000</v>
      </c>
      <c r="F37" s="5" t="n">
        <v>418216000</v>
      </c>
    </row>
    <row r="38" spans="1:6">
      <c r="A38" s="4" t="s">
        <v>342</v>
      </c>
      <c r="B38" s="5" t="n">
        <v>0</v>
      </c>
      <c r="D38" s="5" t="n">
        <v>0</v>
      </c>
      <c r="F38" s="5" t="n">
        <v>0</v>
      </c>
    </row>
    <row r="39" spans="1:6">
      <c r="A39" s="4" t="s">
        <v>343</v>
      </c>
      <c r="B39" s="5" t="n">
        <v>0</v>
      </c>
      <c r="D39" s="5" t="n">
        <v>0</v>
      </c>
      <c r="F39" s="5" t="n">
        <v>0</v>
      </c>
    </row>
    <row r="40" spans="1:6">
      <c r="A40" s="4" t="s">
        <v>344</v>
      </c>
      <c r="B40" s="5" t="n">
        <v>615922000</v>
      </c>
      <c r="D40" s="5" t="n">
        <v>615922000</v>
      </c>
      <c r="F40" s="5" t="n">
        <v>418216000</v>
      </c>
    </row>
    <row r="41" spans="1:6">
      <c r="A41" s="4" t="s">
        <v>345</v>
      </c>
      <c r="B41" s="5" t="n">
        <v>610775000</v>
      </c>
      <c r="D41" s="5" t="n">
        <v>610775000</v>
      </c>
      <c r="F41" s="5" t="n">
        <v>412573000</v>
      </c>
    </row>
    <row r="42" spans="1:6">
      <c r="A42" s="4" t="s">
        <v>65</v>
      </c>
      <c r="B42" s="5" t="n">
        <v>0</v>
      </c>
      <c r="D42" s="5" t="n">
        <v>0</v>
      </c>
      <c r="F42" s="5" t="n">
        <v>0</v>
      </c>
    </row>
    <row r="43" spans="1:6">
      <c r="A43" s="4" t="s">
        <v>346</v>
      </c>
      <c r="B43" s="5" t="n">
        <v>5147000</v>
      </c>
      <c r="D43" s="5" t="n">
        <v>5147000</v>
      </c>
      <c r="F43" s="5" t="n">
        <v>5643000</v>
      </c>
    </row>
    <row r="44" spans="1:6">
      <c r="A44" s="4" t="s">
        <v>347</v>
      </c>
      <c r="B44" s="5" t="n">
        <v>0</v>
      </c>
      <c r="D44" s="5" t="n">
        <v>0</v>
      </c>
      <c r="F44" s="5" t="n">
        <v>0</v>
      </c>
    </row>
    <row r="45" spans="1:6">
      <c r="A45" s="4" t="s">
        <v>354</v>
      </c>
    </row>
    <row r="46" spans="1:6">
      <c r="A46" s="3" t="s">
        <v>340</v>
      </c>
    </row>
    <row r="47" spans="1:6">
      <c r="A47" s="4" t="s">
        <v>341</v>
      </c>
      <c r="B47" s="5" t="n">
        <v>728810000</v>
      </c>
      <c r="D47" s="5" t="n">
        <v>728810000</v>
      </c>
      <c r="F47" s="5" t="n">
        <v>904243000</v>
      </c>
    </row>
    <row r="48" spans="1:6">
      <c r="A48" s="4" t="s">
        <v>342</v>
      </c>
      <c r="B48" s="5" t="n">
        <v>0</v>
      </c>
      <c r="D48" s="5" t="n">
        <v>0</v>
      </c>
      <c r="F48" s="5" t="n">
        <v>0</v>
      </c>
    </row>
    <row r="49" spans="1:6">
      <c r="A49" s="4" t="s">
        <v>343</v>
      </c>
      <c r="B49" s="5" t="n">
        <v>0</v>
      </c>
      <c r="D49" s="5" t="n">
        <v>0</v>
      </c>
      <c r="F49" s="5" t="n">
        <v>0</v>
      </c>
    </row>
    <row r="50" spans="1:6">
      <c r="A50" s="4" t="s">
        <v>344</v>
      </c>
      <c r="B50" s="5" t="n">
        <v>728810000</v>
      </c>
      <c r="D50" s="5" t="n">
        <v>728810000</v>
      </c>
      <c r="F50" s="5" t="n">
        <v>904243000</v>
      </c>
    </row>
    <row r="51" spans="1:6">
      <c r="A51" s="4" t="s">
        <v>345</v>
      </c>
      <c r="B51" s="5" t="n">
        <v>478782000</v>
      </c>
      <c r="D51" s="5" t="n">
        <v>478782000</v>
      </c>
      <c r="F51" s="5" t="n">
        <v>659465000</v>
      </c>
    </row>
    <row r="52" spans="1:6">
      <c r="A52" s="4" t="s">
        <v>65</v>
      </c>
      <c r="B52" s="5" t="n">
        <v>0</v>
      </c>
      <c r="D52" s="5" t="n">
        <v>0</v>
      </c>
      <c r="F52" s="5" t="n">
        <v>0</v>
      </c>
    </row>
    <row r="53" spans="1:6">
      <c r="A53" s="4" t="s">
        <v>346</v>
      </c>
      <c r="B53" s="5" t="n">
        <v>250028000</v>
      </c>
      <c r="D53" s="5" t="n">
        <v>250028000</v>
      </c>
      <c r="F53" s="5" t="n">
        <v>244778000</v>
      </c>
    </row>
    <row r="54" spans="1:6">
      <c r="A54" s="4" t="s">
        <v>347</v>
      </c>
      <c r="B54" s="5" t="n">
        <v>0</v>
      </c>
      <c r="D54" s="5" t="n">
        <v>0</v>
      </c>
      <c r="F54" s="5" t="n">
        <v>0</v>
      </c>
    </row>
    <row r="55" spans="1:6">
      <c r="A55" s="4" t="s">
        <v>355</v>
      </c>
    </row>
    <row r="56" spans="1:6">
      <c r="A56" s="3" t="s">
        <v>340</v>
      </c>
    </row>
    <row r="57" spans="1:6">
      <c r="A57" s="4" t="s">
        <v>341</v>
      </c>
      <c r="B57" s="5" t="n">
        <v>1233602000</v>
      </c>
      <c r="D57" s="5" t="n">
        <v>1233602000</v>
      </c>
      <c r="F57" s="5" t="n">
        <v>3904288000</v>
      </c>
    </row>
    <row r="58" spans="1:6">
      <c r="A58" s="4" t="s">
        <v>342</v>
      </c>
      <c r="B58" s="5" t="n">
        <v>0</v>
      </c>
      <c r="D58" s="5" t="n">
        <v>0</v>
      </c>
      <c r="F58" s="5" t="n">
        <v>0</v>
      </c>
    </row>
    <row r="59" spans="1:6">
      <c r="A59" s="4" t="s">
        <v>343</v>
      </c>
      <c r="B59" s="5" t="n">
        <v>0</v>
      </c>
      <c r="D59" s="5" t="n">
        <v>0</v>
      </c>
      <c r="F59" s="5" t="n">
        <v>0</v>
      </c>
    </row>
    <row r="60" spans="1:6">
      <c r="A60" s="4" t="s">
        <v>344</v>
      </c>
      <c r="B60" s="5" t="n">
        <v>1233602000</v>
      </c>
      <c r="D60" s="5" t="n">
        <v>1233602000</v>
      </c>
      <c r="F60" s="5" t="n">
        <v>3904288000</v>
      </c>
    </row>
    <row r="61" spans="1:6">
      <c r="A61" s="4" t="s">
        <v>345</v>
      </c>
      <c r="B61" s="5" t="n">
        <v>1233602000</v>
      </c>
      <c r="D61" s="5" t="n">
        <v>1233602000</v>
      </c>
      <c r="F61" s="5" t="n">
        <v>3904288000</v>
      </c>
    </row>
    <row r="62" spans="1:6">
      <c r="A62" s="4" t="s">
        <v>65</v>
      </c>
      <c r="B62" s="5" t="n">
        <v>0</v>
      </c>
      <c r="D62" s="5" t="n">
        <v>0</v>
      </c>
      <c r="F62" s="5" t="n">
        <v>0</v>
      </c>
    </row>
    <row r="63" spans="1:6">
      <c r="A63" s="4" t="s">
        <v>346</v>
      </c>
      <c r="B63" s="5" t="n">
        <v>0</v>
      </c>
      <c r="D63" s="5" t="n">
        <v>0</v>
      </c>
      <c r="F63" s="5" t="n">
        <v>0</v>
      </c>
    </row>
    <row r="64" spans="1:6">
      <c r="A64" s="4" t="s">
        <v>347</v>
      </c>
      <c r="B64" s="5" t="n">
        <v>0</v>
      </c>
      <c r="D64" s="5" t="n">
        <v>0</v>
      </c>
      <c r="F64" s="5" t="n">
        <v>0</v>
      </c>
    </row>
    <row r="65" spans="1:6">
      <c r="A65" s="4" t="s">
        <v>356</v>
      </c>
    </row>
    <row r="66" spans="1:6">
      <c r="A66" s="3" t="s">
        <v>340</v>
      </c>
    </row>
    <row r="67" spans="1:6">
      <c r="A67" s="4" t="s">
        <v>341</v>
      </c>
      <c r="B67" s="5" t="n">
        <v>811564000</v>
      </c>
      <c r="D67" s="5" t="n">
        <v>811564000</v>
      </c>
      <c r="F67" s="5" t="n">
        <v>446530000</v>
      </c>
    </row>
    <row r="68" spans="1:6">
      <c r="A68" s="4" t="s">
        <v>342</v>
      </c>
      <c r="B68" s="5" t="n">
        <v>39000</v>
      </c>
      <c r="D68" s="5" t="n">
        <v>39000</v>
      </c>
      <c r="F68" s="5" t="n">
        <v>2041000</v>
      </c>
    </row>
    <row r="69" spans="1:6">
      <c r="A69" s="4" t="s">
        <v>343</v>
      </c>
      <c r="B69" s="5" t="n">
        <v>-4720000</v>
      </c>
      <c r="D69" s="5" t="n">
        <v>-4720000</v>
      </c>
      <c r="F69" s="5" t="n">
        <v>-2000</v>
      </c>
    </row>
    <row r="70" spans="1:6">
      <c r="A70" s="4" t="s">
        <v>344</v>
      </c>
      <c r="B70" s="5" t="n">
        <v>806883000</v>
      </c>
      <c r="D70" s="5" t="n">
        <v>806883000</v>
      </c>
      <c r="F70" s="5" t="n">
        <v>448569000</v>
      </c>
    </row>
    <row r="71" spans="1:6">
      <c r="A71" s="4" t="s">
        <v>345</v>
      </c>
      <c r="B71" s="5" t="n">
        <v>88982000</v>
      </c>
      <c r="D71" s="5" t="n">
        <v>88982000</v>
      </c>
      <c r="F71" s="5" t="n">
        <v>62996000</v>
      </c>
    </row>
    <row r="72" spans="1:6">
      <c r="A72" s="4" t="s">
        <v>65</v>
      </c>
      <c r="B72" s="5" t="n">
        <v>717901000</v>
      </c>
      <c r="D72" s="5" t="n">
        <v>717901000</v>
      </c>
      <c r="F72" s="5" t="n">
        <v>385573000</v>
      </c>
    </row>
    <row r="73" spans="1:6">
      <c r="A73" s="4" t="s">
        <v>346</v>
      </c>
      <c r="B73" s="5" t="n">
        <v>0</v>
      </c>
      <c r="D73" s="5" t="n">
        <v>0</v>
      </c>
      <c r="F73" s="5" t="n">
        <v>0</v>
      </c>
    </row>
    <row r="74" spans="1:6">
      <c r="A74" s="4" t="s">
        <v>347</v>
      </c>
      <c r="B74" s="5" t="n">
        <v>0</v>
      </c>
      <c r="D74" s="5" t="n">
        <v>0</v>
      </c>
      <c r="F74" s="5" t="n">
        <v>0</v>
      </c>
    </row>
    <row r="75" spans="1:6">
      <c r="A75" s="4" t="s">
        <v>357</v>
      </c>
    </row>
    <row r="76" spans="1:6">
      <c r="A76" s="3" t="s">
        <v>340</v>
      </c>
    </row>
    <row r="77" spans="1:6">
      <c r="A77" s="4" t="s">
        <v>341</v>
      </c>
      <c r="F77" s="5" t="n">
        <v>8068000</v>
      </c>
    </row>
    <row r="78" spans="1:6">
      <c r="A78" s="4" t="s">
        <v>342</v>
      </c>
      <c r="F78" s="5" t="n">
        <v>151000</v>
      </c>
    </row>
    <row r="79" spans="1:6">
      <c r="A79" s="4" t="s">
        <v>343</v>
      </c>
      <c r="F79" s="5" t="n">
        <v>0</v>
      </c>
    </row>
    <row r="80" spans="1:6">
      <c r="A80" s="4" t="s">
        <v>344</v>
      </c>
      <c r="F80" s="5" t="n">
        <v>8219000</v>
      </c>
    </row>
    <row r="81" spans="1:6">
      <c r="A81" s="4" t="s">
        <v>345</v>
      </c>
      <c r="F81" s="5" t="n">
        <v>0</v>
      </c>
    </row>
    <row r="82" spans="1:6">
      <c r="A82" s="4" t="s">
        <v>65</v>
      </c>
      <c r="F82" s="5" t="n">
        <v>8219000</v>
      </c>
    </row>
    <row r="83" spans="1:6">
      <c r="A83" s="4" t="s">
        <v>346</v>
      </c>
      <c r="F83" s="5" t="n">
        <v>0</v>
      </c>
    </row>
    <row r="84" spans="1:6">
      <c r="A84" s="4" t="s">
        <v>347</v>
      </c>
      <c r="F84" s="5" t="n">
        <v>0</v>
      </c>
    </row>
    <row r="85" spans="1:6">
      <c r="A85" s="4" t="s">
        <v>358</v>
      </c>
    </row>
    <row r="86" spans="1:6">
      <c r="A86" s="3" t="s">
        <v>340</v>
      </c>
    </row>
    <row r="87" spans="1:6">
      <c r="A87" s="4" t="s">
        <v>341</v>
      </c>
      <c r="B87" s="5" t="n">
        <v>40889000</v>
      </c>
      <c r="D87" s="5" t="n">
        <v>40889000</v>
      </c>
      <c r="F87" s="5" t="n">
        <v>39318000</v>
      </c>
    </row>
    <row r="88" spans="1:6">
      <c r="A88" s="4" t="s">
        <v>342</v>
      </c>
      <c r="B88" s="5" t="n">
        <v>1613000</v>
      </c>
      <c r="D88" s="5" t="n">
        <v>1613000</v>
      </c>
      <c r="F88" s="5" t="n">
        <v>1400000</v>
      </c>
    </row>
    <row r="89" spans="1:6">
      <c r="A89" s="4" t="s">
        <v>343</v>
      </c>
      <c r="B89" s="5" t="n">
        <v>0</v>
      </c>
      <c r="D89" s="5" t="n">
        <v>0</v>
      </c>
      <c r="F89" s="5" t="n">
        <v>-397000</v>
      </c>
    </row>
    <row r="90" spans="1:6">
      <c r="A90" s="4" t="s">
        <v>344</v>
      </c>
      <c r="B90" s="5" t="n">
        <v>42502000</v>
      </c>
      <c r="D90" s="5" t="n">
        <v>42502000</v>
      </c>
      <c r="F90" s="5" t="n">
        <v>40321000</v>
      </c>
    </row>
    <row r="91" spans="1:6">
      <c r="A91" s="4" t="s">
        <v>345</v>
      </c>
      <c r="B91" s="5" t="n">
        <v>0</v>
      </c>
      <c r="D91" s="5" t="n">
        <v>0</v>
      </c>
      <c r="F91" s="5" t="n">
        <v>0</v>
      </c>
    </row>
    <row r="92" spans="1:6">
      <c r="A92" s="4" t="s">
        <v>65</v>
      </c>
      <c r="B92" s="5" t="n">
        <v>0</v>
      </c>
      <c r="D92" s="5" t="n">
        <v>0</v>
      </c>
      <c r="F92" s="5" t="n">
        <v>0</v>
      </c>
    </row>
    <row r="93" spans="1:6">
      <c r="A93" s="4" t="s">
        <v>346</v>
      </c>
      <c r="B93" s="5" t="n">
        <v>0</v>
      </c>
      <c r="D93" s="5" t="n">
        <v>0</v>
      </c>
      <c r="F93" s="5" t="n">
        <v>0</v>
      </c>
    </row>
    <row r="94" spans="1:6">
      <c r="A94" s="4" t="s">
        <v>347</v>
      </c>
      <c r="B94" s="5" t="n">
        <v>42502000</v>
      </c>
      <c r="D94" s="5" t="n">
        <v>42502000</v>
      </c>
      <c r="F94" s="5" t="n">
        <v>40321000</v>
      </c>
    </row>
    <row r="95" spans="1:6">
      <c r="A95" s="4" t="s">
        <v>359</v>
      </c>
    </row>
    <row r="96" spans="1:6">
      <c r="A96" s="3" t="s">
        <v>340</v>
      </c>
    </row>
    <row r="97" spans="1:6">
      <c r="A97" s="4" t="s">
        <v>341</v>
      </c>
      <c r="B97" s="5" t="n">
        <v>134838000</v>
      </c>
      <c r="D97" s="5" t="n">
        <v>134838000</v>
      </c>
      <c r="F97" s="5" t="n">
        <v>265386000</v>
      </c>
    </row>
    <row r="98" spans="1:6">
      <c r="A98" s="4" t="s">
        <v>342</v>
      </c>
      <c r="B98" s="5" t="n">
        <v>48000</v>
      </c>
      <c r="D98" s="5" t="n">
        <v>48000</v>
      </c>
      <c r="F98" s="5" t="n">
        <v>355000</v>
      </c>
    </row>
    <row r="99" spans="1:6">
      <c r="A99" s="4" t="s">
        <v>343</v>
      </c>
      <c r="B99" s="5" t="n">
        <v>-115000</v>
      </c>
      <c r="D99" s="5" t="n">
        <v>-115000</v>
      </c>
      <c r="F99" s="5" t="n">
        <v>-16000</v>
      </c>
    </row>
    <row r="100" spans="1:6">
      <c r="A100" s="4" t="s">
        <v>344</v>
      </c>
      <c r="B100" s="5" t="n">
        <v>134771000</v>
      </c>
      <c r="D100" s="5" t="n">
        <v>134771000</v>
      </c>
      <c r="F100" s="5" t="n">
        <v>265725000</v>
      </c>
    </row>
    <row r="101" spans="1:6">
      <c r="A101" s="4" t="s">
        <v>345</v>
      </c>
      <c r="B101" s="5" t="n">
        <v>0</v>
      </c>
      <c r="D101" s="5" t="n">
        <v>0</v>
      </c>
      <c r="F101" s="5" t="n">
        <v>0</v>
      </c>
    </row>
    <row r="102" spans="1:6">
      <c r="A102" s="4" t="s">
        <v>65</v>
      </c>
      <c r="B102" s="5" t="n">
        <v>134771000</v>
      </c>
      <c r="D102" s="5" t="n">
        <v>134771000</v>
      </c>
      <c r="F102" s="5" t="n">
        <v>265725000</v>
      </c>
    </row>
    <row r="103" spans="1:6">
      <c r="A103" s="4" t="s">
        <v>346</v>
      </c>
      <c r="B103" s="5" t="n">
        <v>0</v>
      </c>
      <c r="D103" s="5" t="n">
        <v>0</v>
      </c>
      <c r="F103" s="5" t="n">
        <v>0</v>
      </c>
    </row>
    <row r="104" spans="1:6">
      <c r="A104" s="4" t="s">
        <v>347</v>
      </c>
      <c r="B104" s="5" t="n">
        <v>0</v>
      </c>
      <c r="D104" s="5" t="n">
        <v>0</v>
      </c>
      <c r="F104" s="5" t="n">
        <v>0</v>
      </c>
    </row>
    <row r="105" spans="1:6">
      <c r="A105" s="4" t="s">
        <v>360</v>
      </c>
    </row>
    <row r="106" spans="1:6">
      <c r="A106" s="3" t="s">
        <v>340</v>
      </c>
    </row>
    <row r="107" spans="1:6">
      <c r="A107" s="4" t="s">
        <v>341</v>
      </c>
      <c r="B107" s="5" t="n">
        <v>31357000</v>
      </c>
      <c r="D107" s="5" t="n">
        <v>31357000</v>
      </c>
      <c r="F107" s="5" t="n">
        <v>31885000</v>
      </c>
    </row>
    <row r="108" spans="1:6">
      <c r="A108" s="4" t="s">
        <v>342</v>
      </c>
      <c r="B108" s="5" t="n">
        <v>0</v>
      </c>
      <c r="D108" s="5" t="n">
        <v>0</v>
      </c>
      <c r="F108" s="5" t="n">
        <v>91000</v>
      </c>
    </row>
    <row r="109" spans="1:6">
      <c r="A109" s="4" t="s">
        <v>343</v>
      </c>
      <c r="B109" s="5" t="n">
        <v>-42000</v>
      </c>
      <c r="D109" s="5" t="n">
        <v>-42000</v>
      </c>
      <c r="F109" s="5" t="n">
        <v>-13000</v>
      </c>
    </row>
    <row r="110" spans="1:6">
      <c r="A110" s="4" t="s">
        <v>344</v>
      </c>
      <c r="B110" s="5" t="n">
        <v>31315000</v>
      </c>
      <c r="D110" s="5" t="n">
        <v>31315000</v>
      </c>
      <c r="F110" s="5" t="n">
        <v>31963000</v>
      </c>
    </row>
    <row r="111" spans="1:6">
      <c r="A111" s="4" t="s">
        <v>345</v>
      </c>
      <c r="B111" s="5" t="n">
        <v>0</v>
      </c>
      <c r="D111" s="5" t="n">
        <v>0</v>
      </c>
      <c r="F111" s="5" t="n">
        <v>0</v>
      </c>
    </row>
    <row r="112" spans="1:6">
      <c r="A112" s="4" t="s">
        <v>65</v>
      </c>
      <c r="B112" s="5" t="n">
        <v>31315000</v>
      </c>
      <c r="D112" s="5" t="n">
        <v>31315000</v>
      </c>
      <c r="F112" s="5" t="n">
        <v>31963000</v>
      </c>
    </row>
    <row r="113" spans="1:6">
      <c r="A113" s="4" t="s">
        <v>346</v>
      </c>
      <c r="B113" s="5" t="n">
        <v>0</v>
      </c>
      <c r="D113" s="5" t="n">
        <v>0</v>
      </c>
      <c r="F113" s="5" t="n">
        <v>0</v>
      </c>
    </row>
    <row r="114" spans="1:6">
      <c r="A114" s="4" t="s">
        <v>347</v>
      </c>
      <c r="B114" s="5" t="n">
        <v>0</v>
      </c>
      <c r="D114" s="5" t="n">
        <v>0</v>
      </c>
      <c r="F114" s="5" t="n">
        <v>0</v>
      </c>
    </row>
    <row r="115" spans="1:6">
      <c r="A115" s="4" t="s">
        <v>361</v>
      </c>
    </row>
    <row r="116" spans="1:6">
      <c r="A116" s="3" t="s">
        <v>340</v>
      </c>
    </row>
    <row r="117" spans="1:6">
      <c r="A117" s="4" t="s">
        <v>341</v>
      </c>
      <c r="B117" s="5" t="n">
        <v>30605000</v>
      </c>
      <c r="D117" s="5" t="n">
        <v>30605000</v>
      </c>
      <c r="F117" s="5" t="n">
        <v>41440000</v>
      </c>
    </row>
    <row r="118" spans="1:6">
      <c r="A118" s="4" t="s">
        <v>342</v>
      </c>
      <c r="B118" s="5" t="n">
        <v>0</v>
      </c>
      <c r="D118" s="5" t="n">
        <v>0</v>
      </c>
      <c r="F118" s="5" t="n">
        <v>76000</v>
      </c>
    </row>
    <row r="119" spans="1:6">
      <c r="A119" s="4" t="s">
        <v>343</v>
      </c>
      <c r="B119" s="5" t="n">
        <v>-177000</v>
      </c>
      <c r="D119" s="5" t="n">
        <v>-177000</v>
      </c>
      <c r="F119" s="5" t="n">
        <v>-4000</v>
      </c>
    </row>
    <row r="120" spans="1:6">
      <c r="A120" s="4" t="s">
        <v>344</v>
      </c>
      <c r="B120" s="5" t="n">
        <v>30428000</v>
      </c>
      <c r="D120" s="5" t="n">
        <v>30428000</v>
      </c>
      <c r="F120" s="5" t="n">
        <v>41512000</v>
      </c>
    </row>
    <row r="121" spans="1:6">
      <c r="A121" s="4" t="s">
        <v>345</v>
      </c>
      <c r="B121" s="5" t="n">
        <v>1154000</v>
      </c>
      <c r="D121" s="5" t="n">
        <v>1154000</v>
      </c>
      <c r="F121" s="5" t="n">
        <v>0</v>
      </c>
    </row>
    <row r="122" spans="1:6">
      <c r="A122" s="4" t="s">
        <v>65</v>
      </c>
      <c r="B122" s="5" t="n">
        <v>29274000</v>
      </c>
      <c r="D122" s="5" t="n">
        <v>29274000</v>
      </c>
      <c r="F122" s="5" t="n">
        <v>41512000</v>
      </c>
    </row>
    <row r="123" spans="1:6">
      <c r="A123" s="4" t="s">
        <v>346</v>
      </c>
      <c r="B123" s="5" t="n">
        <v>0</v>
      </c>
      <c r="D123" s="5" t="n">
        <v>0</v>
      </c>
      <c r="F123" s="5" t="n">
        <v>0</v>
      </c>
    </row>
    <row r="124" spans="1:6">
      <c r="A124" s="4" t="s">
        <v>347</v>
      </c>
      <c r="B124" s="5" t="n">
        <v>0</v>
      </c>
      <c r="D124" s="5" t="n">
        <v>0</v>
      </c>
      <c r="F124" s="5" t="n">
        <v>0</v>
      </c>
    </row>
    <row r="125" spans="1:6">
      <c r="A125" s="4" t="s">
        <v>362</v>
      </c>
    </row>
    <row r="126" spans="1:6">
      <c r="A126" s="3" t="s">
        <v>340</v>
      </c>
    </row>
    <row r="127" spans="1:6">
      <c r="A127" s="4" t="s">
        <v>341</v>
      </c>
      <c r="B127" s="5" t="n">
        <v>2361859000</v>
      </c>
      <c r="D127" s="5" t="n">
        <v>2361859000</v>
      </c>
      <c r="F127" s="5" t="n">
        <v>979566000</v>
      </c>
    </row>
    <row r="128" spans="1:6">
      <c r="A128" s="4" t="s">
        <v>342</v>
      </c>
      <c r="B128" s="5" t="n">
        <v>542000</v>
      </c>
      <c r="D128" s="5" t="n">
        <v>542000</v>
      </c>
      <c r="F128" s="5" t="n">
        <v>4341000</v>
      </c>
    </row>
    <row r="129" spans="1:6">
      <c r="A129" s="4" t="s">
        <v>343</v>
      </c>
      <c r="B129" s="5" t="n">
        <v>-7563000</v>
      </c>
      <c r="D129" s="5" t="n">
        <v>-7563000</v>
      </c>
      <c r="F129" s="5" t="n">
        <v>-566000</v>
      </c>
    </row>
    <row r="130" spans="1:6">
      <c r="A130" s="4" t="s">
        <v>344</v>
      </c>
      <c r="B130" s="5" t="n">
        <v>2354838000</v>
      </c>
      <c r="D130" s="5" t="n">
        <v>2354838000</v>
      </c>
      <c r="F130" s="5" t="n">
        <v>983341000</v>
      </c>
    </row>
    <row r="131" spans="1:6">
      <c r="A131" s="4" t="s">
        <v>345</v>
      </c>
      <c r="B131" s="5" t="n">
        <v>80167000</v>
      </c>
      <c r="D131" s="5" t="n">
        <v>80167000</v>
      </c>
      <c r="F131" s="5" t="n">
        <v>0</v>
      </c>
    </row>
    <row r="132" spans="1:6">
      <c r="A132" s="4" t="s">
        <v>65</v>
      </c>
      <c r="B132" s="5" t="n">
        <v>2274671000</v>
      </c>
      <c r="D132" s="5" t="n">
        <v>2274671000</v>
      </c>
      <c r="F132" s="5" t="n">
        <v>983341000</v>
      </c>
    </row>
    <row r="133" spans="1:6">
      <c r="A133" s="4" t="s">
        <v>346</v>
      </c>
      <c r="B133" s="5" t="n">
        <v>0</v>
      </c>
      <c r="D133" s="5" t="n">
        <v>0</v>
      </c>
      <c r="F133" s="5" t="n">
        <v>0</v>
      </c>
    </row>
    <row r="134" spans="1:6">
      <c r="A134" s="4" t="s">
        <v>347</v>
      </c>
      <c r="B134" s="5" t="n">
        <v>0</v>
      </c>
      <c r="D134" s="5" t="n">
        <v>0</v>
      </c>
      <c r="F134" s="5" t="n">
        <v>0</v>
      </c>
    </row>
    <row r="135" spans="1:6">
      <c r="A135" s="4" t="s">
        <v>363</v>
      </c>
    </row>
    <row r="136" spans="1:6">
      <c r="A136" s="3" t="s">
        <v>340</v>
      </c>
    </row>
    <row r="137" spans="1:6">
      <c r="A137" s="4" t="s">
        <v>341</v>
      </c>
      <c r="B137" s="5" t="n">
        <v>98869000</v>
      </c>
      <c r="D137" s="5" t="n">
        <v>98869000</v>
      </c>
      <c r="F137" s="5" t="n">
        <v>17395000</v>
      </c>
    </row>
    <row r="138" spans="1:6">
      <c r="A138" s="4" t="s">
        <v>342</v>
      </c>
      <c r="B138" s="5" t="n">
        <v>42000</v>
      </c>
      <c r="D138" s="5" t="n">
        <v>42000</v>
      </c>
      <c r="F138" s="5" t="n">
        <v>37000</v>
      </c>
    </row>
    <row r="139" spans="1:6">
      <c r="A139" s="4" t="s">
        <v>343</v>
      </c>
      <c r="B139" s="5" t="n">
        <v>-975000</v>
      </c>
      <c r="D139" s="5" t="n">
        <v>-975000</v>
      </c>
      <c r="F139" s="5" t="n">
        <v>-152000</v>
      </c>
    </row>
    <row r="140" spans="1:6">
      <c r="A140" s="4" t="s">
        <v>344</v>
      </c>
      <c r="B140" s="5" t="n">
        <v>97936000</v>
      </c>
      <c r="D140" s="5" t="n">
        <v>97936000</v>
      </c>
      <c r="F140" s="5" t="n">
        <v>17280000</v>
      </c>
    </row>
    <row r="141" spans="1:6">
      <c r="A141" s="4" t="s">
        <v>345</v>
      </c>
      <c r="B141" s="5" t="n">
        <v>10498000</v>
      </c>
      <c r="D141" s="5" t="n">
        <v>10498000</v>
      </c>
      <c r="F141" s="5" t="n">
        <v>0</v>
      </c>
    </row>
    <row r="142" spans="1:6">
      <c r="A142" s="4" t="s">
        <v>65</v>
      </c>
      <c r="B142" s="5" t="n">
        <v>87438000</v>
      </c>
      <c r="D142" s="5" t="n">
        <v>87438000</v>
      </c>
      <c r="F142" s="5" t="n">
        <v>17280000</v>
      </c>
    </row>
    <row r="143" spans="1:6">
      <c r="A143" s="4" t="s">
        <v>346</v>
      </c>
      <c r="B143" s="5" t="n">
        <v>0</v>
      </c>
      <c r="D143" s="5" t="n">
        <v>0</v>
      </c>
      <c r="F143" s="5" t="n">
        <v>0</v>
      </c>
    </row>
    <row r="144" spans="1:6">
      <c r="A144" s="4" t="s">
        <v>347</v>
      </c>
      <c r="B144" s="5" t="n">
        <v>0</v>
      </c>
      <c r="D144" s="5" t="n">
        <v>0</v>
      </c>
      <c r="F144" s="5" t="n">
        <v>0</v>
      </c>
    </row>
    <row r="145" spans="1:6">
      <c r="A145" s="4" t="s">
        <v>364</v>
      </c>
    </row>
    <row r="146" spans="1:6">
      <c r="A146" s="3" t="s">
        <v>340</v>
      </c>
    </row>
    <row r="147" spans="1:6">
      <c r="A147" s="4" t="s">
        <v>341</v>
      </c>
      <c r="B147" s="5" t="n">
        <v>54266000</v>
      </c>
      <c r="D147" s="5" t="n">
        <v>54266000</v>
      </c>
      <c r="F147" s="5" t="n">
        <v>55129000</v>
      </c>
    </row>
    <row r="148" spans="1:6">
      <c r="A148" s="4" t="s">
        <v>342</v>
      </c>
      <c r="B148" s="5" t="n">
        <v>4000</v>
      </c>
      <c r="D148" s="5" t="n">
        <v>4000</v>
      </c>
      <c r="F148" s="5" t="n">
        <v>30000</v>
      </c>
    </row>
    <row r="149" spans="1:6">
      <c r="A149" s="4" t="s">
        <v>343</v>
      </c>
      <c r="B149" s="5" t="n">
        <v>-215000</v>
      </c>
      <c r="D149" s="5" t="n">
        <v>-215000</v>
      </c>
      <c r="F149" s="5" t="n">
        <v>-160000</v>
      </c>
    </row>
    <row r="150" spans="1:6">
      <c r="A150" s="4" t="s">
        <v>344</v>
      </c>
      <c r="B150" s="5" t="n">
        <v>54055000</v>
      </c>
      <c r="D150" s="5" t="n">
        <v>54055000</v>
      </c>
      <c r="F150" s="5" t="n">
        <v>54999000</v>
      </c>
    </row>
    <row r="151" spans="1:6">
      <c r="A151" s="4" t="s">
        <v>345</v>
      </c>
      <c r="B151" s="5" t="n">
        <v>0</v>
      </c>
      <c r="D151" s="5" t="n">
        <v>0</v>
      </c>
      <c r="F151" s="5" t="n">
        <v>0</v>
      </c>
    </row>
    <row r="152" spans="1:6">
      <c r="A152" s="4" t="s">
        <v>65</v>
      </c>
      <c r="B152" s="5" t="n">
        <v>54055000</v>
      </c>
      <c r="D152" s="5" t="n">
        <v>54055000</v>
      </c>
      <c r="F152" s="5" t="n">
        <v>54999000</v>
      </c>
    </row>
    <row r="153" spans="1:6">
      <c r="A153" s="4" t="s">
        <v>346</v>
      </c>
      <c r="B153" s="5" t="n">
        <v>0</v>
      </c>
      <c r="D153" s="5" t="n">
        <v>0</v>
      </c>
      <c r="F153" s="5" t="n">
        <v>0</v>
      </c>
    </row>
    <row r="154" spans="1:6">
      <c r="A154" s="4" t="s">
        <v>347</v>
      </c>
      <c r="B154" s="7" t="n">
        <v>0</v>
      </c>
      <c r="D154" s="7" t="n">
        <v>0</v>
      </c>
      <c r="F15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44</v>
      </c>
    </row>
    <row r="3" spans="1:2">
      <c r="A3" s="4" t="s">
        <v>367</v>
      </c>
      <c r="B3" s="7" t="n">
        <v>2578407</v>
      </c>
    </row>
    <row r="4" spans="1:2">
      <c r="A4" s="4" t="s">
        <v>368</v>
      </c>
      <c r="B4" s="5" t="n">
        <v>54192</v>
      </c>
    </row>
    <row r="5" spans="1:2">
      <c r="A5" s="4" t="s">
        <v>369</v>
      </c>
      <c r="B5" s="5" t="n">
        <v>2632599</v>
      </c>
    </row>
    <row r="6" spans="1:2">
      <c r="A6" s="3" t="s">
        <v>370</v>
      </c>
    </row>
    <row r="7" spans="1:2">
      <c r="A7" s="4" t="s">
        <v>367</v>
      </c>
      <c r="B7" s="5" t="n">
        <v>-13509</v>
      </c>
    </row>
    <row r="8" spans="1:2">
      <c r="A8" s="4" t="s">
        <v>368</v>
      </c>
      <c r="B8" s="5" t="n">
        <v>-298</v>
      </c>
    </row>
    <row r="9" spans="1:2">
      <c r="A9" s="4" t="s">
        <v>369</v>
      </c>
      <c r="B9" s="5" t="n">
        <v>-13807</v>
      </c>
    </row>
    <row r="10" spans="1:2">
      <c r="A10" s="4" t="s">
        <v>371</v>
      </c>
    </row>
    <row r="11" spans="1:2">
      <c r="A11" s="3" t="s">
        <v>344</v>
      </c>
    </row>
    <row r="12" spans="1:2">
      <c r="A12" s="4" t="s">
        <v>367</v>
      </c>
      <c r="B12" s="5" t="n">
        <v>99754</v>
      </c>
    </row>
    <row r="13" spans="1:2">
      <c r="A13" s="4" t="s">
        <v>368</v>
      </c>
      <c r="B13" s="5" t="n">
        <v>1996</v>
      </c>
    </row>
    <row r="14" spans="1:2">
      <c r="A14" s="4" t="s">
        <v>369</v>
      </c>
      <c r="B14" s="5" t="n">
        <v>101750</v>
      </c>
    </row>
    <row r="15" spans="1:2">
      <c r="A15" s="3" t="s">
        <v>370</v>
      </c>
    </row>
    <row r="16" spans="1:2">
      <c r="A16" s="4" t="s">
        <v>367</v>
      </c>
      <c r="B16" s="5" t="n">
        <v>-111</v>
      </c>
    </row>
    <row r="17" spans="1:2">
      <c r="A17" s="4" t="s">
        <v>368</v>
      </c>
      <c r="B17" s="5" t="n">
        <v>-4</v>
      </c>
    </row>
    <row r="18" spans="1:2">
      <c r="A18" s="4" t="s">
        <v>369</v>
      </c>
      <c r="B18" s="5" t="n">
        <v>-115</v>
      </c>
    </row>
    <row r="19" spans="1:2">
      <c r="A19" s="4" t="s">
        <v>372</v>
      </c>
    </row>
    <row r="20" spans="1:2">
      <c r="A20" s="3" t="s">
        <v>344</v>
      </c>
    </row>
    <row r="21" spans="1:2">
      <c r="A21" s="4" t="s">
        <v>367</v>
      </c>
      <c r="B21" s="5" t="n">
        <v>684419</v>
      </c>
    </row>
    <row r="22" spans="1:2">
      <c r="A22" s="4" t="s">
        <v>368</v>
      </c>
      <c r="B22" s="5" t="n">
        <v>0</v>
      </c>
    </row>
    <row r="23" spans="1:2">
      <c r="A23" s="4" t="s">
        <v>369</v>
      </c>
      <c r="B23" s="5" t="n">
        <v>684419</v>
      </c>
    </row>
    <row r="24" spans="1:2">
      <c r="A24" s="3" t="s">
        <v>370</v>
      </c>
    </row>
    <row r="25" spans="1:2">
      <c r="A25" s="4" t="s">
        <v>367</v>
      </c>
      <c r="B25" s="5" t="n">
        <v>-4720</v>
      </c>
    </row>
    <row r="26" spans="1:2">
      <c r="A26" s="4" t="s">
        <v>368</v>
      </c>
      <c r="B26" s="5" t="n">
        <v>0</v>
      </c>
    </row>
    <row r="27" spans="1:2">
      <c r="A27" s="4" t="s">
        <v>369</v>
      </c>
      <c r="B27" s="5" t="n">
        <v>-4720</v>
      </c>
    </row>
    <row r="28" spans="1:2">
      <c r="A28" s="4" t="s">
        <v>373</v>
      </c>
    </row>
    <row r="29" spans="1:2">
      <c r="A29" s="3" t="s">
        <v>344</v>
      </c>
    </row>
    <row r="30" spans="1:2">
      <c r="A30" s="4" t="s">
        <v>367</v>
      </c>
      <c r="B30" s="5" t="n">
        <v>30627</v>
      </c>
    </row>
    <row r="31" spans="1:2">
      <c r="A31" s="4" t="s">
        <v>368</v>
      </c>
      <c r="B31" s="5" t="n">
        <v>564</v>
      </c>
    </row>
    <row r="32" spans="1:2">
      <c r="A32" s="4" t="s">
        <v>369</v>
      </c>
      <c r="B32" s="5" t="n">
        <v>31191</v>
      </c>
    </row>
    <row r="33" spans="1:2">
      <c r="A33" s="3" t="s">
        <v>370</v>
      </c>
    </row>
    <row r="34" spans="1:2">
      <c r="A34" s="4" t="s">
        <v>367</v>
      </c>
      <c r="B34" s="5" t="n">
        <v>-26</v>
      </c>
    </row>
    <row r="35" spans="1:2">
      <c r="A35" s="4" t="s">
        <v>368</v>
      </c>
      <c r="B35" s="5" t="n">
        <v>-16</v>
      </c>
    </row>
    <row r="36" spans="1:2">
      <c r="A36" s="4" t="s">
        <v>369</v>
      </c>
      <c r="B36" s="5" t="n">
        <v>-42</v>
      </c>
    </row>
    <row r="37" spans="1:2">
      <c r="A37" s="4" t="s">
        <v>374</v>
      </c>
    </row>
    <row r="38" spans="1:2">
      <c r="A38" s="3" t="s">
        <v>344</v>
      </c>
    </row>
    <row r="39" spans="1:2">
      <c r="A39" s="4" t="s">
        <v>367</v>
      </c>
      <c r="B39" s="5" t="n">
        <v>26189</v>
      </c>
    </row>
    <row r="40" spans="1:2">
      <c r="A40" s="4" t="s">
        <v>368</v>
      </c>
      <c r="B40" s="5" t="n">
        <v>0</v>
      </c>
    </row>
    <row r="41" spans="1:2">
      <c r="A41" s="4" t="s">
        <v>369</v>
      </c>
      <c r="B41" s="5" t="n">
        <v>26189</v>
      </c>
    </row>
    <row r="42" spans="1:2">
      <c r="A42" s="3" t="s">
        <v>370</v>
      </c>
    </row>
    <row r="43" spans="1:2">
      <c r="A43" s="4" t="s">
        <v>367</v>
      </c>
      <c r="B43" s="5" t="n">
        <v>-177</v>
      </c>
    </row>
    <row r="44" spans="1:2">
      <c r="A44" s="4" t="s">
        <v>368</v>
      </c>
      <c r="B44" s="5" t="n">
        <v>0</v>
      </c>
    </row>
    <row r="45" spans="1:2">
      <c r="A45" s="4" t="s">
        <v>369</v>
      </c>
      <c r="B45" s="5" t="n">
        <v>-177</v>
      </c>
    </row>
    <row r="46" spans="1:2">
      <c r="A46" s="4" t="s">
        <v>375</v>
      </c>
    </row>
    <row r="47" spans="1:2">
      <c r="A47" s="3" t="s">
        <v>344</v>
      </c>
    </row>
    <row r="48" spans="1:2">
      <c r="A48" s="4" t="s">
        <v>367</v>
      </c>
      <c r="B48" s="5" t="n">
        <v>1617323</v>
      </c>
    </row>
    <row r="49" spans="1:2">
      <c r="A49" s="4" t="s">
        <v>368</v>
      </c>
      <c r="B49" s="5" t="n">
        <v>34456</v>
      </c>
    </row>
    <row r="50" spans="1:2">
      <c r="A50" s="4" t="s">
        <v>369</v>
      </c>
      <c r="B50" s="5" t="n">
        <v>1651779</v>
      </c>
    </row>
    <row r="51" spans="1:2">
      <c r="A51" s="3" t="s">
        <v>370</v>
      </c>
    </row>
    <row r="52" spans="1:2">
      <c r="A52" s="4" t="s">
        <v>367</v>
      </c>
      <c r="B52" s="5" t="n">
        <v>-7476</v>
      </c>
    </row>
    <row r="53" spans="1:2">
      <c r="A53" s="4" t="s">
        <v>368</v>
      </c>
      <c r="B53" s="5" t="n">
        <v>-87</v>
      </c>
    </row>
    <row r="54" spans="1:2">
      <c r="A54" s="4" t="s">
        <v>369</v>
      </c>
      <c r="B54" s="5" t="n">
        <v>-7563</v>
      </c>
    </row>
    <row r="55" spans="1:2">
      <c r="A55" s="4" t="s">
        <v>376</v>
      </c>
    </row>
    <row r="56" spans="1:2">
      <c r="A56" s="3" t="s">
        <v>344</v>
      </c>
    </row>
    <row r="57" spans="1:2">
      <c r="A57" s="4" t="s">
        <v>367</v>
      </c>
      <c r="B57" s="5" t="n">
        <v>75601</v>
      </c>
    </row>
    <row r="58" spans="1:2">
      <c r="A58" s="4" t="s">
        <v>368</v>
      </c>
      <c r="B58" s="5" t="n">
        <v>10038</v>
      </c>
    </row>
    <row r="59" spans="1:2">
      <c r="A59" s="4" t="s">
        <v>369</v>
      </c>
      <c r="B59" s="5" t="n">
        <v>85639</v>
      </c>
    </row>
    <row r="60" spans="1:2">
      <c r="A60" s="3" t="s">
        <v>370</v>
      </c>
    </row>
    <row r="61" spans="1:2">
      <c r="A61" s="4" t="s">
        <v>367</v>
      </c>
      <c r="B61" s="5" t="n">
        <v>-818</v>
      </c>
    </row>
    <row r="62" spans="1:2">
      <c r="A62" s="4" t="s">
        <v>368</v>
      </c>
      <c r="B62" s="5" t="n">
        <v>-157</v>
      </c>
    </row>
    <row r="63" spans="1:2">
      <c r="A63" s="4" t="s">
        <v>369</v>
      </c>
      <c r="B63" s="5" t="n">
        <v>-975</v>
      </c>
    </row>
    <row r="64" spans="1:2">
      <c r="A64" s="4" t="s">
        <v>377</v>
      </c>
    </row>
    <row r="65" spans="1:2">
      <c r="A65" s="3" t="s">
        <v>344</v>
      </c>
    </row>
    <row r="66" spans="1:2">
      <c r="A66" s="4" t="s">
        <v>367</v>
      </c>
      <c r="B66" s="5" t="n">
        <v>44494</v>
      </c>
    </row>
    <row r="67" spans="1:2">
      <c r="A67" s="4" t="s">
        <v>368</v>
      </c>
      <c r="B67" s="5" t="n">
        <v>7138</v>
      </c>
    </row>
    <row r="68" spans="1:2">
      <c r="A68" s="4" t="s">
        <v>369</v>
      </c>
      <c r="B68" s="5" t="n">
        <v>51632</v>
      </c>
    </row>
    <row r="69" spans="1:2">
      <c r="A69" s="3" t="s">
        <v>370</v>
      </c>
    </row>
    <row r="70" spans="1:2">
      <c r="A70" s="4" t="s">
        <v>367</v>
      </c>
      <c r="B70" s="5" t="n">
        <v>-181</v>
      </c>
    </row>
    <row r="71" spans="1:2">
      <c r="A71" s="4" t="s">
        <v>368</v>
      </c>
      <c r="B71" s="5" t="n">
        <v>-34</v>
      </c>
    </row>
    <row r="72" spans="1:2">
      <c r="A72" s="4" t="s">
        <v>369</v>
      </c>
      <c r="B72" s="7" t="n">
        <v>-2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66</v>
      </c>
    </row>
    <row r="2" spans="1:2">
      <c r="A2" s="3" t="s">
        <v>341</v>
      </c>
    </row>
    <row r="3" spans="1:2">
      <c r="A3" s="4" t="s">
        <v>379</v>
      </c>
      <c r="B3" s="7" t="n">
        <v>3036400</v>
      </c>
    </row>
    <row r="4" spans="1:2">
      <c r="A4" s="4" t="s">
        <v>380</v>
      </c>
      <c r="B4" s="5" t="n">
        <v>2333026</v>
      </c>
    </row>
    <row r="5" spans="1:2">
      <c r="A5" s="4" t="s">
        <v>381</v>
      </c>
      <c r="B5" s="5" t="n">
        <v>116344</v>
      </c>
    </row>
    <row r="6" spans="1:2">
      <c r="A6" s="4" t="s">
        <v>369</v>
      </c>
      <c r="B6" s="5" t="n">
        <v>5485770</v>
      </c>
    </row>
    <row r="7" spans="1:2">
      <c r="A7" s="3" t="s">
        <v>382</v>
      </c>
    </row>
    <row r="8" spans="1:2">
      <c r="A8" s="4" t="s">
        <v>379</v>
      </c>
      <c r="B8" s="5" t="n">
        <v>3035906</v>
      </c>
    </row>
    <row r="9" spans="1:2">
      <c r="A9" s="4" t="s">
        <v>380</v>
      </c>
      <c r="B9" s="5" t="n">
        <v>2320918</v>
      </c>
    </row>
    <row r="10" spans="1:2">
      <c r="A10" s="4" t="s">
        <v>381</v>
      </c>
      <c r="B10" s="5" t="n">
        <v>115814</v>
      </c>
    </row>
    <row r="11" spans="1:2">
      <c r="A11" s="4" t="s">
        <v>369</v>
      </c>
      <c r="B11" s="7" t="n">
        <v>54726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3</v>
      </c>
      <c r="B1" s="2" t="s">
        <v>1</v>
      </c>
    </row>
    <row r="2" spans="1:3">
      <c r="B2" s="2" t="s">
        <v>2</v>
      </c>
      <c r="C2" s="2" t="s">
        <v>61</v>
      </c>
    </row>
    <row r="3" spans="1:3">
      <c r="A3" s="3" t="s">
        <v>384</v>
      </c>
    </row>
    <row r="4" spans="1:3">
      <c r="A4" s="4" t="s">
        <v>385</v>
      </c>
      <c r="B4" s="7" t="n">
        <v>1100000</v>
      </c>
    </row>
    <row r="5" spans="1:3">
      <c r="A5" s="4" t="s">
        <v>386</v>
      </c>
    </row>
    <row r="6" spans="1:3">
      <c r="A6" s="3" t="s">
        <v>384</v>
      </c>
    </row>
    <row r="7" spans="1:3">
      <c r="A7" s="4" t="s">
        <v>387</v>
      </c>
      <c r="B7" s="5" t="n">
        <v>3500000</v>
      </c>
      <c r="C7" s="7" t="n">
        <v>6400000</v>
      </c>
    </row>
    <row r="8" spans="1:3">
      <c r="A8" s="4" t="s">
        <v>388</v>
      </c>
      <c r="B8" s="5" t="n">
        <v>3500000</v>
      </c>
      <c r="C8" s="5" t="n">
        <v>6400000</v>
      </c>
    </row>
    <row r="9" spans="1:3">
      <c r="A9" s="4" t="s">
        <v>389</v>
      </c>
      <c r="B9" s="5" t="n">
        <v>10000000</v>
      </c>
      <c r="C9" s="5" t="n">
        <v>2700000</v>
      </c>
    </row>
    <row r="10" spans="1:3">
      <c r="A10" s="4" t="s">
        <v>390</v>
      </c>
      <c r="B10" s="5" t="n">
        <v>16700000</v>
      </c>
    </row>
    <row r="11" spans="1:3">
      <c r="A11" s="4" t="s">
        <v>391</v>
      </c>
    </row>
    <row r="12" spans="1:3">
      <c r="A12" s="3" t="s">
        <v>384</v>
      </c>
    </row>
    <row r="13" spans="1:3">
      <c r="A13" s="4" t="s">
        <v>392</v>
      </c>
      <c r="B13" s="5" t="n">
        <v>10500000</v>
      </c>
    </row>
    <row r="14" spans="1:3">
      <c r="A14" s="4" t="s">
        <v>393</v>
      </c>
      <c r="B14" s="7" t="n">
        <v>-1900000</v>
      </c>
    </row>
    <row r="15" spans="1:3">
      <c r="A15" s="4" t="s">
        <v>394</v>
      </c>
      <c r="B15" s="4" t="s">
        <v>395</v>
      </c>
    </row>
    <row r="16" spans="1:3">
      <c r="A16" s="4" t="s">
        <v>396</v>
      </c>
    </row>
    <row r="17" spans="1:3">
      <c r="A17" s="3" t="s">
        <v>384</v>
      </c>
    </row>
    <row r="18" spans="1:3">
      <c r="A18" s="4" t="s">
        <v>390</v>
      </c>
      <c r="C18" s="5" t="n">
        <v>11900000</v>
      </c>
    </row>
    <row r="19" spans="1:3">
      <c r="A19" s="4" t="s">
        <v>397</v>
      </c>
    </row>
    <row r="20" spans="1:3">
      <c r="A20" s="3" t="s">
        <v>384</v>
      </c>
    </row>
    <row r="21" spans="1:3">
      <c r="A21" s="4" t="s">
        <v>398</v>
      </c>
      <c r="B21" s="4" t="s">
        <v>399</v>
      </c>
    </row>
    <row r="22" spans="1:3">
      <c r="A22" s="4" t="s">
        <v>400</v>
      </c>
    </row>
    <row r="23" spans="1:3">
      <c r="A23" s="3" t="s">
        <v>384</v>
      </c>
    </row>
    <row r="24" spans="1:3">
      <c r="A24" s="4" t="s">
        <v>398</v>
      </c>
      <c r="B24" s="4" t="s">
        <v>401</v>
      </c>
    </row>
    <row r="25" spans="1:3">
      <c r="A25" s="4" t="s">
        <v>402</v>
      </c>
    </row>
    <row r="26" spans="1:3">
      <c r="A26" s="3" t="s">
        <v>384</v>
      </c>
    </row>
    <row r="27" spans="1:3">
      <c r="A27" s="4" t="s">
        <v>403</v>
      </c>
      <c r="C27" s="7" t="n">
        <v>4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66</v>
      </c>
    </row>
    <row r="2" spans="1:2">
      <c r="A2" s="4" t="s">
        <v>405</v>
      </c>
    </row>
    <row r="3" spans="1:2">
      <c r="A3" s="3" t="s">
        <v>406</v>
      </c>
    </row>
    <row r="4" spans="1:2">
      <c r="A4" s="4" t="s">
        <v>403</v>
      </c>
      <c r="B4" s="7" t="n">
        <v>87980</v>
      </c>
    </row>
    <row r="5" spans="1:2">
      <c r="A5" s="4" t="s">
        <v>407</v>
      </c>
    </row>
    <row r="6" spans="1:2">
      <c r="A6" s="3" t="s">
        <v>406</v>
      </c>
    </row>
    <row r="7" spans="1:2">
      <c r="A7" s="4" t="s">
        <v>403</v>
      </c>
      <c r="B7" s="5" t="n">
        <v>0</v>
      </c>
    </row>
    <row r="8" spans="1:2">
      <c r="A8" s="4" t="s">
        <v>408</v>
      </c>
    </row>
    <row r="9" spans="1:2">
      <c r="A9" s="3" t="s">
        <v>406</v>
      </c>
    </row>
    <row r="10" spans="1:2">
      <c r="A10" s="4" t="s">
        <v>403</v>
      </c>
      <c r="B10" s="5" t="n">
        <v>0</v>
      </c>
    </row>
    <row r="11" spans="1:2">
      <c r="A11" s="4" t="s">
        <v>409</v>
      </c>
    </row>
    <row r="12" spans="1:2">
      <c r="A12" s="3" t="s">
        <v>406</v>
      </c>
    </row>
    <row r="13" spans="1:2">
      <c r="A13" s="4" t="s">
        <v>403</v>
      </c>
      <c r="B13" s="5" t="n">
        <v>39463</v>
      </c>
    </row>
    <row r="14" spans="1:2">
      <c r="A14" s="4" t="s">
        <v>410</v>
      </c>
    </row>
    <row r="15" spans="1:2">
      <c r="A15" s="3" t="s">
        <v>406</v>
      </c>
    </row>
    <row r="16" spans="1:2">
      <c r="A16" s="4" t="s">
        <v>403</v>
      </c>
      <c r="B16" s="5" t="n">
        <v>48517</v>
      </c>
    </row>
    <row r="17" spans="1:2">
      <c r="A17" s="4" t="s">
        <v>411</v>
      </c>
    </row>
    <row r="18" spans="1:2">
      <c r="A18" s="3" t="s">
        <v>406</v>
      </c>
    </row>
    <row r="19" spans="1:2">
      <c r="A19" s="4" t="s">
        <v>403</v>
      </c>
      <c r="B19" s="5" t="n">
        <v>0</v>
      </c>
    </row>
    <row r="20" spans="1:2">
      <c r="A20" s="4" t="s">
        <v>412</v>
      </c>
    </row>
    <row r="21" spans="1:2">
      <c r="A21" s="3" t="s">
        <v>406</v>
      </c>
    </row>
    <row r="22" spans="1:2">
      <c r="A22" s="4" t="s">
        <v>403</v>
      </c>
      <c r="B22" s="5" t="n">
        <v>0</v>
      </c>
    </row>
    <row r="23" spans="1:2">
      <c r="A23" s="4" t="s">
        <v>413</v>
      </c>
    </row>
    <row r="24" spans="1:2">
      <c r="A24" s="3" t="s">
        <v>406</v>
      </c>
    </row>
    <row r="25" spans="1:2">
      <c r="A25" s="4" t="s">
        <v>403</v>
      </c>
      <c r="B25" s="5" t="n">
        <v>0</v>
      </c>
    </row>
    <row r="26" spans="1:2">
      <c r="A26" s="4" t="s">
        <v>414</v>
      </c>
    </row>
    <row r="27" spans="1:2">
      <c r="A27" s="3" t="s">
        <v>406</v>
      </c>
    </row>
    <row r="28" spans="1:2">
      <c r="A28" s="4" t="s">
        <v>403</v>
      </c>
      <c r="B28" s="5" t="n">
        <v>82232</v>
      </c>
    </row>
    <row r="29" spans="1:2">
      <c r="A29" s="4" t="s">
        <v>415</v>
      </c>
    </row>
    <row r="30" spans="1:2">
      <c r="A30" s="3" t="s">
        <v>406</v>
      </c>
    </row>
    <row r="31" spans="1:2">
      <c r="A31" s="4" t="s">
        <v>403</v>
      </c>
      <c r="B31" s="5" t="n">
        <v>0</v>
      </c>
    </row>
    <row r="32" spans="1:2">
      <c r="A32" s="4" t="s">
        <v>416</v>
      </c>
    </row>
    <row r="33" spans="1:2">
      <c r="A33" s="3" t="s">
        <v>406</v>
      </c>
    </row>
    <row r="34" spans="1:2">
      <c r="A34" s="4" t="s">
        <v>403</v>
      </c>
      <c r="B34" s="5" t="n">
        <v>8740</v>
      </c>
    </row>
    <row r="35" spans="1:2">
      <c r="A35" s="4" t="s">
        <v>417</v>
      </c>
    </row>
    <row r="36" spans="1:2">
      <c r="A36" s="3" t="s">
        <v>406</v>
      </c>
    </row>
    <row r="37" spans="1:2">
      <c r="A37" s="4" t="s">
        <v>403</v>
      </c>
      <c r="B37" s="5" t="n">
        <v>20608</v>
      </c>
    </row>
    <row r="38" spans="1:2">
      <c r="A38" s="4" t="s">
        <v>418</v>
      </c>
    </row>
    <row r="39" spans="1:2">
      <c r="A39" s="3" t="s">
        <v>406</v>
      </c>
    </row>
    <row r="40" spans="1:2">
      <c r="A40" s="4" t="s">
        <v>403</v>
      </c>
      <c r="B40" s="5" t="n">
        <v>8310</v>
      </c>
    </row>
    <row r="41" spans="1:2">
      <c r="A41" s="4" t="s">
        <v>419</v>
      </c>
    </row>
    <row r="42" spans="1:2">
      <c r="A42" s="3" t="s">
        <v>406</v>
      </c>
    </row>
    <row r="43" spans="1:2">
      <c r="A43" s="4" t="s">
        <v>403</v>
      </c>
      <c r="B43" s="5" t="n">
        <v>8203</v>
      </c>
    </row>
    <row r="44" spans="1:2">
      <c r="A44" s="4" t="s">
        <v>420</v>
      </c>
    </row>
    <row r="45" spans="1:2">
      <c r="A45" s="3" t="s">
        <v>406</v>
      </c>
    </row>
    <row r="46" spans="1:2">
      <c r="A46" s="4" t="s">
        <v>403</v>
      </c>
      <c r="B46" s="5" t="n">
        <v>20732</v>
      </c>
    </row>
    <row r="47" spans="1:2">
      <c r="A47" s="4" t="s">
        <v>421</v>
      </c>
    </row>
    <row r="48" spans="1:2">
      <c r="A48" s="3" t="s">
        <v>406</v>
      </c>
    </row>
    <row r="49" spans="1:2">
      <c r="A49" s="4" t="s">
        <v>403</v>
      </c>
      <c r="B49" s="5" t="n">
        <v>15639</v>
      </c>
    </row>
    <row r="50" spans="1:2">
      <c r="A50" s="4" t="s">
        <v>422</v>
      </c>
    </row>
    <row r="51" spans="1:2">
      <c r="A51" s="3" t="s">
        <v>406</v>
      </c>
    </row>
    <row r="52" spans="1:2">
      <c r="A52" s="4" t="s">
        <v>403</v>
      </c>
      <c r="B52" s="5" t="n">
        <v>235891</v>
      </c>
    </row>
    <row r="53" spans="1:2">
      <c r="A53" s="4" t="s">
        <v>423</v>
      </c>
    </row>
    <row r="54" spans="1:2">
      <c r="A54" s="3" t="s">
        <v>406</v>
      </c>
    </row>
    <row r="55" spans="1:2">
      <c r="A55" s="4" t="s">
        <v>403</v>
      </c>
      <c r="B55" s="5" t="n">
        <v>235891</v>
      </c>
    </row>
    <row r="56" spans="1:2">
      <c r="A56" s="4" t="s">
        <v>424</v>
      </c>
    </row>
    <row r="57" spans="1:2">
      <c r="A57" s="3" t="s">
        <v>406</v>
      </c>
    </row>
    <row r="58" spans="1:2">
      <c r="A58" s="4" t="s">
        <v>403</v>
      </c>
      <c r="B58" s="5" t="n">
        <v>0</v>
      </c>
    </row>
    <row r="59" spans="1:2">
      <c r="A59" s="4" t="s">
        <v>425</v>
      </c>
    </row>
    <row r="60" spans="1:2">
      <c r="A60" s="3" t="s">
        <v>406</v>
      </c>
    </row>
    <row r="61" spans="1:2">
      <c r="A61" s="4" t="s">
        <v>403</v>
      </c>
      <c r="B61" s="5" t="n">
        <v>0</v>
      </c>
    </row>
    <row r="62" spans="1:2">
      <c r="A62" s="4" t="s">
        <v>426</v>
      </c>
    </row>
    <row r="63" spans="1:2">
      <c r="A63" s="3" t="s">
        <v>406</v>
      </c>
    </row>
    <row r="64" spans="1:2">
      <c r="A64" s="4" t="s">
        <v>403</v>
      </c>
      <c r="B64" s="5" t="n">
        <v>0</v>
      </c>
    </row>
    <row r="65" spans="1:2">
      <c r="A65" s="4" t="s">
        <v>427</v>
      </c>
    </row>
    <row r="66" spans="1:2">
      <c r="A66" s="3" t="s">
        <v>406</v>
      </c>
    </row>
    <row r="67" spans="1:2">
      <c r="A67" s="4" t="s">
        <v>403</v>
      </c>
      <c r="B67" s="5" t="n">
        <v>0</v>
      </c>
    </row>
    <row r="68" spans="1:2">
      <c r="A68" s="4" t="s">
        <v>428</v>
      </c>
    </row>
    <row r="69" spans="1:2">
      <c r="A69" s="3" t="s">
        <v>406</v>
      </c>
    </row>
    <row r="70" spans="1:2">
      <c r="A70" s="4" t="s">
        <v>403</v>
      </c>
      <c r="B70" s="5" t="n">
        <v>0</v>
      </c>
    </row>
    <row r="71" spans="1:2">
      <c r="A71" s="4" t="s">
        <v>429</v>
      </c>
    </row>
    <row r="72" spans="1:2">
      <c r="A72" s="3" t="s">
        <v>406</v>
      </c>
    </row>
    <row r="73" spans="1:2">
      <c r="A73" s="4" t="s">
        <v>403</v>
      </c>
      <c r="B73" s="5" t="n">
        <v>0</v>
      </c>
    </row>
    <row r="74" spans="1:2">
      <c r="A74" s="4" t="s">
        <v>430</v>
      </c>
    </row>
    <row r="75" spans="1:2">
      <c r="A75" s="3" t="s">
        <v>406</v>
      </c>
    </row>
    <row r="76" spans="1:2">
      <c r="A76" s="4" t="s">
        <v>403</v>
      </c>
      <c r="B76" s="5" t="n">
        <v>45498</v>
      </c>
    </row>
    <row r="77" spans="1:2">
      <c r="A77" s="4" t="s">
        <v>431</v>
      </c>
    </row>
    <row r="78" spans="1:2">
      <c r="A78" s="3" t="s">
        <v>406</v>
      </c>
    </row>
    <row r="79" spans="1:2">
      <c r="A79" s="4" t="s">
        <v>403</v>
      </c>
      <c r="B79" s="5" t="n">
        <v>45498</v>
      </c>
    </row>
    <row r="80" spans="1:2">
      <c r="A80" s="4" t="s">
        <v>432</v>
      </c>
    </row>
    <row r="81" spans="1:2">
      <c r="A81" s="3" t="s">
        <v>406</v>
      </c>
    </row>
    <row r="82" spans="1:2">
      <c r="A82" s="4" t="s">
        <v>403</v>
      </c>
      <c r="B82" s="5" t="n">
        <v>0</v>
      </c>
    </row>
    <row r="83" spans="1:2">
      <c r="A83" s="4" t="s">
        <v>433</v>
      </c>
    </row>
    <row r="84" spans="1:2">
      <c r="A84" s="3" t="s">
        <v>406</v>
      </c>
    </row>
    <row r="85" spans="1:2">
      <c r="A85" s="4" t="s">
        <v>403</v>
      </c>
      <c r="B85" s="5" t="n">
        <v>0</v>
      </c>
    </row>
    <row r="86" spans="1:2">
      <c r="A86" s="4" t="s">
        <v>434</v>
      </c>
    </row>
    <row r="87" spans="1:2">
      <c r="A87" s="3" t="s">
        <v>406</v>
      </c>
    </row>
    <row r="88" spans="1:2">
      <c r="A88" s="4" t="s">
        <v>403</v>
      </c>
      <c r="B88" s="5" t="n">
        <v>0</v>
      </c>
    </row>
    <row r="89" spans="1:2">
      <c r="A89" s="4" t="s">
        <v>435</v>
      </c>
    </row>
    <row r="90" spans="1:2">
      <c r="A90" s="3" t="s">
        <v>406</v>
      </c>
    </row>
    <row r="91" spans="1:2">
      <c r="A91" s="4" t="s">
        <v>403</v>
      </c>
      <c r="B91" s="5" t="n">
        <v>0</v>
      </c>
    </row>
    <row r="92" spans="1:2">
      <c r="A92" s="4" t="s">
        <v>436</v>
      </c>
    </row>
    <row r="93" spans="1:2">
      <c r="A93" s="3" t="s">
        <v>406</v>
      </c>
    </row>
    <row r="94" spans="1:2">
      <c r="A94" s="4" t="s">
        <v>403</v>
      </c>
      <c r="B9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1</v>
      </c>
    </row>
    <row r="2" spans="1:3">
      <c r="A2" s="3" t="s">
        <v>438</v>
      </c>
    </row>
    <row r="3" spans="1:3">
      <c r="A3" s="4" t="s">
        <v>439</v>
      </c>
      <c r="B3" s="7" t="n">
        <v>13466</v>
      </c>
      <c r="C3" s="7" t="n">
        <v>9067</v>
      </c>
    </row>
    <row r="4" spans="1:3">
      <c r="A4" s="4" t="s">
        <v>440</v>
      </c>
      <c r="B4" s="5" t="n">
        <v>20140</v>
      </c>
      <c r="C4" s="5" t="n">
        <v>18273</v>
      </c>
    </row>
    <row r="5" spans="1:3">
      <c r="A5" s="4" t="s">
        <v>441</v>
      </c>
    </row>
    <row r="6" spans="1:3">
      <c r="A6" s="3" t="s">
        <v>438</v>
      </c>
    </row>
    <row r="7" spans="1:3">
      <c r="A7" s="4" t="s">
        <v>439</v>
      </c>
      <c r="B7" s="5" t="n">
        <v>13432</v>
      </c>
      <c r="C7" s="5" t="n">
        <v>249</v>
      </c>
    </row>
    <row r="8" spans="1:3">
      <c r="A8" s="4" t="s">
        <v>442</v>
      </c>
    </row>
    <row r="9" spans="1:3">
      <c r="A9" s="3" t="s">
        <v>438</v>
      </c>
    </row>
    <row r="10" spans="1:3">
      <c r="A10" s="4" t="s">
        <v>440</v>
      </c>
      <c r="B10" s="5" t="n">
        <v>2024</v>
      </c>
      <c r="C10" s="5" t="n">
        <v>159</v>
      </c>
    </row>
    <row r="11" spans="1:3">
      <c r="A11" s="4" t="s">
        <v>443</v>
      </c>
    </row>
    <row r="12" spans="1:3">
      <c r="A12" s="3" t="s">
        <v>438</v>
      </c>
    </row>
    <row r="13" spans="1:3">
      <c r="A13" s="4" t="s">
        <v>439</v>
      </c>
      <c r="B13" s="5" t="n">
        <v>0</v>
      </c>
      <c r="C13" s="5" t="n">
        <v>8661</v>
      </c>
    </row>
    <row r="14" spans="1:3">
      <c r="A14" s="4" t="s">
        <v>444</v>
      </c>
    </row>
    <row r="15" spans="1:3">
      <c r="A15" s="3" t="s">
        <v>438</v>
      </c>
    </row>
    <row r="16" spans="1:3">
      <c r="A16" s="4" t="s">
        <v>440</v>
      </c>
      <c r="B16" s="5" t="n">
        <v>847</v>
      </c>
      <c r="C16" s="5" t="n">
        <v>16585</v>
      </c>
    </row>
    <row r="17" spans="1:3">
      <c r="A17" s="4" t="s">
        <v>445</v>
      </c>
    </row>
    <row r="18" spans="1:3">
      <c r="A18" s="3" t="s">
        <v>438</v>
      </c>
    </row>
    <row r="19" spans="1:3">
      <c r="A19" s="4" t="s">
        <v>439</v>
      </c>
      <c r="B19" s="5" t="n">
        <v>0</v>
      </c>
      <c r="C19" s="5" t="n">
        <v>50</v>
      </c>
    </row>
    <row r="20" spans="1:3">
      <c r="A20" s="4" t="s">
        <v>446</v>
      </c>
    </row>
    <row r="21" spans="1:3">
      <c r="A21" s="3" t="s">
        <v>438</v>
      </c>
    </row>
    <row r="22" spans="1:3">
      <c r="A22" s="4" t="s">
        <v>440</v>
      </c>
      <c r="B22" s="5" t="n">
        <v>17152</v>
      </c>
      <c r="C22" s="5" t="n">
        <v>0</v>
      </c>
    </row>
    <row r="23" spans="1:3">
      <c r="A23" s="4" t="s">
        <v>447</v>
      </c>
    </row>
    <row r="24" spans="1:3">
      <c r="A24" s="3" t="s">
        <v>438</v>
      </c>
    </row>
    <row r="25" spans="1:3">
      <c r="A25" s="4" t="s">
        <v>439</v>
      </c>
      <c r="B25" s="5" t="n">
        <v>34</v>
      </c>
      <c r="C25" s="5" t="n">
        <v>107</v>
      </c>
    </row>
    <row r="26" spans="1:3">
      <c r="A26" s="4" t="s">
        <v>448</v>
      </c>
    </row>
    <row r="27" spans="1:3">
      <c r="A27" s="3" t="s">
        <v>438</v>
      </c>
    </row>
    <row r="28" spans="1:3">
      <c r="A28" s="4" t="s">
        <v>440</v>
      </c>
      <c r="B28" s="7" t="n">
        <v>117</v>
      </c>
      <c r="C28" s="7" t="n">
        <v>1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438</v>
      </c>
    </row>
    <row r="4" spans="1:5">
      <c r="A4" s="4" t="s">
        <v>450</v>
      </c>
      <c r="B4" s="7" t="n">
        <v>17004</v>
      </c>
      <c r="C4" s="7" t="n">
        <v>4180</v>
      </c>
      <c r="D4" s="7" t="n">
        <v>14302</v>
      </c>
      <c r="E4" s="7" t="n">
        <v>3523</v>
      </c>
    </row>
    <row r="5" spans="1:5">
      <c r="A5" s="4" t="s">
        <v>451</v>
      </c>
      <c r="B5" s="5" t="n">
        <v>1032</v>
      </c>
      <c r="C5" s="5" t="n">
        <v>-3740</v>
      </c>
      <c r="D5" s="5" t="n">
        <v>-12400</v>
      </c>
      <c r="E5" s="5" t="n">
        <v>-3449</v>
      </c>
    </row>
    <row r="6" spans="1:5">
      <c r="A6" s="4" t="s">
        <v>452</v>
      </c>
      <c r="B6" s="5" t="n">
        <v>668</v>
      </c>
      <c r="C6" s="5" t="n">
        <v>189</v>
      </c>
      <c r="D6" s="5" t="n">
        <v>1285</v>
      </c>
      <c r="E6" s="5" t="n">
        <v>192</v>
      </c>
    </row>
    <row r="7" spans="1:5">
      <c r="A7" s="4" t="s">
        <v>453</v>
      </c>
    </row>
    <row r="8" spans="1:5">
      <c r="A8" s="3" t="s">
        <v>438</v>
      </c>
    </row>
    <row r="9" spans="1:5">
      <c r="A9" s="4" t="s">
        <v>450</v>
      </c>
      <c r="B9" s="5" t="n">
        <v>18138</v>
      </c>
      <c r="C9" s="5" t="n">
        <v>4256</v>
      </c>
      <c r="D9" s="5" t="n">
        <v>15225</v>
      </c>
      <c r="E9" s="5" t="n">
        <v>4187</v>
      </c>
    </row>
    <row r="10" spans="1:5">
      <c r="A10" s="4" t="s">
        <v>451</v>
      </c>
      <c r="B10" s="5" t="n">
        <v>-420</v>
      </c>
      <c r="C10" s="5" t="n">
        <v>-4808</v>
      </c>
      <c r="D10" s="5" t="n">
        <v>-14025</v>
      </c>
      <c r="E10" s="5" t="n">
        <v>-6186</v>
      </c>
    </row>
    <row r="11" spans="1:5">
      <c r="A11" s="4" t="s">
        <v>452</v>
      </c>
      <c r="B11" s="5" t="n">
        <v>708</v>
      </c>
      <c r="C11" s="5" t="n">
        <v>215</v>
      </c>
      <c r="D11" s="5" t="n">
        <v>1413</v>
      </c>
      <c r="E11" s="5" t="n">
        <v>247</v>
      </c>
    </row>
    <row r="12" spans="1:5">
      <c r="A12" s="4" t="s">
        <v>454</v>
      </c>
    </row>
    <row r="13" spans="1:5">
      <c r="A13" s="3" t="s">
        <v>438</v>
      </c>
    </row>
    <row r="14" spans="1:5">
      <c r="A14" s="4" t="s">
        <v>450</v>
      </c>
      <c r="B14" s="5" t="n">
        <v>-786</v>
      </c>
      <c r="C14" s="5" t="n">
        <v>-223</v>
      </c>
      <c r="D14" s="5" t="n">
        <v>-551</v>
      </c>
      <c r="E14" s="5" t="n">
        <v>-638</v>
      </c>
    </row>
    <row r="15" spans="1:5">
      <c r="A15" s="4" t="s">
        <v>451</v>
      </c>
      <c r="B15" s="5" t="n">
        <v>-180</v>
      </c>
      <c r="C15" s="5" t="n">
        <v>1052</v>
      </c>
      <c r="D15" s="5" t="n">
        <v>-7</v>
      </c>
      <c r="E15" s="5" t="n">
        <v>2557</v>
      </c>
    </row>
    <row r="16" spans="1:5">
      <c r="A16" s="4" t="s">
        <v>452</v>
      </c>
      <c r="B16" s="5" t="n">
        <v>-28</v>
      </c>
      <c r="C16" s="5" t="n">
        <v>-14</v>
      </c>
      <c r="D16" s="5" t="n">
        <v>-95</v>
      </c>
      <c r="E16" s="5" t="n">
        <v>-36</v>
      </c>
    </row>
    <row r="17" spans="1:5">
      <c r="A17" s="4" t="s">
        <v>455</v>
      </c>
    </row>
    <row r="18" spans="1:5">
      <c r="A18" s="3" t="s">
        <v>438</v>
      </c>
    </row>
    <row r="19" spans="1:5">
      <c r="A19" s="4" t="s">
        <v>450</v>
      </c>
      <c r="B19" s="5" t="n">
        <v>-348</v>
      </c>
      <c r="C19" s="5" t="n">
        <v>147</v>
      </c>
      <c r="D19" s="5" t="n">
        <v>-372</v>
      </c>
      <c r="E19" s="5" t="n">
        <v>-26</v>
      </c>
    </row>
    <row r="20" spans="1:5">
      <c r="A20" s="4" t="s">
        <v>451</v>
      </c>
      <c r="B20" s="5" t="n">
        <v>-146</v>
      </c>
      <c r="C20" s="5" t="n">
        <v>111</v>
      </c>
      <c r="D20" s="5" t="n">
        <v>-155</v>
      </c>
      <c r="E20" s="5" t="n">
        <v>369</v>
      </c>
    </row>
    <row r="21" spans="1:5">
      <c r="A21" s="4" t="s">
        <v>452</v>
      </c>
      <c r="B21" s="5" t="n">
        <v>-15</v>
      </c>
      <c r="C21" s="5" t="n">
        <v>-12</v>
      </c>
      <c r="D21" s="5" t="n">
        <v>-36</v>
      </c>
      <c r="E21" s="5" t="n">
        <v>-19</v>
      </c>
    </row>
    <row r="22" spans="1:5">
      <c r="A22" s="4" t="s">
        <v>456</v>
      </c>
    </row>
    <row r="23" spans="1:5">
      <c r="A23" s="3" t="s">
        <v>438</v>
      </c>
    </row>
    <row r="24" spans="1:5">
      <c r="A24" s="4" t="s">
        <v>450</v>
      </c>
      <c r="B24" s="5" t="n">
        <v>0</v>
      </c>
      <c r="D24" s="5" t="n">
        <v>0</v>
      </c>
    </row>
    <row r="25" spans="1:5">
      <c r="A25" s="4" t="s">
        <v>451</v>
      </c>
      <c r="B25" s="5" t="n">
        <v>0</v>
      </c>
      <c r="D25" s="5" t="n">
        <v>0</v>
      </c>
    </row>
    <row r="26" spans="1:5">
      <c r="A26" s="4" t="s">
        <v>452</v>
      </c>
      <c r="B26" s="5" t="n">
        <v>3</v>
      </c>
      <c r="D26" s="5" t="n">
        <v>3</v>
      </c>
    </row>
    <row r="27" spans="1:5">
      <c r="A27" s="4" t="s">
        <v>457</v>
      </c>
    </row>
    <row r="28" spans="1:5">
      <c r="A28" s="3" t="s">
        <v>438</v>
      </c>
    </row>
    <row r="29" spans="1:5">
      <c r="A29" s="4" t="s">
        <v>458</v>
      </c>
      <c r="B29" s="5" t="n">
        <v>4343</v>
      </c>
      <c r="C29" s="5" t="n">
        <v>1561</v>
      </c>
      <c r="D29" s="5" t="n">
        <v>3960</v>
      </c>
      <c r="E29" s="5" t="n">
        <v>7568</v>
      </c>
    </row>
    <row r="30" spans="1:5">
      <c r="A30" s="4" t="s">
        <v>459</v>
      </c>
    </row>
    <row r="31" spans="1:5">
      <c r="A31" s="3" t="s">
        <v>438</v>
      </c>
    </row>
    <row r="32" spans="1:5">
      <c r="A32" s="4" t="s">
        <v>450</v>
      </c>
      <c r="B32" s="5" t="n">
        <v>0</v>
      </c>
      <c r="C32" s="5" t="n">
        <v>0</v>
      </c>
      <c r="D32" s="5" t="n">
        <v>0</v>
      </c>
      <c r="E32" s="5" t="n">
        <v>0</v>
      </c>
    </row>
    <row r="33" spans="1:5">
      <c r="A33" s="4" t="s">
        <v>451</v>
      </c>
      <c r="B33" s="5" t="n">
        <v>1778</v>
      </c>
      <c r="C33" s="5" t="n">
        <v>-95</v>
      </c>
      <c r="D33" s="5" t="n">
        <v>1787</v>
      </c>
      <c r="E33" s="5" t="n">
        <v>-189</v>
      </c>
    </row>
    <row r="34" spans="1:5">
      <c r="A34" s="4" t="s">
        <v>452</v>
      </c>
      <c r="B34" s="7" t="n">
        <v>0</v>
      </c>
      <c r="C34" s="7" t="n">
        <v>0</v>
      </c>
      <c r="D34" s="7" t="n">
        <v>0</v>
      </c>
      <c r="E3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42"/>
    <col customWidth="1" max="3" min="3" width="14"/>
    <col customWidth="1" max="4" min="4" width="4"/>
  </cols>
  <sheetData>
    <row r="1" spans="1:4">
      <c r="A1" s="1" t="s">
        <v>460</v>
      </c>
      <c r="B1" s="2" t="s">
        <v>2</v>
      </c>
      <c r="C1" s="2" t="s">
        <v>61</v>
      </c>
    </row>
    <row r="2" spans="1:4">
      <c r="A2" s="3" t="s">
        <v>168</v>
      </c>
    </row>
    <row r="3" spans="1:4">
      <c r="A3" s="4" t="s">
        <v>461</v>
      </c>
      <c r="B3" s="7" t="n">
        <v>565485</v>
      </c>
      <c r="C3" s="7" t="n">
        <v>536844</v>
      </c>
    </row>
    <row r="4" spans="1:4">
      <c r="A4" s="4" t="s">
        <v>462</v>
      </c>
      <c r="B4" s="5" t="n">
        <v>198497</v>
      </c>
      <c r="C4" s="5" t="n">
        <v>151406</v>
      </c>
    </row>
    <row r="5" spans="1:4">
      <c r="A5" s="4" t="s">
        <v>463</v>
      </c>
      <c r="B5" s="5" t="n">
        <v>254909</v>
      </c>
      <c r="C5" s="5" t="n">
        <v>283661</v>
      </c>
    </row>
    <row r="6" spans="1:4">
      <c r="A6" s="4" t="s">
        <v>464</v>
      </c>
      <c r="B6" s="7" t="n">
        <v>1018891</v>
      </c>
      <c r="C6" s="7" t="n">
        <v>971911</v>
      </c>
      <c r="D6" s="4" t="s">
        <v>62</v>
      </c>
    </row>
    <row r="7" spans="1:4"/>
    <row r="8" spans="1:4">
      <c r="A8" s="4" t="s">
        <v>62</v>
      </c>
      <c r="B8" s="4" t="s">
        <v>99</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1</v>
      </c>
    </row>
    <row r="2" spans="1:3">
      <c r="A2" s="3" t="s">
        <v>102</v>
      </c>
    </row>
    <row r="3" spans="1:3">
      <c r="A3" s="4" t="s">
        <v>103</v>
      </c>
      <c r="B3" s="7" t="n">
        <v>5038</v>
      </c>
      <c r="C3" s="7" t="n">
        <v>5155</v>
      </c>
    </row>
    <row r="4" spans="1:3">
      <c r="A4" s="4" t="s">
        <v>104</v>
      </c>
      <c r="B4" s="10" t="n">
        <v>0.001</v>
      </c>
      <c r="C4" s="10" t="n">
        <v>0.001</v>
      </c>
    </row>
    <row r="5" spans="1:3">
      <c r="A5" s="4" t="s">
        <v>105</v>
      </c>
      <c r="B5" s="5" t="n">
        <v>5000000</v>
      </c>
      <c r="C5" s="5" t="n">
        <v>5000000</v>
      </c>
    </row>
    <row r="6" spans="1:3">
      <c r="A6" s="4" t="s">
        <v>106</v>
      </c>
      <c r="B6" s="5" t="n">
        <v>0</v>
      </c>
      <c r="C6" s="5" t="n">
        <v>0</v>
      </c>
    </row>
    <row r="7" spans="1:3">
      <c r="A7" s="4" t="s">
        <v>107</v>
      </c>
      <c r="B7" s="10" t="n">
        <v>0.001</v>
      </c>
      <c r="C7" s="10" t="n">
        <v>0.001</v>
      </c>
    </row>
    <row r="8" spans="1:3">
      <c r="A8" s="4" t="s">
        <v>108</v>
      </c>
      <c r="B8" s="5" t="n">
        <v>400000000</v>
      </c>
      <c r="C8" s="5" t="n">
        <v>400000000</v>
      </c>
    </row>
    <row r="9" spans="1:3">
      <c r="A9" s="4" t="s">
        <v>109</v>
      </c>
      <c r="B9" s="5" t="n">
        <v>162357000</v>
      </c>
      <c r="C9" s="5" t="n">
        <v>160201000</v>
      </c>
    </row>
    <row r="10" spans="1:3">
      <c r="A10" s="4" t="s">
        <v>110</v>
      </c>
      <c r="B10" s="5" t="n">
        <v>162357000</v>
      </c>
      <c r="C10" s="5" t="n">
        <v>160201000</v>
      </c>
    </row>
    <row r="11" spans="1:3">
      <c r="A11" s="4" t="s">
        <v>111</v>
      </c>
      <c r="B11" s="5" t="n">
        <v>101502000</v>
      </c>
      <c r="C11" s="5" t="n">
        <v>10107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14"/>
    <col customWidth="1" max="6" min="6" width="14"/>
    <col customWidth="1" max="7" min="7" width="4"/>
  </cols>
  <sheetData>
    <row r="1" spans="1:7">
      <c r="A1" s="1" t="s">
        <v>465</v>
      </c>
      <c r="B1" s="2" t="s">
        <v>25</v>
      </c>
      <c r="D1" s="2" t="s">
        <v>1</v>
      </c>
    </row>
    <row r="2" spans="1:7">
      <c r="B2" s="2" t="s">
        <v>2</v>
      </c>
      <c r="C2" s="2" t="s">
        <v>26</v>
      </c>
      <c r="D2" s="2" t="s">
        <v>2</v>
      </c>
      <c r="E2" s="2" t="s">
        <v>26</v>
      </c>
      <c r="F2" s="2" t="s">
        <v>61</v>
      </c>
      <c r="G2" s="2" t="s">
        <v>62</v>
      </c>
    </row>
    <row r="3" spans="1:7">
      <c r="A3" s="3" t="s">
        <v>171</v>
      </c>
    </row>
    <row r="4" spans="1:7">
      <c r="A4" s="4" t="s">
        <v>73</v>
      </c>
      <c r="B4" s="7" t="n">
        <v>1385684</v>
      </c>
      <c r="D4" s="7" t="n">
        <v>1385684</v>
      </c>
      <c r="F4" s="7" t="n">
        <v>1386276</v>
      </c>
    </row>
    <row r="5" spans="1:7">
      <c r="A5" s="4" t="s">
        <v>466</v>
      </c>
      <c r="B5" s="5" t="n">
        <v>61100</v>
      </c>
      <c r="D5" s="5" t="n">
        <v>61100</v>
      </c>
    </row>
    <row r="6" spans="1:7">
      <c r="A6" s="4" t="s">
        <v>467</v>
      </c>
      <c r="B6" s="7" t="n">
        <v>38600</v>
      </c>
      <c r="C6" s="7" t="n">
        <v>39300</v>
      </c>
      <c r="D6" s="7" t="n">
        <v>77300</v>
      </c>
      <c r="E6" s="7" t="n">
        <v>78300</v>
      </c>
    </row>
    <row r="7" spans="1:7"/>
    <row r="8" spans="1:7">
      <c r="A8" s="4" t="s">
        <v>62</v>
      </c>
      <c r="B8" s="4" t="s">
        <v>99</v>
      </c>
    </row>
  </sheetData>
  <mergeCells count="10">
    <mergeCell ref="A1:A2"/>
    <mergeCell ref="B1:C1"/>
    <mergeCell ref="D1:E1"/>
    <mergeCell ref="F1:G1"/>
    <mergeCell ref="F3:G3"/>
    <mergeCell ref="F4:G4"/>
    <mergeCell ref="F5:G5"/>
    <mergeCell ref="F6:G6"/>
    <mergeCell ref="A7:G7"/>
    <mergeCell ref="B8:G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1</v>
      </c>
    </row>
    <row r="2" spans="1:3">
      <c r="A2" s="3" t="s">
        <v>469</v>
      </c>
    </row>
    <row r="3" spans="1:3">
      <c r="A3" s="4" t="s">
        <v>470</v>
      </c>
      <c r="B3" s="7" t="n">
        <v>1331034</v>
      </c>
      <c r="C3" s="7" t="n">
        <v>1330872</v>
      </c>
    </row>
    <row r="4" spans="1:3">
      <c r="A4" s="4" t="s">
        <v>471</v>
      </c>
      <c r="B4" s="5" t="n">
        <v>-843137</v>
      </c>
      <c r="C4" s="5" t="n">
        <v>-765951</v>
      </c>
    </row>
    <row r="5" spans="1:3">
      <c r="A5" s="4" t="s">
        <v>472</v>
      </c>
      <c r="B5" s="5" t="n">
        <v>487897</v>
      </c>
      <c r="C5" s="5" t="n">
        <v>564921</v>
      </c>
    </row>
    <row r="6" spans="1:3">
      <c r="A6" s="4" t="s">
        <v>473</v>
      </c>
    </row>
    <row r="7" spans="1:3">
      <c r="A7" s="3" t="s">
        <v>469</v>
      </c>
    </row>
    <row r="8" spans="1:3">
      <c r="A8" s="4" t="s">
        <v>470</v>
      </c>
      <c r="B8" s="5" t="n">
        <v>615167</v>
      </c>
      <c r="C8" s="5" t="n">
        <v>615272</v>
      </c>
    </row>
    <row r="9" spans="1:3">
      <c r="A9" s="4" t="s">
        <v>471</v>
      </c>
      <c r="B9" s="5" t="n">
        <v>-333561</v>
      </c>
      <c r="C9" s="5" t="n">
        <v>-300711</v>
      </c>
    </row>
    <row r="10" spans="1:3">
      <c r="A10" s="4" t="s">
        <v>472</v>
      </c>
      <c r="B10" s="5" t="n">
        <v>281606</v>
      </c>
      <c r="C10" s="5" t="n">
        <v>314561</v>
      </c>
    </row>
    <row r="11" spans="1:3">
      <c r="A11" s="4" t="s">
        <v>474</v>
      </c>
    </row>
    <row r="12" spans="1:3">
      <c r="A12" s="3" t="s">
        <v>469</v>
      </c>
    </row>
    <row r="13" spans="1:3">
      <c r="A13" s="4" t="s">
        <v>470</v>
      </c>
      <c r="B13" s="5" t="n">
        <v>643200</v>
      </c>
      <c r="C13" s="5" t="n">
        <v>643433</v>
      </c>
    </row>
    <row r="14" spans="1:3">
      <c r="A14" s="4" t="s">
        <v>471</v>
      </c>
      <c r="B14" s="5" t="n">
        <v>-444018</v>
      </c>
      <c r="C14" s="5" t="n">
        <v>-401036</v>
      </c>
    </row>
    <row r="15" spans="1:3">
      <c r="A15" s="4" t="s">
        <v>472</v>
      </c>
      <c r="B15" s="5" t="n">
        <v>199182</v>
      </c>
      <c r="C15" s="5" t="n">
        <v>242397</v>
      </c>
    </row>
    <row r="16" spans="1:3">
      <c r="A16" s="4" t="s">
        <v>475</v>
      </c>
    </row>
    <row r="17" spans="1:3">
      <c r="A17" s="3" t="s">
        <v>469</v>
      </c>
    </row>
    <row r="18" spans="1:3">
      <c r="A18" s="4" t="s">
        <v>470</v>
      </c>
      <c r="B18" s="5" t="n">
        <v>36553</v>
      </c>
      <c r="C18" s="5" t="n">
        <v>36053</v>
      </c>
    </row>
    <row r="19" spans="1:3">
      <c r="A19" s="4" t="s">
        <v>471</v>
      </c>
      <c r="B19" s="5" t="n">
        <v>-29970</v>
      </c>
      <c r="C19" s="5" t="n">
        <v>-28701</v>
      </c>
    </row>
    <row r="20" spans="1:3">
      <c r="A20" s="4" t="s">
        <v>472</v>
      </c>
      <c r="B20" s="5" t="n">
        <v>6583</v>
      </c>
      <c r="C20" s="5" t="n">
        <v>7352</v>
      </c>
    </row>
    <row r="21" spans="1:3">
      <c r="A21" s="4" t="s">
        <v>476</v>
      </c>
    </row>
    <row r="22" spans="1:3">
      <c r="A22" s="3" t="s">
        <v>469</v>
      </c>
    </row>
    <row r="23" spans="1:3">
      <c r="A23" s="4" t="s">
        <v>470</v>
      </c>
      <c r="B23" s="5" t="n">
        <v>36114</v>
      </c>
      <c r="C23" s="5" t="n">
        <v>36114</v>
      </c>
    </row>
    <row r="24" spans="1:3">
      <c r="A24" s="4" t="s">
        <v>471</v>
      </c>
      <c r="B24" s="5" t="n">
        <v>-35588</v>
      </c>
      <c r="C24" s="5" t="n">
        <v>-35503</v>
      </c>
    </row>
    <row r="25" spans="1:3">
      <c r="A25" s="4" t="s">
        <v>472</v>
      </c>
      <c r="B25" s="7" t="n">
        <v>526</v>
      </c>
      <c r="C25" s="7" t="n">
        <v>6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1</v>
      </c>
    </row>
    <row r="2" spans="1:3">
      <c r="A2" s="3" t="s">
        <v>478</v>
      </c>
    </row>
    <row r="3" spans="1:3">
      <c r="A3" s="4" t="s">
        <v>479</v>
      </c>
      <c r="B3" s="7" t="n">
        <v>77275</v>
      </c>
    </row>
    <row r="4" spans="1:3">
      <c r="A4" s="5" t="n">
        <v>2018</v>
      </c>
      <c r="B4" s="5" t="n">
        <v>153446</v>
      </c>
    </row>
    <row r="5" spans="1:3">
      <c r="A5" s="5" t="n">
        <v>2019</v>
      </c>
      <c r="B5" s="5" t="n">
        <v>115152</v>
      </c>
    </row>
    <row r="6" spans="1:3">
      <c r="A6" s="5" t="n">
        <v>2020</v>
      </c>
      <c r="B6" s="5" t="n">
        <v>50332</v>
      </c>
    </row>
    <row r="7" spans="1:3">
      <c r="A7" s="5" t="n">
        <v>2021</v>
      </c>
      <c r="B7" s="5" t="n">
        <v>47687</v>
      </c>
    </row>
    <row r="8" spans="1:3">
      <c r="A8" s="4" t="s">
        <v>480</v>
      </c>
      <c r="B8" s="5" t="n">
        <v>44005</v>
      </c>
    </row>
    <row r="9" spans="1:3">
      <c r="A9" s="4" t="s">
        <v>472</v>
      </c>
      <c r="B9" s="7" t="n">
        <v>487897</v>
      </c>
      <c r="C9" s="7" t="n">
        <v>5649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81</v>
      </c>
      <c r="B1" s="2" t="s">
        <v>2</v>
      </c>
      <c r="C1" s="2" t="s">
        <v>61</v>
      </c>
    </row>
    <row r="2" spans="1:4">
      <c r="A2" s="3" t="s">
        <v>174</v>
      </c>
    </row>
    <row r="3" spans="1:4">
      <c r="A3" s="4" t="s">
        <v>482</v>
      </c>
      <c r="B3" s="7" t="n">
        <v>417952</v>
      </c>
      <c r="C3" s="7" t="n">
        <v>331528</v>
      </c>
    </row>
    <row r="4" spans="1:4">
      <c r="A4" s="4" t="s">
        <v>483</v>
      </c>
      <c r="B4" s="5" t="n">
        <v>119334</v>
      </c>
      <c r="C4" s="5" t="n">
        <v>100321</v>
      </c>
    </row>
    <row r="5" spans="1:4">
      <c r="A5" s="4" t="s">
        <v>484</v>
      </c>
      <c r="B5" s="5" t="n">
        <v>56021</v>
      </c>
      <c r="C5" s="5" t="n">
        <v>86723</v>
      </c>
    </row>
    <row r="6" spans="1:4">
      <c r="A6" s="4" t="s">
        <v>485</v>
      </c>
      <c r="B6" s="5" t="n">
        <v>73338</v>
      </c>
      <c r="C6" s="5" t="n">
        <v>48052</v>
      </c>
    </row>
    <row r="7" spans="1:4">
      <c r="A7" s="4" t="s">
        <v>486</v>
      </c>
      <c r="B7" s="5" t="n">
        <v>180522</v>
      </c>
      <c r="C7" s="5" t="n">
        <v>206286</v>
      </c>
    </row>
    <row r="8" spans="1:4">
      <c r="A8" s="4" t="s">
        <v>79</v>
      </c>
      <c r="B8" s="7" t="n">
        <v>847167</v>
      </c>
      <c r="C8" s="7" t="n">
        <v>772910</v>
      </c>
      <c r="D8" s="4" t="s">
        <v>62</v>
      </c>
    </row>
    <row r="9" spans="1:4"/>
    <row r="10" spans="1:4">
      <c r="A10" s="4" t="s">
        <v>62</v>
      </c>
      <c r="B10" s="4" t="s">
        <v>99</v>
      </c>
    </row>
  </sheetData>
  <mergeCells count="3">
    <mergeCell ref="C1:D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87</v>
      </c>
      <c r="B1" s="2" t="s">
        <v>2</v>
      </c>
      <c r="C1" s="2" t="s">
        <v>61</v>
      </c>
      <c r="D1" s="2" t="s">
        <v>488</v>
      </c>
      <c r="E1" s="2" t="s">
        <v>489</v>
      </c>
      <c r="F1" s="2" t="s">
        <v>490</v>
      </c>
      <c r="G1" s="2" t="s">
        <v>491</v>
      </c>
    </row>
    <row r="2" spans="1:7">
      <c r="A2" s="3" t="s">
        <v>317</v>
      </c>
    </row>
    <row r="3" spans="1:7">
      <c r="A3" s="4" t="s">
        <v>492</v>
      </c>
      <c r="B3" s="7" t="n">
        <v>2949657</v>
      </c>
      <c r="C3" s="7" t="n">
        <v>4549849</v>
      </c>
    </row>
    <row r="4" spans="1:7">
      <c r="A4" s="4" t="s">
        <v>493</v>
      </c>
      <c r="B4" s="5" t="n">
        <v>-206996</v>
      </c>
      <c r="C4" s="5" t="n">
        <v>-232727</v>
      </c>
    </row>
    <row r="5" spans="1:7">
      <c r="A5" s="4" t="s">
        <v>494</v>
      </c>
      <c r="B5" s="5" t="n">
        <v>-19177</v>
      </c>
      <c r="C5" s="5" t="n">
        <v>8552</v>
      </c>
    </row>
    <row r="6" spans="1:7">
      <c r="A6" s="4" t="s">
        <v>495</v>
      </c>
      <c r="B6" s="5" t="n">
        <v>-3885</v>
      </c>
      <c r="C6" s="5" t="n">
        <v>-7213</v>
      </c>
    </row>
    <row r="7" spans="1:7">
      <c r="A7" s="4" t="s">
        <v>496</v>
      </c>
      <c r="B7" s="5" t="n">
        <v>2719599</v>
      </c>
      <c r="C7" s="5" t="n">
        <v>4318461</v>
      </c>
    </row>
    <row r="8" spans="1:7">
      <c r="A8" s="4" t="s">
        <v>497</v>
      </c>
      <c r="B8" s="5" t="n">
        <v>951052</v>
      </c>
      <c r="C8" s="5" t="n">
        <v>940537</v>
      </c>
    </row>
    <row r="9" spans="1:7">
      <c r="A9" s="4" t="s">
        <v>498</v>
      </c>
      <c r="B9" s="5" t="n">
        <v>1768547</v>
      </c>
      <c r="C9" s="5" t="n">
        <v>3377924</v>
      </c>
    </row>
    <row r="10" spans="1:7">
      <c r="A10" s="4" t="s">
        <v>496</v>
      </c>
      <c r="B10" s="5" t="n">
        <v>2719599</v>
      </c>
      <c r="C10" s="5" t="n">
        <v>4318461</v>
      </c>
    </row>
    <row r="11" spans="1:7">
      <c r="A11" s="4" t="s">
        <v>499</v>
      </c>
    </row>
    <row r="12" spans="1:7">
      <c r="A12" s="3" t="s">
        <v>317</v>
      </c>
    </row>
    <row r="13" spans="1:7">
      <c r="A13" s="4" t="s">
        <v>500</v>
      </c>
      <c r="G13" s="4" t="s">
        <v>501</v>
      </c>
    </row>
    <row r="14" spans="1:7">
      <c r="A14" s="4" t="s">
        <v>502</v>
      </c>
    </row>
    <row r="15" spans="1:7">
      <c r="A15" s="3" t="s">
        <v>317</v>
      </c>
    </row>
    <row r="16" spans="1:7">
      <c r="A16" s="4" t="s">
        <v>500</v>
      </c>
      <c r="F16" s="4" t="s">
        <v>503</v>
      </c>
    </row>
    <row r="17" spans="1:7">
      <c r="A17" s="4" t="s">
        <v>504</v>
      </c>
    </row>
    <row r="18" spans="1:7">
      <c r="A18" s="3" t="s">
        <v>317</v>
      </c>
    </row>
    <row r="19" spans="1:7">
      <c r="A19" s="4" t="s">
        <v>492</v>
      </c>
      <c r="B19" s="7" t="n">
        <v>449849</v>
      </c>
      <c r="C19" s="7" t="n">
        <v>449954</v>
      </c>
    </row>
    <row r="20" spans="1:7">
      <c r="A20" s="4" t="s">
        <v>505</v>
      </c>
      <c r="B20" s="4" t="s">
        <v>506</v>
      </c>
      <c r="C20" s="4" t="s">
        <v>506</v>
      </c>
    </row>
    <row r="21" spans="1:7">
      <c r="A21" s="4" t="s">
        <v>500</v>
      </c>
      <c r="B21" s="4" t="s">
        <v>501</v>
      </c>
    </row>
    <row r="22" spans="1:7">
      <c r="A22" s="4" t="s">
        <v>507</v>
      </c>
    </row>
    <row r="23" spans="1:7">
      <c r="A23" s="3" t="s">
        <v>317</v>
      </c>
    </row>
    <row r="24" spans="1:7">
      <c r="A24" s="4" t="s">
        <v>492</v>
      </c>
      <c r="B24" s="7" t="n">
        <v>699808</v>
      </c>
      <c r="C24" s="7" t="n">
        <v>699895</v>
      </c>
    </row>
    <row r="25" spans="1:7">
      <c r="A25" s="4" t="s">
        <v>505</v>
      </c>
      <c r="B25" s="4" t="s">
        <v>508</v>
      </c>
      <c r="C25" s="4" t="s">
        <v>508</v>
      </c>
    </row>
    <row r="26" spans="1:7">
      <c r="A26" s="4" t="s">
        <v>500</v>
      </c>
      <c r="B26" s="4" t="s">
        <v>503</v>
      </c>
    </row>
    <row r="27" spans="1:7">
      <c r="A27" s="4" t="s">
        <v>509</v>
      </c>
    </row>
    <row r="28" spans="1:7">
      <c r="A28" s="3" t="s">
        <v>317</v>
      </c>
    </row>
    <row r="29" spans="1:7">
      <c r="A29" s="4" t="s">
        <v>492</v>
      </c>
      <c r="B29" s="7" t="n">
        <v>500000</v>
      </c>
      <c r="C29" s="7" t="n">
        <v>500000</v>
      </c>
    </row>
    <row r="30" spans="1:7">
      <c r="A30" s="4" t="s">
        <v>505</v>
      </c>
      <c r="B30" s="4" t="s">
        <v>510</v>
      </c>
      <c r="C30" s="4" t="s">
        <v>510</v>
      </c>
    </row>
    <row r="31" spans="1:7">
      <c r="A31" s="4" t="s">
        <v>500</v>
      </c>
      <c r="B31" s="4" t="s">
        <v>511</v>
      </c>
      <c r="E31" s="4" t="s">
        <v>511</v>
      </c>
    </row>
    <row r="32" spans="1:7">
      <c r="A32" s="4" t="s">
        <v>512</v>
      </c>
    </row>
    <row r="33" spans="1:7">
      <c r="A33" s="3" t="s">
        <v>317</v>
      </c>
    </row>
    <row r="34" spans="1:7">
      <c r="A34" s="4" t="s">
        <v>492</v>
      </c>
      <c r="B34" s="7" t="n">
        <v>800000</v>
      </c>
      <c r="C34" s="7" t="n">
        <v>800000</v>
      </c>
      <c r="D34" s="7" t="n">
        <v>800000</v>
      </c>
    </row>
    <row r="35" spans="1:7">
      <c r="A35" s="4" t="s">
        <v>505</v>
      </c>
      <c r="B35" s="4" t="s">
        <v>513</v>
      </c>
      <c r="C35" s="4" t="s">
        <v>513</v>
      </c>
    </row>
    <row r="36" spans="1:7">
      <c r="A36" s="4" t="s">
        <v>500</v>
      </c>
      <c r="B36" s="4" t="s">
        <v>514</v>
      </c>
      <c r="D36" s="4" t="s">
        <v>514</v>
      </c>
    </row>
    <row r="37" spans="1:7">
      <c r="A37" s="4" t="s">
        <v>515</v>
      </c>
    </row>
    <row r="38" spans="1:7">
      <c r="A38" s="3" t="s">
        <v>317</v>
      </c>
    </row>
    <row r="39" spans="1:7">
      <c r="A39" s="4" t="s">
        <v>492</v>
      </c>
      <c r="B39" s="7" t="n">
        <v>0</v>
      </c>
      <c r="C39" s="7" t="n">
        <v>600000</v>
      </c>
      <c r="D39" s="7" t="n">
        <v>600000</v>
      </c>
    </row>
    <row r="40" spans="1:7">
      <c r="A40" s="4" t="s">
        <v>505</v>
      </c>
      <c r="B40" s="4" t="s">
        <v>516</v>
      </c>
      <c r="C40" s="4" t="s">
        <v>517</v>
      </c>
    </row>
    <row r="41" spans="1:7">
      <c r="A41" s="4" t="s">
        <v>500</v>
      </c>
      <c r="B41" s="4" t="s">
        <v>518</v>
      </c>
      <c r="D41" s="4" t="s">
        <v>518</v>
      </c>
    </row>
    <row r="42" spans="1:7">
      <c r="A42" s="4" t="s">
        <v>519</v>
      </c>
    </row>
    <row r="43" spans="1:7">
      <c r="A43" s="3" t="s">
        <v>317</v>
      </c>
    </row>
    <row r="44" spans="1:7">
      <c r="A44" s="4" t="s">
        <v>492</v>
      </c>
      <c r="B44" s="7" t="n">
        <v>500000</v>
      </c>
      <c r="C44" s="7" t="n">
        <v>500000</v>
      </c>
    </row>
    <row r="45" spans="1:7">
      <c r="A45" s="4" t="s">
        <v>505</v>
      </c>
      <c r="B45" s="4" t="s">
        <v>520</v>
      </c>
      <c r="C45" s="4" t="s">
        <v>520</v>
      </c>
    </row>
    <row r="46" spans="1:7">
      <c r="A46" s="4" t="s">
        <v>500</v>
      </c>
      <c r="B46" s="4" t="s">
        <v>521</v>
      </c>
      <c r="E46" s="4" t="s">
        <v>521</v>
      </c>
    </row>
    <row r="47" spans="1:7">
      <c r="A47" s="4" t="s">
        <v>522</v>
      </c>
    </row>
    <row r="48" spans="1:7">
      <c r="A48" s="3" t="s">
        <v>317</v>
      </c>
    </row>
    <row r="49" spans="1:7">
      <c r="A49" s="4" t="s">
        <v>492</v>
      </c>
      <c r="B49" s="7" t="n">
        <v>0</v>
      </c>
      <c r="C49" s="7" t="n">
        <v>1000000</v>
      </c>
      <c r="D49" s="7" t="n">
        <v>1000000</v>
      </c>
    </row>
    <row r="50" spans="1:7">
      <c r="A50" s="4" t="s">
        <v>505</v>
      </c>
      <c r="B50" s="4" t="s">
        <v>516</v>
      </c>
      <c r="C50" s="4" t="s">
        <v>523</v>
      </c>
    </row>
    <row r="51" spans="1:7">
      <c r="A51" s="4" t="s">
        <v>500</v>
      </c>
      <c r="B51" s="4" t="s">
        <v>524</v>
      </c>
      <c r="D51" s="4" t="s">
        <v>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525</v>
      </c>
      <c r="B1" s="2" t="s">
        <v>1</v>
      </c>
    </row>
    <row r="2" spans="1:3">
      <c r="B2" s="2" t="s">
        <v>526</v>
      </c>
      <c r="C2" s="2" t="s">
        <v>527</v>
      </c>
    </row>
    <row r="3" spans="1:3">
      <c r="A3" s="4" t="s">
        <v>528</v>
      </c>
    </row>
    <row r="4" spans="1:3">
      <c r="A4" s="3" t="s">
        <v>317</v>
      </c>
    </row>
    <row r="5" spans="1:3">
      <c r="A5" s="4" t="s">
        <v>529</v>
      </c>
      <c r="C5" s="7" t="n">
        <v>-1760</v>
      </c>
    </row>
    <row r="6" spans="1:3">
      <c r="A6" s="4" t="s">
        <v>530</v>
      </c>
    </row>
    <row r="7" spans="1:3">
      <c r="A7" s="3" t="s">
        <v>317</v>
      </c>
    </row>
    <row r="8" spans="1:3">
      <c r="A8" s="4" t="s">
        <v>529</v>
      </c>
      <c r="C8" s="5" t="n">
        <v>-5450</v>
      </c>
    </row>
    <row r="9" spans="1:3">
      <c r="A9" s="4" t="s">
        <v>531</v>
      </c>
    </row>
    <row r="10" spans="1:3">
      <c r="A10" s="3" t="s">
        <v>317</v>
      </c>
    </row>
    <row r="11" spans="1:3">
      <c r="A11" s="4" t="s">
        <v>529</v>
      </c>
      <c r="C11" s="5" t="n">
        <v>1760</v>
      </c>
    </row>
    <row r="12" spans="1:3">
      <c r="A12" s="4" t="s">
        <v>532</v>
      </c>
    </row>
    <row r="13" spans="1:3">
      <c r="A13" s="3" t="s">
        <v>317</v>
      </c>
    </row>
    <row r="14" spans="1:3">
      <c r="A14" s="4" t="s">
        <v>529</v>
      </c>
      <c r="C14" s="7" t="n">
        <v>5450</v>
      </c>
    </row>
    <row r="15" spans="1:3">
      <c r="A15" s="4" t="s">
        <v>533</v>
      </c>
    </row>
    <row r="16" spans="1:3">
      <c r="A16" s="3" t="s">
        <v>317</v>
      </c>
    </row>
    <row r="17" spans="1:3">
      <c r="A17" s="4" t="s">
        <v>534</v>
      </c>
      <c r="B17" s="4" t="s">
        <v>535</v>
      </c>
    </row>
    <row r="18" spans="1:3">
      <c r="A18" s="4" t="s">
        <v>536</v>
      </c>
      <c r="B18" s="5" t="n">
        <v>20</v>
      </c>
    </row>
    <row r="19" spans="1:3">
      <c r="A19" s="4" t="s">
        <v>537</v>
      </c>
      <c r="B19" s="4" t="s">
        <v>5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9</v>
      </c>
      <c r="B1" s="2" t="s">
        <v>540</v>
      </c>
      <c r="C1" s="2" t="s">
        <v>25</v>
      </c>
    </row>
    <row r="2" spans="1:4">
      <c r="B2" s="2" t="s">
        <v>490</v>
      </c>
      <c r="C2" s="2" t="s">
        <v>2</v>
      </c>
      <c r="D2" s="2" t="s">
        <v>491</v>
      </c>
    </row>
    <row r="3" spans="1:4">
      <c r="A3" s="4" t="s">
        <v>533</v>
      </c>
    </row>
    <row r="4" spans="1:4">
      <c r="A4" s="3" t="s">
        <v>317</v>
      </c>
    </row>
    <row r="5" spans="1:4">
      <c r="A5" s="4" t="s">
        <v>541</v>
      </c>
      <c r="C5" s="7" t="n">
        <v>65600000</v>
      </c>
    </row>
    <row r="6" spans="1:4">
      <c r="A6" s="4" t="s">
        <v>499</v>
      </c>
    </row>
    <row r="7" spans="1:4">
      <c r="A7" s="3" t="s">
        <v>317</v>
      </c>
    </row>
    <row r="8" spans="1:4">
      <c r="A8" s="4" t="s">
        <v>318</v>
      </c>
      <c r="D8" s="7" t="n">
        <v>450000000</v>
      </c>
    </row>
    <row r="9" spans="1:4">
      <c r="A9" s="4" t="s">
        <v>500</v>
      </c>
      <c r="D9" s="4" t="s">
        <v>501</v>
      </c>
    </row>
    <row r="10" spans="1:4">
      <c r="A10" s="4" t="s">
        <v>542</v>
      </c>
    </row>
    <row r="11" spans="1:4">
      <c r="A11" s="3" t="s">
        <v>317</v>
      </c>
    </row>
    <row r="12" spans="1:4">
      <c r="A12" s="4" t="s">
        <v>500</v>
      </c>
      <c r="C12" s="4" t="s">
        <v>501</v>
      </c>
    </row>
    <row r="13" spans="1:4">
      <c r="A13" s="4" t="s">
        <v>502</v>
      </c>
    </row>
    <row r="14" spans="1:4">
      <c r="A14" s="3" t="s">
        <v>317</v>
      </c>
    </row>
    <row r="15" spans="1:4">
      <c r="A15" s="4" t="s">
        <v>318</v>
      </c>
      <c r="B15" s="7" t="n">
        <v>700000000</v>
      </c>
    </row>
    <row r="16" spans="1:4">
      <c r="A16" s="4" t="s">
        <v>500</v>
      </c>
      <c r="B16" s="4" t="s">
        <v>503</v>
      </c>
    </row>
    <row r="17" spans="1:4">
      <c r="A17" s="4" t="s">
        <v>543</v>
      </c>
    </row>
    <row r="18" spans="1:4">
      <c r="A18" s="3" t="s">
        <v>317</v>
      </c>
    </row>
    <row r="19" spans="1:4">
      <c r="A19" s="4" t="s">
        <v>500</v>
      </c>
      <c r="C19" s="4" t="s">
        <v>503</v>
      </c>
    </row>
    <row r="20" spans="1:4">
      <c r="A20" s="4" t="s">
        <v>544</v>
      </c>
    </row>
    <row r="21" spans="1:4">
      <c r="A21" s="3" t="s">
        <v>317</v>
      </c>
    </row>
    <row r="22" spans="1:4">
      <c r="A22" s="4" t="s">
        <v>545</v>
      </c>
      <c r="B22"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547</v>
      </c>
      <c r="B1" s="2" t="s">
        <v>1</v>
      </c>
      <c r="C1" s="2" t="s">
        <v>548</v>
      </c>
    </row>
    <row r="2" spans="1:3">
      <c r="B2" s="2" t="s">
        <v>549</v>
      </c>
      <c r="C2" s="2" t="s">
        <v>527</v>
      </c>
    </row>
    <row r="3" spans="1:3">
      <c r="A3" s="4" t="s">
        <v>550</v>
      </c>
    </row>
    <row r="4" spans="1:3">
      <c r="A4" s="3" t="s">
        <v>317</v>
      </c>
    </row>
    <row r="5" spans="1:3">
      <c r="A5" s="4" t="s">
        <v>551</v>
      </c>
      <c r="B5" s="4" t="s">
        <v>552</v>
      </c>
      <c r="C5" s="4" t="s">
        <v>553</v>
      </c>
    </row>
    <row r="6" spans="1:3">
      <c r="A6" s="4" t="s">
        <v>554</v>
      </c>
      <c r="B6" s="7" t="n">
        <v>801919</v>
      </c>
    </row>
    <row r="7" spans="1:3">
      <c r="A7" s="4" t="s">
        <v>555</v>
      </c>
      <c r="B7" s="12" t="n">
        <v>0.0164605</v>
      </c>
    </row>
    <row r="8" spans="1:3">
      <c r="A8" s="4" t="s">
        <v>556</v>
      </c>
      <c r="B8" s="8" t="n">
        <v>60.75</v>
      </c>
    </row>
    <row r="9" spans="1:3">
      <c r="A9" s="4" t="s">
        <v>557</v>
      </c>
      <c r="B9" s="7" t="n">
        <v>350306</v>
      </c>
    </row>
    <row r="10" spans="1:3">
      <c r="A10" s="4" t="s">
        <v>558</v>
      </c>
      <c r="B10" s="5" t="n">
        <v>2930</v>
      </c>
    </row>
    <row r="11" spans="1:3">
      <c r="A11" s="4" t="s">
        <v>559</v>
      </c>
    </row>
    <row r="12" spans="1:3">
      <c r="A12" s="3" t="s">
        <v>317</v>
      </c>
    </row>
    <row r="13" spans="1:3">
      <c r="A13" s="4" t="s">
        <v>560</v>
      </c>
      <c r="B13" s="7" t="n">
        <v>81135</v>
      </c>
      <c r="C13" s="7" t="n">
        <v>72992</v>
      </c>
    </row>
    <row r="14" spans="1:3">
      <c r="A14" s="4" t="s">
        <v>561</v>
      </c>
    </row>
    <row r="15" spans="1:3">
      <c r="A15" s="3" t="s">
        <v>317</v>
      </c>
    </row>
    <row r="16" spans="1:3">
      <c r="A16" s="4" t="s">
        <v>560</v>
      </c>
      <c r="B16" s="7" t="n">
        <v>23685</v>
      </c>
      <c r="C16" s="7" t="n">
        <v>31894</v>
      </c>
    </row>
    <row r="17" spans="1:3">
      <c r="A17" s="4" t="s">
        <v>562</v>
      </c>
    </row>
    <row r="18" spans="1:3">
      <c r="A18" s="3" t="s">
        <v>317</v>
      </c>
    </row>
    <row r="19" spans="1:3">
      <c r="A19" s="4" t="s">
        <v>551</v>
      </c>
      <c r="B19" s="4" t="s">
        <v>563</v>
      </c>
      <c r="C19" s="4" t="s">
        <v>564</v>
      </c>
    </row>
    <row r="20" spans="1:3">
      <c r="A20" s="4" t="s">
        <v>554</v>
      </c>
      <c r="B20" s="7" t="n">
        <v>2219497</v>
      </c>
    </row>
    <row r="21" spans="1:3">
      <c r="A21" s="4" t="s">
        <v>555</v>
      </c>
      <c r="B21" s="12" t="n">
        <v>0.0295403</v>
      </c>
    </row>
    <row r="22" spans="1:3">
      <c r="A22" s="4" t="s">
        <v>556</v>
      </c>
      <c r="B22" s="8" t="n">
        <v>33.85</v>
      </c>
    </row>
    <row r="23" spans="1:3">
      <c r="A23" s="4" t="s">
        <v>557</v>
      </c>
      <c r="B23" s="7" t="n">
        <v>1534067</v>
      </c>
    </row>
    <row r="24" spans="1:3">
      <c r="A24" s="4" t="s">
        <v>558</v>
      </c>
      <c r="B24" s="5" t="n">
        <v>13711</v>
      </c>
    </row>
    <row r="25" spans="1:3">
      <c r="A25" s="4" t="s">
        <v>565</v>
      </c>
    </row>
    <row r="26" spans="1:3">
      <c r="A26" s="3" t="s">
        <v>317</v>
      </c>
    </row>
    <row r="27" spans="1:3">
      <c r="A27" s="4" t="s">
        <v>560</v>
      </c>
      <c r="B27" s="7" t="n">
        <v>154241</v>
      </c>
      <c r="C27" s="7" t="n">
        <v>152397</v>
      </c>
    </row>
    <row r="28" spans="1:3">
      <c r="A28" s="4" t="s">
        <v>566</v>
      </c>
    </row>
    <row r="29" spans="1:3">
      <c r="A29" s="3" t="s">
        <v>317</v>
      </c>
    </row>
    <row r="30" spans="1:3">
      <c r="A30" s="4" t="s">
        <v>560</v>
      </c>
      <c r="B30" s="7" t="n">
        <v>173628</v>
      </c>
      <c r="C30" s="7" t="n">
        <v>1756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67</v>
      </c>
      <c r="B1" s="2" t="s">
        <v>568</v>
      </c>
    </row>
    <row r="2" spans="1:2">
      <c r="A2" s="4" t="s">
        <v>550</v>
      </c>
    </row>
    <row r="3" spans="1:2">
      <c r="A3" s="3" t="s">
        <v>317</v>
      </c>
    </row>
    <row r="4" spans="1:2">
      <c r="A4" s="4" t="s">
        <v>569</v>
      </c>
      <c r="B4" s="7" t="n">
        <v>1000</v>
      </c>
    </row>
    <row r="5" spans="1:2">
      <c r="A5" s="4" t="s">
        <v>570</v>
      </c>
      <c r="B5" s="8" t="n">
        <v>100.52</v>
      </c>
    </row>
    <row r="6" spans="1:2">
      <c r="A6" s="4" t="s">
        <v>562</v>
      </c>
    </row>
    <row r="7" spans="1:2">
      <c r="A7" s="3" t="s">
        <v>317</v>
      </c>
    </row>
    <row r="8" spans="1:2">
      <c r="A8" s="4" t="s">
        <v>569</v>
      </c>
      <c r="B8" s="7" t="n">
        <v>1000</v>
      </c>
    </row>
    <row r="9" spans="1:2">
      <c r="A9" s="4" t="s">
        <v>570</v>
      </c>
      <c r="B9" s="8" t="n">
        <v>100.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1</v>
      </c>
      <c r="B1" s="2" t="s">
        <v>25</v>
      </c>
      <c r="C1" s="2" t="s">
        <v>1</v>
      </c>
    </row>
    <row r="2" spans="1:4">
      <c r="B2" s="2" t="s">
        <v>2</v>
      </c>
      <c r="C2" s="2" t="s">
        <v>2</v>
      </c>
      <c r="D2" s="2" t="s">
        <v>491</v>
      </c>
    </row>
    <row r="3" spans="1:4">
      <c r="A3" s="3" t="s">
        <v>317</v>
      </c>
    </row>
    <row r="4" spans="1:4">
      <c r="A4" s="4" t="s">
        <v>572</v>
      </c>
      <c r="B4" s="13" t="n">
        <v>0.9</v>
      </c>
      <c r="C4" s="5" t="n">
        <v>2</v>
      </c>
    </row>
    <row r="5" spans="1:4">
      <c r="A5" s="4" t="s">
        <v>550</v>
      </c>
    </row>
    <row r="6" spans="1:4">
      <c r="A6" s="3" t="s">
        <v>317</v>
      </c>
    </row>
    <row r="7" spans="1:4">
      <c r="A7" s="4" t="s">
        <v>318</v>
      </c>
      <c r="D7" s="7" t="n">
        <v>4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112</v>
      </c>
      <c r="B1" s="2" t="s">
        <v>1</v>
      </c>
    </row>
    <row r="2" spans="1:4">
      <c r="B2" s="2" t="s">
        <v>2</v>
      </c>
      <c r="D2" s="2" t="s">
        <v>26</v>
      </c>
    </row>
    <row r="3" spans="1:4">
      <c r="A3" s="3" t="s">
        <v>113</v>
      </c>
    </row>
    <row r="4" spans="1:4">
      <c r="A4" s="4" t="s">
        <v>38</v>
      </c>
      <c r="B4" s="7" t="n">
        <v>596626</v>
      </c>
      <c r="D4" s="7" t="n">
        <v>511659</v>
      </c>
    </row>
    <row r="5" spans="1:4">
      <c r="A5" s="3" t="s">
        <v>114</v>
      </c>
    </row>
    <row r="6" spans="1:4">
      <c r="A6" s="4" t="s">
        <v>115</v>
      </c>
      <c r="B6" s="5" t="n">
        <v>151627</v>
      </c>
      <c r="D6" s="5" t="n">
        <v>142388</v>
      </c>
    </row>
    <row r="7" spans="1:4">
      <c r="A7" s="4" t="s">
        <v>116</v>
      </c>
      <c r="B7" s="5" t="n">
        <v>42248</v>
      </c>
      <c r="D7" s="5" t="n">
        <v>2613</v>
      </c>
    </row>
    <row r="8" spans="1:4">
      <c r="A8" s="4" t="s">
        <v>117</v>
      </c>
      <c r="B8" s="5" t="n">
        <v>70850</v>
      </c>
      <c r="D8" s="5" t="n">
        <v>68344</v>
      </c>
    </row>
    <row r="9" spans="1:4">
      <c r="A9" s="4" t="s">
        <v>118</v>
      </c>
      <c r="B9" s="5" t="n">
        <v>36325</v>
      </c>
      <c r="D9" s="5" t="n">
        <v>0</v>
      </c>
    </row>
    <row r="10" spans="1:4">
      <c r="A10" s="4" t="s">
        <v>119</v>
      </c>
      <c r="B10" s="5" t="n">
        <v>13032</v>
      </c>
      <c r="D10" s="5" t="n">
        <v>33480</v>
      </c>
    </row>
    <row r="11" spans="1:4">
      <c r="A11" s="4" t="s">
        <v>120</v>
      </c>
      <c r="B11" s="5" t="n">
        <v>15515</v>
      </c>
      <c r="D11" s="5" t="n">
        <v>20563</v>
      </c>
    </row>
    <row r="12" spans="1:4">
      <c r="A12" s="4" t="s">
        <v>121</v>
      </c>
      <c r="B12" s="5" t="n">
        <v>-48901</v>
      </c>
      <c r="D12" s="5" t="n">
        <v>-35505</v>
      </c>
    </row>
    <row r="13" spans="1:4">
      <c r="A13" s="4" t="s">
        <v>122</v>
      </c>
      <c r="B13" s="5" t="n">
        <v>877322</v>
      </c>
      <c r="D13" s="5" t="n">
        <v>743542</v>
      </c>
    </row>
    <row r="14" spans="1:4">
      <c r="A14" s="3" t="s">
        <v>123</v>
      </c>
    </row>
    <row r="15" spans="1:4">
      <c r="A15" s="4" t="s">
        <v>124</v>
      </c>
      <c r="B15" s="5" t="n">
        <v>-78492</v>
      </c>
      <c r="D15" s="5" t="n">
        <v>-77597</v>
      </c>
    </row>
    <row r="16" spans="1:4">
      <c r="A16" s="4" t="s">
        <v>125</v>
      </c>
      <c r="B16" s="5" t="n">
        <v>-2370910</v>
      </c>
      <c r="D16" s="5" t="n">
        <v>-808292</v>
      </c>
    </row>
    <row r="17" spans="1:4">
      <c r="A17" s="4" t="s">
        <v>126</v>
      </c>
      <c r="B17" s="5" t="n">
        <v>811732</v>
      </c>
      <c r="D17" s="5" t="n">
        <v>819291</v>
      </c>
    </row>
    <row r="18" spans="1:4">
      <c r="A18" s="4" t="s">
        <v>127</v>
      </c>
      <c r="B18" s="5" t="n">
        <v>-500</v>
      </c>
      <c r="D18" s="5" t="n">
        <v>8082</v>
      </c>
    </row>
    <row r="19" spans="1:4">
      <c r="A19" s="4" t="s">
        <v>128</v>
      </c>
      <c r="B19" s="5" t="n">
        <v>-4754</v>
      </c>
      <c r="D19" s="5" t="n">
        <v>0</v>
      </c>
    </row>
    <row r="20" spans="1:4">
      <c r="A20" s="4" t="s">
        <v>120</v>
      </c>
      <c r="B20" s="5" t="n">
        <v>-7541</v>
      </c>
      <c r="D20" s="5" t="n">
        <v>-6246</v>
      </c>
    </row>
    <row r="21" spans="1:4">
      <c r="A21" s="4" t="s">
        <v>129</v>
      </c>
      <c r="B21" s="5" t="n">
        <v>-1650465</v>
      </c>
      <c r="D21" s="5" t="n">
        <v>-64762</v>
      </c>
    </row>
    <row r="22" spans="1:4">
      <c r="A22" s="3" t="s">
        <v>130</v>
      </c>
    </row>
    <row r="23" spans="1:4">
      <c r="A23" s="4" t="s">
        <v>131</v>
      </c>
      <c r="B23" s="5" t="n">
        <v>-1616641</v>
      </c>
      <c r="D23" s="5" t="n">
        <v>-28470</v>
      </c>
    </row>
    <row r="24" spans="1:4">
      <c r="A24" s="4" t="s">
        <v>132</v>
      </c>
      <c r="B24" s="5" t="n">
        <v>-69522</v>
      </c>
      <c r="D24" s="5" t="n">
        <v>-111183</v>
      </c>
    </row>
    <row r="25" spans="1:4">
      <c r="A25" s="4" t="s">
        <v>133</v>
      </c>
      <c r="B25" s="5" t="n">
        <v>-96449</v>
      </c>
      <c r="D25" s="5" t="n">
        <v>-95555</v>
      </c>
    </row>
    <row r="26" spans="1:4">
      <c r="A26" s="4" t="s">
        <v>134</v>
      </c>
      <c r="B26" s="5" t="n">
        <v>19320</v>
      </c>
      <c r="D26" s="5" t="n">
        <v>19245</v>
      </c>
    </row>
    <row r="27" spans="1:4">
      <c r="A27" s="4" t="s">
        <v>135</v>
      </c>
      <c r="B27" s="5" t="n">
        <v>4580</v>
      </c>
      <c r="D27" s="5" t="n">
        <v>1550</v>
      </c>
    </row>
    <row r="28" spans="1:4">
      <c r="A28" s="4" t="s">
        <v>120</v>
      </c>
      <c r="B28" s="5" t="n">
        <v>-54</v>
      </c>
      <c r="D28" s="5" t="n">
        <v>5431</v>
      </c>
    </row>
    <row r="29" spans="1:4">
      <c r="A29" s="4" t="s">
        <v>136</v>
      </c>
      <c r="B29" s="5" t="n">
        <v>-1758766</v>
      </c>
      <c r="D29" s="5" t="n">
        <v>-208982</v>
      </c>
    </row>
    <row r="30" spans="1:4">
      <c r="A30" s="4" t="s">
        <v>137</v>
      </c>
      <c r="B30" s="5" t="n">
        <v>-3453</v>
      </c>
      <c r="D30" s="5" t="n">
        <v>-3464</v>
      </c>
    </row>
    <row r="31" spans="1:4">
      <c r="A31" s="4" t="s">
        <v>138</v>
      </c>
      <c r="B31" s="5" t="n">
        <v>-2535362</v>
      </c>
      <c r="D31" s="5" t="n">
        <v>466334</v>
      </c>
    </row>
    <row r="32" spans="1:4">
      <c r="A32" s="4" t="s">
        <v>139</v>
      </c>
      <c r="B32" s="5" t="n">
        <v>5039322</v>
      </c>
      <c r="C32" s="4" t="s">
        <v>62</v>
      </c>
      <c r="D32" s="5" t="n">
        <v>1501539</v>
      </c>
    </row>
    <row r="33" spans="1:4">
      <c r="A33" s="4" t="s">
        <v>140</v>
      </c>
      <c r="B33" s="5" t="n">
        <v>2503960</v>
      </c>
      <c r="D33" s="5" t="n">
        <v>1967873</v>
      </c>
    </row>
    <row r="34" spans="1:4">
      <c r="A34" s="3" t="s">
        <v>141</v>
      </c>
    </row>
    <row r="35" spans="1:4">
      <c r="A35" s="4" t="s">
        <v>142</v>
      </c>
      <c r="B35" s="5" t="n">
        <v>8382</v>
      </c>
      <c r="D35" s="5" t="n">
        <v>0</v>
      </c>
    </row>
    <row r="36" spans="1:4">
      <c r="A36" s="4" t="s">
        <v>143</v>
      </c>
      <c r="B36" s="5" t="n">
        <v>24216</v>
      </c>
      <c r="D36" s="5" t="n">
        <v>8842</v>
      </c>
    </row>
    <row r="37" spans="1:4">
      <c r="A37" s="4" t="s">
        <v>144</v>
      </c>
      <c r="B37" s="5" t="n">
        <v>73338</v>
      </c>
      <c r="D37" s="5" t="n">
        <v>47539</v>
      </c>
    </row>
    <row r="38" spans="1:4">
      <c r="A38" s="4" t="s">
        <v>145</v>
      </c>
      <c r="B38" s="7" t="n">
        <v>23828</v>
      </c>
      <c r="D38" s="7" t="n">
        <v>14732</v>
      </c>
    </row>
    <row r="39" spans="1:4"/>
    <row r="40" spans="1:4">
      <c r="A40" s="4" t="s">
        <v>62</v>
      </c>
      <c r="B40" s="4" t="s">
        <v>99</v>
      </c>
    </row>
  </sheetData>
  <mergeCells count="5">
    <mergeCell ref="A1:A2"/>
    <mergeCell ref="B1:D1"/>
    <mergeCell ref="B2:C2"/>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5</v>
      </c>
      <c r="D1" s="2" t="s">
        <v>1</v>
      </c>
    </row>
    <row r="2" spans="1:5">
      <c r="B2" s="2" t="s">
        <v>2</v>
      </c>
      <c r="C2" s="2" t="s">
        <v>26</v>
      </c>
      <c r="D2" s="2" t="s">
        <v>2</v>
      </c>
      <c r="E2" s="2" t="s">
        <v>26</v>
      </c>
    </row>
    <row r="3" spans="1:5">
      <c r="A3" s="3" t="s">
        <v>574</v>
      </c>
    </row>
    <row r="4" spans="1:5">
      <c r="A4" s="4" t="s">
        <v>575</v>
      </c>
      <c r="B4" s="5" t="n">
        <v>2001</v>
      </c>
      <c r="C4" s="5" t="n">
        <v>421</v>
      </c>
      <c r="D4" s="5" t="n">
        <v>2024</v>
      </c>
      <c r="E4" s="5" t="n">
        <v>389</v>
      </c>
    </row>
    <row r="5" spans="1:5">
      <c r="A5" s="4" t="s">
        <v>550</v>
      </c>
    </row>
    <row r="6" spans="1:5">
      <c r="A6" s="3" t="s">
        <v>574</v>
      </c>
    </row>
    <row r="7" spans="1:5">
      <c r="A7" s="4" t="s">
        <v>576</v>
      </c>
      <c r="B7" s="8" t="n">
        <v>100.52</v>
      </c>
      <c r="D7" s="8" t="n">
        <v>100.52</v>
      </c>
    </row>
    <row r="8" spans="1:5">
      <c r="A8" s="4" t="s">
        <v>577</v>
      </c>
    </row>
    <row r="9" spans="1:5">
      <c r="A9" s="3" t="s">
        <v>574</v>
      </c>
    </row>
    <row r="10" spans="1:5">
      <c r="A10" s="4" t="s">
        <v>578</v>
      </c>
      <c r="D10" s="5" t="n">
        <v>7407</v>
      </c>
    </row>
    <row r="11" spans="1:5">
      <c r="A11" s="4" t="s">
        <v>575</v>
      </c>
      <c r="D11" s="5" t="n">
        <v>2000</v>
      </c>
    </row>
    <row r="12" spans="1:5">
      <c r="A12" s="4" t="s">
        <v>576</v>
      </c>
      <c r="B12" s="11" t="n">
        <v>100.52</v>
      </c>
      <c r="D12" s="8" t="n">
        <v>100.52</v>
      </c>
    </row>
    <row r="13" spans="1:5">
      <c r="A13" s="4" t="s">
        <v>579</v>
      </c>
      <c r="B13" s="14" t="n">
        <v>73.364</v>
      </c>
      <c r="D13" s="14" t="n">
        <v>73.364</v>
      </c>
    </row>
    <row r="14" spans="1:5">
      <c r="A14" s="4" t="s">
        <v>580</v>
      </c>
    </row>
    <row r="15" spans="1:5">
      <c r="A15" s="3" t="s">
        <v>574</v>
      </c>
    </row>
    <row r="16" spans="1:5">
      <c r="A16" s="4" t="s">
        <v>579</v>
      </c>
      <c r="B16" s="15" t="n">
        <v>60.7515</v>
      </c>
      <c r="D16" s="15" t="n">
        <v>60.7515</v>
      </c>
    </row>
    <row r="17" spans="1:5">
      <c r="A17" s="4" t="s">
        <v>581</v>
      </c>
      <c r="B17" s="5" t="n">
        <v>7405</v>
      </c>
      <c r="D17" s="5" t="n">
        <v>74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5"/>
    <col customWidth="1" max="5" min="5" width="14"/>
    <col customWidth="1" max="6" min="6" width="15"/>
    <col customWidth="1" max="7" min="7" width="15"/>
  </cols>
  <sheetData>
    <row r="1" spans="1:7">
      <c r="A1" s="1" t="s">
        <v>582</v>
      </c>
      <c r="B1" s="2" t="s">
        <v>489</v>
      </c>
      <c r="C1" s="2" t="s">
        <v>2</v>
      </c>
      <c r="D1" s="2" t="s">
        <v>2</v>
      </c>
      <c r="E1" s="2" t="s">
        <v>583</v>
      </c>
      <c r="F1" s="2" t="s">
        <v>61</v>
      </c>
      <c r="G1" s="2" t="s">
        <v>488</v>
      </c>
    </row>
    <row r="2" spans="1:7">
      <c r="A2" s="3" t="s">
        <v>317</v>
      </c>
    </row>
    <row r="3" spans="1:7">
      <c r="A3" s="4" t="s">
        <v>492</v>
      </c>
      <c r="C3" s="7" t="n">
        <v>2949657000</v>
      </c>
      <c r="D3" s="7" t="n">
        <v>2949657000</v>
      </c>
      <c r="F3" s="7" t="n">
        <v>4549849000</v>
      </c>
    </row>
    <row r="4" spans="1:7">
      <c r="A4" s="4" t="s">
        <v>584</v>
      </c>
    </row>
    <row r="5" spans="1:7">
      <c r="A5" s="3" t="s">
        <v>317</v>
      </c>
    </row>
    <row r="6" spans="1:7">
      <c r="A6" s="4" t="s">
        <v>585</v>
      </c>
      <c r="B6" s="4" t="s">
        <v>586</v>
      </c>
    </row>
    <row r="7" spans="1:7">
      <c r="A7" s="4" t="s">
        <v>587</v>
      </c>
    </row>
    <row r="8" spans="1:7">
      <c r="A8" s="3" t="s">
        <v>317</v>
      </c>
    </row>
    <row r="9" spans="1:7">
      <c r="A9" s="4" t="s">
        <v>318</v>
      </c>
      <c r="B9" s="7" t="n">
        <v>500000000</v>
      </c>
    </row>
    <row r="10" spans="1:7">
      <c r="A10" s="4" t="s">
        <v>500</v>
      </c>
      <c r="B10" s="4" t="s">
        <v>511</v>
      </c>
      <c r="C10" s="4" t="s">
        <v>511</v>
      </c>
      <c r="D10" s="4" t="s">
        <v>511</v>
      </c>
    </row>
    <row r="11" spans="1:7">
      <c r="A11" s="4" t="s">
        <v>492</v>
      </c>
      <c r="C11" s="7" t="n">
        <v>500000000</v>
      </c>
      <c r="D11" s="7" t="n">
        <v>500000000</v>
      </c>
      <c r="F11" s="5" t="n">
        <v>500000000</v>
      </c>
    </row>
    <row r="12" spans="1:7">
      <c r="A12" s="4" t="s">
        <v>588</v>
      </c>
    </row>
    <row r="13" spans="1:7">
      <c r="A13" s="3" t="s">
        <v>317</v>
      </c>
    </row>
    <row r="14" spans="1:7">
      <c r="A14" s="4" t="s">
        <v>318</v>
      </c>
      <c r="B14" s="7" t="n">
        <v>500000000</v>
      </c>
    </row>
    <row r="15" spans="1:7">
      <c r="A15" s="4" t="s">
        <v>500</v>
      </c>
      <c r="B15" s="4" t="s">
        <v>521</v>
      </c>
      <c r="C15" s="4" t="s">
        <v>521</v>
      </c>
      <c r="D15" s="4" t="s">
        <v>521</v>
      </c>
    </row>
    <row r="16" spans="1:7">
      <c r="A16" s="4" t="s">
        <v>589</v>
      </c>
      <c r="B16" s="4" t="s">
        <v>590</v>
      </c>
    </row>
    <row r="17" spans="1:7">
      <c r="A17" s="4" t="s">
        <v>492</v>
      </c>
      <c r="C17" s="7" t="n">
        <v>500000000</v>
      </c>
      <c r="D17" s="7" t="n">
        <v>500000000</v>
      </c>
      <c r="F17" s="5" t="n">
        <v>500000000</v>
      </c>
    </row>
    <row r="18" spans="1:7">
      <c r="A18" s="4" t="s">
        <v>591</v>
      </c>
    </row>
    <row r="19" spans="1:7">
      <c r="A19" s="3" t="s">
        <v>317</v>
      </c>
    </row>
    <row r="20" spans="1:7">
      <c r="A20" s="4" t="s">
        <v>500</v>
      </c>
      <c r="C20" s="4" t="s">
        <v>514</v>
      </c>
      <c r="D20" s="4" t="s">
        <v>514</v>
      </c>
      <c r="G20" s="4" t="s">
        <v>514</v>
      </c>
    </row>
    <row r="21" spans="1:7">
      <c r="A21" s="4" t="s">
        <v>585</v>
      </c>
      <c r="D21" s="4" t="s">
        <v>586</v>
      </c>
    </row>
    <row r="22" spans="1:7">
      <c r="A22" s="4" t="s">
        <v>589</v>
      </c>
      <c r="D22" s="4" t="s">
        <v>590</v>
      </c>
    </row>
    <row r="23" spans="1:7">
      <c r="A23" s="4" t="s">
        <v>492</v>
      </c>
      <c r="C23" s="7" t="n">
        <v>800000000</v>
      </c>
      <c r="D23" s="7" t="n">
        <v>800000000</v>
      </c>
      <c r="F23" s="5" t="n">
        <v>800000000</v>
      </c>
      <c r="G23" s="7" t="n">
        <v>800000000</v>
      </c>
    </row>
    <row r="24" spans="1:7">
      <c r="A24" s="4" t="s">
        <v>592</v>
      </c>
    </row>
    <row r="25" spans="1:7">
      <c r="A25" s="3" t="s">
        <v>317</v>
      </c>
    </row>
    <row r="26" spans="1:7">
      <c r="A26" s="4" t="s">
        <v>500</v>
      </c>
      <c r="C26" s="4" t="s">
        <v>518</v>
      </c>
      <c r="D26" s="4" t="s">
        <v>518</v>
      </c>
      <c r="G26" s="4" t="s">
        <v>518</v>
      </c>
    </row>
    <row r="27" spans="1:7">
      <c r="A27" s="4" t="s">
        <v>492</v>
      </c>
      <c r="C27" s="7" t="n">
        <v>0</v>
      </c>
      <c r="D27" s="7" t="n">
        <v>0</v>
      </c>
      <c r="F27" s="5" t="n">
        <v>600000000</v>
      </c>
      <c r="G27" s="7" t="n">
        <v>600000000</v>
      </c>
    </row>
    <row r="28" spans="1:7">
      <c r="A28" s="4" t="s">
        <v>593</v>
      </c>
    </row>
    <row r="29" spans="1:7">
      <c r="A29" s="3" t="s">
        <v>317</v>
      </c>
    </row>
    <row r="30" spans="1:7">
      <c r="A30" s="4" t="s">
        <v>500</v>
      </c>
      <c r="C30" s="4" t="s">
        <v>524</v>
      </c>
      <c r="D30" s="4" t="s">
        <v>524</v>
      </c>
      <c r="G30" s="4" t="s">
        <v>524</v>
      </c>
    </row>
    <row r="31" spans="1:7">
      <c r="A31" s="4" t="s">
        <v>492</v>
      </c>
      <c r="C31" s="7" t="n">
        <v>0</v>
      </c>
      <c r="D31" s="7" t="n">
        <v>0</v>
      </c>
      <c r="F31" s="7" t="n">
        <v>1000000000</v>
      </c>
      <c r="G31" s="7" t="n">
        <v>1000000000</v>
      </c>
    </row>
    <row r="32" spans="1:7">
      <c r="A32" s="4" t="s">
        <v>594</v>
      </c>
    </row>
    <row r="33" spans="1:7">
      <c r="A33" s="3" t="s">
        <v>317</v>
      </c>
    </row>
    <row r="34" spans="1:7">
      <c r="A34" s="4" t="s">
        <v>595</v>
      </c>
      <c r="E34" s="7" t="n">
        <v>21000000</v>
      </c>
    </row>
    <row r="35" spans="1:7">
      <c r="A35" s="4" t="s">
        <v>596</v>
      </c>
      <c r="C35" s="7" t="n">
        <v>2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97</v>
      </c>
      <c r="B1" s="2" t="s">
        <v>1</v>
      </c>
    </row>
    <row r="2" spans="1:2">
      <c r="B2" s="2" t="s">
        <v>366</v>
      </c>
    </row>
    <row r="3" spans="1:2">
      <c r="A3" s="4" t="s">
        <v>598</v>
      </c>
    </row>
    <row r="4" spans="1:2">
      <c r="A4" s="3" t="s">
        <v>317</v>
      </c>
    </row>
    <row r="5" spans="1:2">
      <c r="A5" s="4" t="s">
        <v>599</v>
      </c>
      <c r="B5" s="4" t="s">
        <v>600</v>
      </c>
    </row>
    <row r="6" spans="1:2">
      <c r="A6" s="4" t="s">
        <v>601</v>
      </c>
    </row>
    <row r="7" spans="1:2">
      <c r="A7" s="3" t="s">
        <v>317</v>
      </c>
    </row>
    <row r="8" spans="1:2">
      <c r="A8" s="4" t="s">
        <v>599</v>
      </c>
      <c r="B8" s="4" t="s">
        <v>602</v>
      </c>
    </row>
    <row r="9" spans="1:2">
      <c r="A9" s="4" t="s">
        <v>603</v>
      </c>
    </row>
    <row r="10" spans="1:2">
      <c r="A10" s="3" t="s">
        <v>317</v>
      </c>
    </row>
    <row r="11" spans="1:2">
      <c r="A11" s="4" t="s">
        <v>599</v>
      </c>
      <c r="B11" s="4" t="s">
        <v>604</v>
      </c>
    </row>
    <row r="12" spans="1:2">
      <c r="A12" s="4" t="s">
        <v>605</v>
      </c>
    </row>
    <row r="13" spans="1:2">
      <c r="A13" s="3" t="s">
        <v>317</v>
      </c>
    </row>
    <row r="14" spans="1:2">
      <c r="A14" s="4" t="s">
        <v>554</v>
      </c>
      <c r="B14" s="7" t="n">
        <v>499690</v>
      </c>
    </row>
    <row r="15" spans="1:2">
      <c r="A15" s="4" t="s">
        <v>606</v>
      </c>
    </row>
    <row r="16" spans="1:2">
      <c r="A16" s="3" t="s">
        <v>317</v>
      </c>
    </row>
    <row r="17" spans="1:2">
      <c r="A17" s="4" t="s">
        <v>554</v>
      </c>
      <c r="B17" s="5" t="n">
        <v>790192</v>
      </c>
    </row>
    <row r="18" spans="1:2">
      <c r="A18" s="4" t="s">
        <v>607</v>
      </c>
    </row>
    <row r="19" spans="1:2">
      <c r="A19" s="3" t="s">
        <v>317</v>
      </c>
    </row>
    <row r="20" spans="1:2">
      <c r="A20" s="4" t="s">
        <v>554</v>
      </c>
      <c r="B20" s="7" t="n">
        <v>4979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5</v>
      </c>
      <c r="D1" s="2" t="s">
        <v>1</v>
      </c>
    </row>
    <row r="2" spans="1:5">
      <c r="B2" s="2" t="s">
        <v>2</v>
      </c>
      <c r="C2" s="2" t="s">
        <v>26</v>
      </c>
      <c r="D2" s="2" t="s">
        <v>2</v>
      </c>
      <c r="E2" s="2" t="s">
        <v>26</v>
      </c>
    </row>
    <row r="3" spans="1:5">
      <c r="A3" s="3" t="s">
        <v>177</v>
      </c>
    </row>
    <row r="4" spans="1:5">
      <c r="A4" s="4" t="s">
        <v>609</v>
      </c>
      <c r="B4" s="7" t="n">
        <v>22622</v>
      </c>
      <c r="C4" s="7" t="n">
        <v>14750</v>
      </c>
      <c r="D4" s="7" t="n">
        <v>57334</v>
      </c>
      <c r="E4" s="7" t="n">
        <v>29577</v>
      </c>
    </row>
    <row r="5" spans="1:5">
      <c r="A5" s="4" t="s">
        <v>610</v>
      </c>
      <c r="B5" s="5" t="n">
        <v>5673</v>
      </c>
      <c r="C5" s="5" t="n">
        <v>9258</v>
      </c>
      <c r="D5" s="5" t="n">
        <v>11587</v>
      </c>
      <c r="E5" s="5" t="n">
        <v>18380</v>
      </c>
    </row>
    <row r="6" spans="1:5">
      <c r="A6" s="4" t="s">
        <v>611</v>
      </c>
      <c r="B6" s="5" t="n">
        <v>531</v>
      </c>
      <c r="C6" s="5" t="n">
        <v>14391</v>
      </c>
      <c r="D6" s="5" t="n">
        <v>1449</v>
      </c>
      <c r="E6" s="5" t="n">
        <v>15043</v>
      </c>
    </row>
    <row r="7" spans="1:5">
      <c r="A7" s="4" t="s">
        <v>612</v>
      </c>
      <c r="B7" s="5" t="n">
        <v>-2566</v>
      </c>
      <c r="C7" s="5" t="n">
        <v>95</v>
      </c>
      <c r="D7" s="5" t="n">
        <v>-3624</v>
      </c>
      <c r="E7" s="5" t="n">
        <v>189</v>
      </c>
    </row>
    <row r="8" spans="1:5">
      <c r="A8" s="4" t="s">
        <v>613</v>
      </c>
      <c r="B8" s="7" t="n">
        <v>26260</v>
      </c>
      <c r="C8" s="7" t="n">
        <v>38494</v>
      </c>
      <c r="D8" s="7" t="n">
        <v>66746</v>
      </c>
      <c r="E8" s="7" t="n">
        <v>631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4</v>
      </c>
      <c r="B1" s="2" t="s">
        <v>25</v>
      </c>
    </row>
    <row r="2" spans="1:3">
      <c r="B2" s="2" t="s">
        <v>2</v>
      </c>
      <c r="C2" s="2" t="s">
        <v>615</v>
      </c>
    </row>
    <row r="3" spans="1:3">
      <c r="A3" s="3" t="s">
        <v>317</v>
      </c>
    </row>
    <row r="4" spans="1:3">
      <c r="A4" s="4" t="s">
        <v>596</v>
      </c>
      <c r="B4" s="7" t="n">
        <v>3700000</v>
      </c>
    </row>
    <row r="5" spans="1:3">
      <c r="A5" s="4" t="s">
        <v>616</v>
      </c>
    </row>
    <row r="6" spans="1:3">
      <c r="A6" s="3" t="s">
        <v>317</v>
      </c>
    </row>
    <row r="7" spans="1:3">
      <c r="A7" s="4" t="s">
        <v>318</v>
      </c>
      <c r="C7" s="7" t="n">
        <v>1530000000</v>
      </c>
    </row>
    <row r="8" spans="1:3">
      <c r="A8" s="4" t="s">
        <v>617</v>
      </c>
    </row>
    <row r="9" spans="1:3">
      <c r="A9" s="3" t="s">
        <v>317</v>
      </c>
    </row>
    <row r="10" spans="1:3">
      <c r="A10" s="4" t="s">
        <v>318</v>
      </c>
      <c r="C10" s="5" t="n">
        <v>1005000000</v>
      </c>
    </row>
    <row r="11" spans="1:3">
      <c r="A11" s="4" t="s">
        <v>618</v>
      </c>
    </row>
    <row r="12" spans="1:3">
      <c r="A12" s="3" t="s">
        <v>317</v>
      </c>
    </row>
    <row r="13" spans="1:3">
      <c r="A13" s="4" t="s">
        <v>318</v>
      </c>
      <c r="C13" s="7" t="n">
        <v>52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620</v>
      </c>
      <c r="C1" s="2" t="s">
        <v>621</v>
      </c>
    </row>
    <row r="2" spans="1:3">
      <c r="A2" s="3" t="s">
        <v>622</v>
      </c>
    </row>
    <row r="3" spans="1:3">
      <c r="A3" s="4" t="s">
        <v>623</v>
      </c>
      <c r="B3" s="7" t="n">
        <v>750000000</v>
      </c>
      <c r="C3" s="7" t="n">
        <v>300000000</v>
      </c>
    </row>
    <row r="4" spans="1:3">
      <c r="A4" s="4" t="s">
        <v>624</v>
      </c>
      <c r="B4" s="5" t="n">
        <v>250000000</v>
      </c>
    </row>
    <row r="5" spans="1:3">
      <c r="A5" s="4" t="s">
        <v>625</v>
      </c>
      <c r="B5" s="7" t="n">
        <v>1000000000</v>
      </c>
    </row>
    <row r="6" spans="1:3">
      <c r="A6" s="4" t="s">
        <v>626</v>
      </c>
    </row>
    <row r="7" spans="1:3">
      <c r="A7" s="3" t="s">
        <v>622</v>
      </c>
    </row>
    <row r="8" spans="1:3">
      <c r="A8" s="4" t="s">
        <v>627</v>
      </c>
      <c r="B8" s="4" t="s">
        <v>628</v>
      </c>
    </row>
    <row r="9" spans="1:3">
      <c r="A9" s="4" t="s">
        <v>629</v>
      </c>
    </row>
    <row r="10" spans="1:3">
      <c r="A10" s="3" t="s">
        <v>622</v>
      </c>
    </row>
    <row r="11" spans="1:3">
      <c r="A11" s="4" t="s">
        <v>627</v>
      </c>
      <c r="B11" s="4" t="s">
        <v>630</v>
      </c>
    </row>
    <row r="12" spans="1:3">
      <c r="A12" s="4" t="s">
        <v>631</v>
      </c>
    </row>
    <row r="13" spans="1:3">
      <c r="A13" s="3" t="s">
        <v>622</v>
      </c>
    </row>
    <row r="14" spans="1:3">
      <c r="A14" s="4" t="s">
        <v>627</v>
      </c>
      <c r="B14" s="4" t="s">
        <v>516</v>
      </c>
    </row>
    <row r="15" spans="1:3">
      <c r="A15" s="4" t="s">
        <v>632</v>
      </c>
    </row>
    <row r="16" spans="1:3">
      <c r="A16" s="3" t="s">
        <v>622</v>
      </c>
    </row>
    <row r="17" spans="1:3">
      <c r="A17" s="4" t="s">
        <v>627</v>
      </c>
      <c r="B17" s="4" t="s">
        <v>628</v>
      </c>
    </row>
    <row r="18" spans="1:3">
      <c r="A18" s="4" t="s">
        <v>633</v>
      </c>
    </row>
    <row r="19" spans="1:3">
      <c r="A19" s="3" t="s">
        <v>622</v>
      </c>
    </row>
    <row r="20" spans="1:3">
      <c r="A20" s="4" t="s">
        <v>627</v>
      </c>
      <c r="B20" s="4" t="s">
        <v>634</v>
      </c>
    </row>
    <row r="21" spans="1:3">
      <c r="A21" s="4" t="s">
        <v>635</v>
      </c>
    </row>
    <row r="22" spans="1:3">
      <c r="A22" s="3" t="s">
        <v>622</v>
      </c>
    </row>
    <row r="23" spans="1:3">
      <c r="A23" s="4" t="s">
        <v>627</v>
      </c>
      <c r="B23" s="4" t="s">
        <v>6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42"/>
    <col customWidth="1" max="3" min="3" width="14"/>
    <col customWidth="1" max="4" min="4" width="4"/>
  </cols>
  <sheetData>
    <row r="1" spans="1:4">
      <c r="A1" s="1" t="s">
        <v>637</v>
      </c>
      <c r="B1" s="2" t="s">
        <v>1</v>
      </c>
    </row>
    <row r="2" spans="1:4">
      <c r="B2" s="2" t="s">
        <v>2</v>
      </c>
      <c r="C2" s="2" t="s">
        <v>61</v>
      </c>
      <c r="D2" s="2" t="s">
        <v>62</v>
      </c>
    </row>
    <row r="3" spans="1:4">
      <c r="A3" s="3" t="s">
        <v>638</v>
      </c>
    </row>
    <row r="4" spans="1:4">
      <c r="A4" s="4" t="s">
        <v>72</v>
      </c>
      <c r="B4" s="7" t="n">
        <v>255175000</v>
      </c>
      <c r="C4" s="7" t="n">
        <v>250421000</v>
      </c>
    </row>
    <row r="5" spans="1:4">
      <c r="A5" s="4" t="s">
        <v>639</v>
      </c>
    </row>
    <row r="6" spans="1:4">
      <c r="A6" s="3" t="s">
        <v>638</v>
      </c>
    </row>
    <row r="7" spans="1:4">
      <c r="A7" s="4" t="s">
        <v>640</v>
      </c>
      <c r="B7" s="5" t="n">
        <v>12600000</v>
      </c>
    </row>
    <row r="8" spans="1:4">
      <c r="A8" s="4" t="s">
        <v>641</v>
      </c>
    </row>
    <row r="9" spans="1:4">
      <c r="A9" s="3" t="s">
        <v>638</v>
      </c>
    </row>
    <row r="10" spans="1:4">
      <c r="A10" s="4" t="s">
        <v>642</v>
      </c>
      <c r="B10" s="7" t="n">
        <v>220400000</v>
      </c>
    </row>
    <row r="11" spans="1:4">
      <c r="A11" s="4" t="s">
        <v>643</v>
      </c>
      <c r="B11" s="4" t="s">
        <v>586</v>
      </c>
    </row>
    <row r="12" spans="1:4">
      <c r="A12" s="4" t="s">
        <v>640</v>
      </c>
      <c r="B12" s="7" t="n">
        <v>250000000</v>
      </c>
    </row>
    <row r="13" spans="1:4">
      <c r="A13" s="4" t="s">
        <v>644</v>
      </c>
    </row>
    <row r="14" spans="1:4">
      <c r="A14" s="3" t="s">
        <v>638</v>
      </c>
    </row>
    <row r="15" spans="1:4">
      <c r="A15" s="4" t="s">
        <v>72</v>
      </c>
      <c r="B15" s="7" t="n">
        <v>250000000</v>
      </c>
    </row>
    <row r="16" spans="1:4"/>
    <row r="17" spans="1:4">
      <c r="A17" s="4" t="s">
        <v>62</v>
      </c>
      <c r="B17" s="4" t="s">
        <v>99</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v>
      </c>
      <c r="C2" s="2" t="s">
        <v>26</v>
      </c>
      <c r="D2" s="2" t="s">
        <v>2</v>
      </c>
      <c r="E2" s="2" t="s">
        <v>26</v>
      </c>
    </row>
    <row r="3" spans="1:5">
      <c r="A3" s="3" t="s">
        <v>646</v>
      </c>
    </row>
    <row r="4" spans="1:5">
      <c r="A4" s="4" t="s">
        <v>647</v>
      </c>
      <c r="B4" s="7" t="n">
        <v>103226</v>
      </c>
      <c r="C4" s="7" t="n">
        <v>98968</v>
      </c>
      <c r="D4" s="7" t="n">
        <v>100321</v>
      </c>
      <c r="E4" s="7" t="n">
        <v>93209</v>
      </c>
    </row>
    <row r="5" spans="1:5">
      <c r="A5" s="4" t="s">
        <v>648</v>
      </c>
      <c r="B5" s="5" t="n">
        <v>41544</v>
      </c>
      <c r="C5" s="5" t="n">
        <v>26173</v>
      </c>
      <c r="D5" s="5" t="n">
        <v>76399</v>
      </c>
      <c r="E5" s="5" t="n">
        <v>59486</v>
      </c>
    </row>
    <row r="6" spans="1:5">
      <c r="A6" s="4" t="s">
        <v>649</v>
      </c>
      <c r="B6" s="5" t="n">
        <v>-32747</v>
      </c>
      <c r="C6" s="5" t="n">
        <v>-27691</v>
      </c>
      <c r="D6" s="5" t="n">
        <v>-64975</v>
      </c>
      <c r="E6" s="5" t="n">
        <v>-55154</v>
      </c>
    </row>
    <row r="7" spans="1:5">
      <c r="A7" s="4" t="s">
        <v>650</v>
      </c>
      <c r="B7" s="5" t="n">
        <v>7311</v>
      </c>
      <c r="C7" s="5" t="n">
        <v>-115</v>
      </c>
      <c r="D7" s="5" t="n">
        <v>7589</v>
      </c>
      <c r="E7" s="5" t="n">
        <v>-206</v>
      </c>
    </row>
    <row r="8" spans="1:5">
      <c r="A8" s="4" t="s">
        <v>651</v>
      </c>
      <c r="B8" s="7" t="n">
        <v>119334</v>
      </c>
      <c r="C8" s="7" t="n">
        <v>97335</v>
      </c>
      <c r="D8" s="7" t="n">
        <v>119334</v>
      </c>
      <c r="E8" s="7" t="n">
        <v>973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52</v>
      </c>
      <c r="B1" s="2" t="s">
        <v>25</v>
      </c>
      <c r="C1" s="2" t="s">
        <v>1</v>
      </c>
    </row>
    <row r="2" spans="1:4">
      <c r="B2" s="2" t="s">
        <v>2</v>
      </c>
      <c r="C2" s="2" t="s">
        <v>2</v>
      </c>
      <c r="D2" s="2" t="s">
        <v>653</v>
      </c>
    </row>
    <row r="3" spans="1:4">
      <c r="A3" s="3" t="s">
        <v>183</v>
      </c>
    </row>
    <row r="4" spans="1:4">
      <c r="A4" s="4" t="s">
        <v>654</v>
      </c>
      <c r="D4" s="7" t="n">
        <v>1000000000</v>
      </c>
    </row>
    <row r="5" spans="1:4">
      <c r="A5" s="4" t="s">
        <v>655</v>
      </c>
      <c r="B5" s="5" t="n">
        <v>116</v>
      </c>
      <c r="C5" s="5" t="n">
        <v>137</v>
      </c>
    </row>
    <row r="6" spans="1:4">
      <c r="A6" s="4" t="s">
        <v>656</v>
      </c>
      <c r="B6" s="7" t="n">
        <v>11000000</v>
      </c>
      <c r="C6" s="7" t="n">
        <v>129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25</v>
      </c>
    </row>
    <row r="2" spans="1:5">
      <c r="B2" s="2" t="s">
        <v>2</v>
      </c>
      <c r="C2" s="2" t="s">
        <v>658</v>
      </c>
      <c r="D2" s="2" t="s">
        <v>653</v>
      </c>
      <c r="E2" s="2" t="s">
        <v>61</v>
      </c>
    </row>
    <row r="3" spans="1:5">
      <c r="A3" s="3" t="s">
        <v>183</v>
      </c>
    </row>
    <row r="4" spans="1:5">
      <c r="A4" s="4" t="s">
        <v>659</v>
      </c>
      <c r="B4" s="5" t="n">
        <v>619</v>
      </c>
      <c r="C4" s="5" t="n">
        <v>0</v>
      </c>
    </row>
    <row r="5" spans="1:5">
      <c r="A5" s="4" t="s">
        <v>660</v>
      </c>
      <c r="B5" s="7" t="n">
        <v>65014000</v>
      </c>
      <c r="C5" s="7" t="n">
        <v>0</v>
      </c>
    </row>
    <row r="6" spans="1:5">
      <c r="A6" s="4" t="s">
        <v>661</v>
      </c>
      <c r="B6" s="8" t="n">
        <v>105.01</v>
      </c>
      <c r="C6" s="7" t="n">
        <v>0</v>
      </c>
    </row>
    <row r="7" spans="1:5">
      <c r="A7" s="4" t="s">
        <v>662</v>
      </c>
      <c r="D7" s="7" t="n">
        <v>1000000000</v>
      </c>
    </row>
    <row r="8" spans="1:5">
      <c r="A8" s="4" t="s">
        <v>663</v>
      </c>
      <c r="B8" s="7" t="n">
        <v>934986000</v>
      </c>
      <c r="C8" s="7" t="n">
        <v>229094000</v>
      </c>
      <c r="E8" s="7" t="n">
        <v>2290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 customWidth="1" max="5" min="5" width="15"/>
    <col customWidth="1" max="6" min="6" width="14"/>
  </cols>
  <sheetData>
    <row r="1" spans="1:6">
      <c r="A1" s="1" t="s">
        <v>664</v>
      </c>
      <c r="C1" s="2" t="s">
        <v>25</v>
      </c>
      <c r="E1" s="2" t="s">
        <v>1</v>
      </c>
    </row>
    <row r="2" spans="1:6">
      <c r="C2" s="2" t="s">
        <v>2</v>
      </c>
      <c r="D2" s="2" t="s">
        <v>26</v>
      </c>
      <c r="E2" s="2" t="s">
        <v>2</v>
      </c>
      <c r="F2" s="2" t="s">
        <v>26</v>
      </c>
    </row>
    <row r="3" spans="1:6">
      <c r="A3" s="3" t="s">
        <v>665</v>
      </c>
    </row>
    <row r="4" spans="1:6">
      <c r="A4" s="4" t="s">
        <v>666</v>
      </c>
      <c r="B4" s="4" t="s">
        <v>62</v>
      </c>
      <c r="E4" s="7" t="n">
        <v>5894517</v>
      </c>
    </row>
    <row r="5" spans="1:6">
      <c r="A5" s="4" t="s">
        <v>667</v>
      </c>
      <c r="E5" s="5" t="n">
        <v>-13385</v>
      </c>
    </row>
    <row r="6" spans="1:6">
      <c r="A6" s="4" t="s">
        <v>668</v>
      </c>
      <c r="E6" s="5" t="n">
        <v>12641</v>
      </c>
    </row>
    <row r="7" spans="1:6">
      <c r="A7" s="4" t="s">
        <v>58</v>
      </c>
      <c r="C7" s="7" t="n">
        <v>-13077</v>
      </c>
      <c r="D7" s="7" t="n">
        <v>-5823</v>
      </c>
      <c r="E7" s="5" t="n">
        <v>-744</v>
      </c>
      <c r="F7" s="7" t="n">
        <v>-10985</v>
      </c>
    </row>
    <row r="8" spans="1:6">
      <c r="A8" s="4" t="s">
        <v>669</v>
      </c>
      <c r="C8" s="5" t="n">
        <v>6395696</v>
      </c>
      <c r="E8" s="5" t="n">
        <v>6395696</v>
      </c>
    </row>
    <row r="9" spans="1:6">
      <c r="A9" s="4" t="s">
        <v>670</v>
      </c>
    </row>
    <row r="10" spans="1:6">
      <c r="A10" s="3" t="s">
        <v>665</v>
      </c>
    </row>
    <row r="11" spans="1:6">
      <c r="A11" s="4" t="s">
        <v>666</v>
      </c>
      <c r="E11" s="5" t="n">
        <v>-39528</v>
      </c>
    </row>
    <row r="12" spans="1:6">
      <c r="A12" s="4" t="s">
        <v>667</v>
      </c>
      <c r="E12" s="5" t="n">
        <v>-10126</v>
      </c>
    </row>
    <row r="13" spans="1:6">
      <c r="A13" s="4" t="s">
        <v>668</v>
      </c>
      <c r="E13" s="5" t="n">
        <v>199</v>
      </c>
    </row>
    <row r="14" spans="1:6">
      <c r="A14" s="4" t="s">
        <v>58</v>
      </c>
      <c r="E14" s="5" t="n">
        <v>-9927</v>
      </c>
    </row>
    <row r="15" spans="1:6">
      <c r="A15" s="4" t="s">
        <v>669</v>
      </c>
      <c r="C15" s="5" t="n">
        <v>-49455</v>
      </c>
      <c r="E15" s="5" t="n">
        <v>-49455</v>
      </c>
    </row>
    <row r="16" spans="1:6">
      <c r="A16" s="4" t="s">
        <v>671</v>
      </c>
    </row>
    <row r="17" spans="1:6">
      <c r="A17" s="3" t="s">
        <v>665</v>
      </c>
    </row>
    <row r="18" spans="1:6">
      <c r="A18" s="4" t="s">
        <v>666</v>
      </c>
      <c r="E18" s="5" t="n">
        <v>-15623</v>
      </c>
    </row>
    <row r="19" spans="1:6">
      <c r="A19" s="4" t="s">
        <v>667</v>
      </c>
      <c r="E19" s="5" t="n">
        <v>12804</v>
      </c>
    </row>
    <row r="20" spans="1:6">
      <c r="A20" s="4" t="s">
        <v>668</v>
      </c>
      <c r="E20" s="5" t="n">
        <v>11448</v>
      </c>
    </row>
    <row r="21" spans="1:6">
      <c r="A21" s="4" t="s">
        <v>58</v>
      </c>
      <c r="E21" s="5" t="n">
        <v>24252</v>
      </c>
    </row>
    <row r="22" spans="1:6">
      <c r="A22" s="4" t="s">
        <v>669</v>
      </c>
      <c r="C22" s="5" t="n">
        <v>8629</v>
      </c>
      <c r="E22" s="5" t="n">
        <v>8629</v>
      </c>
    </row>
    <row r="23" spans="1:6">
      <c r="A23" s="4" t="s">
        <v>672</v>
      </c>
    </row>
    <row r="24" spans="1:6">
      <c r="A24" s="3" t="s">
        <v>665</v>
      </c>
    </row>
    <row r="25" spans="1:6">
      <c r="A25" s="4" t="s">
        <v>666</v>
      </c>
      <c r="E25" s="5" t="n">
        <v>4896</v>
      </c>
    </row>
    <row r="26" spans="1:6">
      <c r="A26" s="4" t="s">
        <v>667</v>
      </c>
      <c r="E26" s="5" t="n">
        <v>-16308</v>
      </c>
    </row>
    <row r="27" spans="1:6">
      <c r="A27" s="4" t="s">
        <v>668</v>
      </c>
      <c r="E27" s="5" t="n">
        <v>994</v>
      </c>
    </row>
    <row r="28" spans="1:6">
      <c r="A28" s="4" t="s">
        <v>58</v>
      </c>
      <c r="E28" s="5" t="n">
        <v>-15314</v>
      </c>
    </row>
    <row r="29" spans="1:6">
      <c r="A29" s="4" t="s">
        <v>669</v>
      </c>
      <c r="C29" s="5" t="n">
        <v>-10418</v>
      </c>
      <c r="E29" s="5" t="n">
        <v>-10418</v>
      </c>
    </row>
    <row r="30" spans="1:6">
      <c r="A30" s="4" t="s">
        <v>673</v>
      </c>
    </row>
    <row r="31" spans="1:6">
      <c r="A31" s="3" t="s">
        <v>665</v>
      </c>
    </row>
    <row r="32" spans="1:6">
      <c r="A32" s="4" t="s">
        <v>666</v>
      </c>
      <c r="E32" s="5" t="n">
        <v>-19078</v>
      </c>
    </row>
    <row r="33" spans="1:6">
      <c r="A33" s="4" t="s">
        <v>667</v>
      </c>
      <c r="E33" s="5" t="n">
        <v>245</v>
      </c>
    </row>
    <row r="34" spans="1:6">
      <c r="A34" s="4" t="s">
        <v>668</v>
      </c>
      <c r="E34" s="5" t="n">
        <v>0</v>
      </c>
    </row>
    <row r="35" spans="1:6">
      <c r="A35" s="4" t="s">
        <v>58</v>
      </c>
      <c r="E35" s="5" t="n">
        <v>245</v>
      </c>
    </row>
    <row r="36" spans="1:6">
      <c r="A36" s="4" t="s">
        <v>669</v>
      </c>
      <c r="C36" s="5" t="n">
        <v>-18833</v>
      </c>
      <c r="E36" s="5" t="n">
        <v>-18833</v>
      </c>
    </row>
    <row r="37" spans="1:6">
      <c r="A37" s="4" t="s">
        <v>369</v>
      </c>
    </row>
    <row r="38" spans="1:6">
      <c r="A38" s="3" t="s">
        <v>665</v>
      </c>
    </row>
    <row r="39" spans="1:6">
      <c r="A39" s="4" t="s">
        <v>666</v>
      </c>
      <c r="E39" s="5" t="n">
        <v>-69333</v>
      </c>
    </row>
    <row r="40" spans="1:6">
      <c r="A40" s="4" t="s">
        <v>669</v>
      </c>
      <c r="C40" s="7" t="n">
        <v>-70077</v>
      </c>
      <c r="E40" s="7" t="n">
        <v>-70077</v>
      </c>
    </row>
    <row r="41" spans="1:6"/>
    <row r="42" spans="1:6">
      <c r="A42" s="4" t="s">
        <v>62</v>
      </c>
      <c r="B42" s="4" t="s">
        <v>99</v>
      </c>
    </row>
  </sheetData>
  <mergeCells count="5">
    <mergeCell ref="A1:B2"/>
    <mergeCell ref="C1:D1"/>
    <mergeCell ref="E1:F1"/>
    <mergeCell ref="A41:E41"/>
    <mergeCell ref="B42:E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5</v>
      </c>
      <c r="D1" s="2" t="s">
        <v>1</v>
      </c>
    </row>
    <row r="2" spans="1:5">
      <c r="B2" s="2" t="s">
        <v>2</v>
      </c>
      <c r="C2" s="2" t="s">
        <v>26</v>
      </c>
      <c r="D2" s="2" t="s">
        <v>2</v>
      </c>
      <c r="E2" s="2" t="s">
        <v>26</v>
      </c>
    </row>
    <row r="3" spans="1:5">
      <c r="A3" s="3" t="s">
        <v>675</v>
      </c>
    </row>
    <row r="4" spans="1:5">
      <c r="A4" s="4" t="s">
        <v>28</v>
      </c>
      <c r="B4" s="7" t="n">
        <v>-1882299</v>
      </c>
      <c r="C4" s="7" t="n">
        <v>-1425534</v>
      </c>
      <c r="D4" s="7" t="n">
        <v>-3514718</v>
      </c>
      <c r="E4" s="7" t="n">
        <v>-3025577</v>
      </c>
    </row>
    <row r="5" spans="1:5">
      <c r="A5" s="4" t="s">
        <v>29</v>
      </c>
      <c r="B5" s="5" t="n">
        <v>-1035502</v>
      </c>
      <c r="C5" s="5" t="n">
        <v>-799024</v>
      </c>
      <c r="D5" s="5" t="n">
        <v>-1951724</v>
      </c>
      <c r="E5" s="5" t="n">
        <v>-1676704</v>
      </c>
    </row>
    <row r="6" spans="1:5">
      <c r="A6" s="4" t="s">
        <v>32</v>
      </c>
      <c r="B6" s="5" t="n">
        <v>160165</v>
      </c>
      <c r="C6" s="5" t="n">
        <v>166922</v>
      </c>
      <c r="D6" s="5" t="n">
        <v>325175</v>
      </c>
      <c r="E6" s="5" t="n">
        <v>319648</v>
      </c>
    </row>
    <row r="7" spans="1:5">
      <c r="A7" s="4" t="s">
        <v>676</v>
      </c>
      <c r="B7" s="7" t="n">
        <v>-55023</v>
      </c>
      <c r="C7" s="7" t="n">
        <v>-29935</v>
      </c>
      <c r="D7" s="5" t="n">
        <v>-78177</v>
      </c>
      <c r="E7" s="7" t="n">
        <v>-57056</v>
      </c>
    </row>
    <row r="8" spans="1:5">
      <c r="A8" s="4" t="s">
        <v>677</v>
      </c>
    </row>
    <row r="9" spans="1:5">
      <c r="A9" s="3" t="s">
        <v>675</v>
      </c>
    </row>
    <row r="10" spans="1:5">
      <c r="A10" s="4" t="s">
        <v>28</v>
      </c>
      <c r="D10" s="5" t="n">
        <v>12469</v>
      </c>
    </row>
    <row r="11" spans="1:5">
      <c r="A11" s="4" t="s">
        <v>29</v>
      </c>
      <c r="D11" s="5" t="n">
        <v>24</v>
      </c>
    </row>
    <row r="12" spans="1:5">
      <c r="A12" s="4" t="s">
        <v>32</v>
      </c>
      <c r="D12" s="5" t="n">
        <v>119</v>
      </c>
    </row>
    <row r="13" spans="1:5">
      <c r="A13" s="4" t="s">
        <v>676</v>
      </c>
      <c r="D13" s="7" t="n">
        <v>11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678</v>
      </c>
      <c r="B1" s="2" t="s">
        <v>1</v>
      </c>
    </row>
    <row r="2" spans="1:2">
      <c r="B2" s="2" t="s">
        <v>366</v>
      </c>
    </row>
    <row r="3" spans="1:2">
      <c r="A3" s="4" t="s">
        <v>679</v>
      </c>
    </row>
    <row r="4" spans="1:2">
      <c r="A4" s="3" t="s">
        <v>680</v>
      </c>
    </row>
    <row r="5" spans="1:2">
      <c r="A5" s="4" t="s">
        <v>681</v>
      </c>
      <c r="B5" s="9" t="n">
        <v>9.8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6:15:39Z</dcterms:created>
  <dcterms:modified xmlns:dcterms="http://purl.org/dc/terms/" xmlns:xsi="http://www.w3.org/2001/XMLSchema-instance" xsi:type="dcterms:W3CDTF">2017-01-30T16:15:39Z</dcterms:modified>
</cp:coreProperties>
</file>